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BASIS OF PRESENTATION" sheetId="7" r:id="rId7"/>
    <s:sheet name="SUMMARY OF SIGNIFICANT ACCOUNTI" sheetId="8" r:id="rId8"/>
    <s:sheet name="LIQUIDITY" sheetId="9" r:id="rId9"/>
    <s:sheet name="ACQUISITIONS" sheetId="10" r:id="rId10"/>
    <s:sheet name="GOODWILL AND IDENTIFIABLE INTAN" sheetId="11" r:id="rId11"/>
    <s:sheet name="PROPERTY AND EQUIPMENT" sheetId="12" r:id="rId12"/>
    <s:sheet name="DEBT FINANCING" sheetId="13" r:id="rId13"/>
    <s:sheet name="WARRANTS AND EMBEDDED DERIVATIV" sheetId="14" r:id="rId14"/>
    <s:sheet name="STOCKHOLDERS' EQUITY" sheetId="15" r:id="rId15"/>
    <s:sheet name="SUPPLEMENTAL INFORMATION" sheetId="16" r:id="rId16"/>
    <s:sheet name="RELATED PARTY TRANSACTIONS" sheetId="17" r:id="rId17"/>
    <s:sheet name="STOCK-BASED COMPENSATION" sheetId="18" r:id="rId18"/>
    <s:sheet name="INCOME TAXES" sheetId="19" r:id="rId19"/>
    <s:sheet name="EARNINGS PER SHARE" sheetId="20" r:id="rId20"/>
    <s:sheet name="COMMITMENTS AND CONTINGENCIES" sheetId="21" r:id="rId21"/>
    <s:sheet name="FAIR VALUE MEASUREMENTS" sheetId="22" r:id="rId22"/>
    <s:sheet name="SUBSEQUENT EVENTS" sheetId="23" r:id="rId23"/>
    <s:sheet name="SUMMARY OF SIGNIFICANT ACCOUN24" sheetId="24" r:id="rId24"/>
    <s:sheet name="ACQUISITIONS (Tables)" sheetId="25" r:id="rId25"/>
    <s:sheet name="GOODWILL AND IDENTIFIABLE INT26" sheetId="26" r:id="rId26"/>
    <s:sheet name="PROPERTY AND EQUIPMENT (Tables)" sheetId="27" r:id="rId27"/>
    <s:sheet name="DEBT FINANCING (Tables)" sheetId="28" r:id="rId28"/>
    <s:sheet name="WARRANTS AND EMBEDDED DERIVAT29" sheetId="29" r:id="rId29"/>
    <s:sheet name="SUPPLEMENTAL INFORMATION (Table" sheetId="30" r:id="rId30"/>
    <s:sheet name="STOCK-BASED COMPENSATION (Table" sheetId="31" r:id="rId31"/>
    <s:sheet name="EARNINGS PER SHARE (Tables)" sheetId="32" r:id="rId32"/>
    <s:sheet name="COMMITMENTS AND CONTINGENCIES (" sheetId="33" r:id="rId33"/>
    <s:sheet name="FAIR VALUE MEASUREMENTS (Tables" sheetId="34" r:id="rId34"/>
    <s:sheet name="LIQUIDITY (Details Narrative)" sheetId="35" r:id="rId35"/>
    <s:sheet name="ACQUISITIONS (Details)" sheetId="36" r:id="rId36"/>
    <s:sheet name="ACQUISITIONS (Details 1)" sheetId="37" r:id="rId37"/>
    <s:sheet name="ACQUISITIONS (Details 2)" sheetId="38" r:id="rId38"/>
    <s:sheet name="GOODWILL AND IDENTIFIABLE INT39" sheetId="39" r:id="rId39"/>
    <s:sheet name="GOODWILL AND IDENTIFIABLE INT40" sheetId="40" r:id="rId40"/>
    <s:sheet name="GOODWILL AND IDENTIFIABLE INT41" sheetId="41" r:id="rId41"/>
    <s:sheet name="PROPERTY AND EQUIPMENT (Details" sheetId="42" r:id="rId42"/>
    <s:sheet name="PROPERTY AND EQUIPMENT (Detai43" sheetId="43" r:id="rId43"/>
    <s:sheet name="DEBT FINANCING (Details)" sheetId="44" r:id="rId44"/>
    <s:sheet name="DEBT FINANCING (Details 1)" sheetId="45" r:id="rId45"/>
    <s:sheet name="DEBT FINANCING (Details 2)" sheetId="46" r:id="rId46"/>
    <s:sheet name="DEBT FINANCING (Details 3)" sheetId="47" r:id="rId47"/>
    <s:sheet name="DEBT FINANCING (Details 4)" sheetId="48" r:id="rId48"/>
    <s:sheet name="DEBT FINANCING (Details Narrati" sheetId="49" r:id="rId49"/>
    <s:sheet name="WARRANTS AND EMBEDDED DERIVAT50" sheetId="50" r:id="rId50"/>
    <s:sheet name="WARRANTS AND EMBEDDED DERIVAT51" sheetId="51" r:id="rId51"/>
    <s:sheet name="WARRANTS AND EMBEDDED DERIVAT52" sheetId="52" r:id="rId52"/>
    <s:sheet name="WARRANTS AND EMBEDDED DERIVAT53" sheetId="53" r:id="rId53"/>
    <s:sheet name="SUPPLEMENTAL INFORMATION (Detai" sheetId="54" r:id="rId54"/>
    <s:sheet name="SUPPLEMENTAL INFORMATION (Det55" sheetId="55" r:id="rId55"/>
    <s:sheet name="RELATED PARTY TRANSACTIONS (Det" sheetId="56" r:id="rId56"/>
    <s:sheet name="STOCK-BASED COMPENSATION (Detai" sheetId="57" r:id="rId57"/>
    <s:sheet name="STOCK-BASED COMPENSATION (Det58" sheetId="58" r:id="rId58"/>
    <s:sheet name="STOCK-BASED COMPENSATION (Det59" sheetId="59" r:id="rId59"/>
    <s:sheet name="STOCK-BASED COMPENSATION (Det60" sheetId="60" r:id="rId60"/>
    <s:sheet name="INCOME TAXES (Details Narrative" sheetId="61" r:id="rId61"/>
    <s:sheet name="EARNINGS PER SHARE (Details)" sheetId="62" r:id="rId62"/>
    <s:sheet name="EARNINGS PER SHARE (Details 1)" sheetId="63" r:id="rId63"/>
    <s:sheet name="COMMITMENTS AND CONTINGENCIES64" sheetId="64" r:id="rId64"/>
    <s:sheet name="FAIR VALUE MEASUREMENTS (Detail" sheetId="65" r:id="rId65"/>
    <s:sheet name="FAIR VALUE MEASUREMENTS (Deta66" sheetId="66" r:id="rId66"/>
    <s:sheet name="FAIR VALUE MEASUREMENTS (Deta67" sheetId="67" r:id="rId67"/>
    <s:sheet name="SUBSEQUENT EVENTS (Details Narr" sheetId="68" r:id="rId68"/>
  </s:sheets>
  <s:definedNames/>
  <s:calcPr calcId="124519" calcMode="auto" fullCalcOnLoad="1"/>
</s:workbook>
</file>

<file path=xl/sharedStrings.xml><?xml version="1.0" encoding="utf-8"?>
<sst xmlns="http://schemas.openxmlformats.org/spreadsheetml/2006/main" uniqueCount="735">
  <si>
    <t>Document and Entity Information - shares</t>
  </si>
  <si>
    <t>9 Months Ended</t>
  </si>
  <si>
    <t>Sep. 30, 2015</t>
  </si>
  <si>
    <t>Nov. 06, 2015</t>
  </si>
  <si>
    <t>Document And Entity Information</t>
  </si>
  <si>
    <t>Entity Registrant Name</t>
  </si>
  <si>
    <t>Electronic Cigarettes International Group, Ltd.</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Unaudited Condensed Consolidated Balance Sheets - USD ($) $ in Thousands</t>
  </si>
  <si>
    <t>Dec. 31, 2014</t>
  </si>
  <si>
    <t>Current assets:</t>
  </si>
  <si>
    <t>Cash and equivalents</t>
  </si>
  <si>
    <t>Accounts receivable, net of allowance for bad debts of $303 and $262, respectively</t>
  </si>
  <si>
    <t>Inventories</t>
  </si>
  <si>
    <t>Prepaid expenses and other</t>
  </si>
  <si>
    <t>Total current assets</t>
  </si>
  <si>
    <t>Other assets:</t>
  </si>
  <si>
    <t>Goodwill</t>
  </si>
  <si>
    <t>Identifiable intangible assets, net</t>
  </si>
  <si>
    <t>Property and equipment, net</t>
  </si>
  <si>
    <t>Debt issuance costs and other</t>
  </si>
  <si>
    <t xml:space="preserve"> </t>
  </si>
  <si>
    <t>Total Assets</t>
  </si>
  <si>
    <t>Current liabilities:</t>
  </si>
  <si>
    <t>Current maturities of debt financing</t>
  </si>
  <si>
    <t>Accounts payable</t>
  </si>
  <si>
    <t>Accrued interest and other</t>
  </si>
  <si>
    <t>Earnout payable under VIP acquisition agreement</t>
  </si>
  <si>
    <t>Current portion of warrant and derivative liabilities</t>
  </si>
  <si>
    <t>Total current liabilities</t>
  </si>
  <si>
    <t>Long-term liabilities:</t>
  </si>
  <si>
    <t>Debt financing, net of current maturities</t>
  </si>
  <si>
    <t>Warrant and derivative liabilities, net of current portion</t>
  </si>
  <si>
    <t>Deferred income taxes</t>
  </si>
  <si>
    <t>Total Liabilities</t>
  </si>
  <si>
    <t>Commitments and contingencies (Notes 11 and 15)</t>
  </si>
  <si>
    <t>Stockholders' deficit:</t>
  </si>
  <si>
    <t>Common stock, par value $0.001 per share; 300,000,000 shares authorized; 73,149,084 and 12,051,762 shares issued and outstanding as of September 30, 2015 and December 31, 2014, respectively</t>
  </si>
  <si>
    <t>Additional paid-in capital</t>
  </si>
  <si>
    <t>Accumulated deficit</t>
  </si>
  <si>
    <t>Accumulated other comprehensive loss</t>
  </si>
  <si>
    <t>Total stockholders' deficit</t>
  </si>
  <si>
    <t>Total liabilities and stockholders' deficit</t>
  </si>
  <si>
    <t>Unaudited Condensed Consolidated Balance Sheets (Parenthetical) - USD ($) $ in Thousands</t>
  </si>
  <si>
    <t>Statement of Financial Position [Abstract]</t>
  </si>
  <si>
    <t>Allowance for bad debts</t>
  </si>
  <si>
    <t>Stockholders' Deficit</t>
  </si>
  <si>
    <t>Common stock, par value</t>
  </si>
  <si>
    <t>Common stock, authorized</t>
  </si>
  <si>
    <t>Common stock, issued</t>
  </si>
  <si>
    <t>Common stock, outstanding</t>
  </si>
  <si>
    <t>Unaudited Condensed Consolidated Statements of Operations and Comprehensive Income (Loss) - USD ($) $ in Thousands</t>
  </si>
  <si>
    <t>3 Months Ended</t>
  </si>
  <si>
    <t>Sep. 30, 2014</t>
  </si>
  <si>
    <t>Income Statement [Abstract]</t>
  </si>
  <si>
    <t>Net sales</t>
  </si>
  <si>
    <t>Cost of goods Sold</t>
  </si>
  <si>
    <t>Gross profit</t>
  </si>
  <si>
    <t>Selling, general and administrative:</t>
  </si>
  <si>
    <t>Marketing and selling</t>
  </si>
  <si>
    <t>Compensation and benefits:</t>
  </si>
  <si>
    <t>Salaries, wages and benefits</t>
  </si>
  <si>
    <t>Stock-based compensation</t>
  </si>
  <si>
    <t>Professional fees and administrative</t>
  </si>
  <si>
    <t>Depreciation and amortization</t>
  </si>
  <si>
    <t>Severance</t>
  </si>
  <si>
    <t>Offering expenses</t>
  </si>
  <si>
    <t>Acquisition expenses</t>
  </si>
  <si>
    <t>Related party advisory agreement</t>
  </si>
  <si>
    <t>Loss on impairment of goodwill</t>
  </si>
  <si>
    <t>Total operating expenses</t>
  </si>
  <si>
    <t>Income (loss) from operations</t>
  </si>
  <si>
    <t>Other income (expense):</t>
  </si>
  <si>
    <t>Warrant fair value adjustment</t>
  </si>
  <si>
    <t>Derivative fair value adjustment</t>
  </si>
  <si>
    <t>Loss on extinguishment of debt</t>
  </si>
  <si>
    <t>Gain on extinguishment of warrants</t>
  </si>
  <si>
    <t>Interest expense</t>
  </si>
  <si>
    <t>Debt financing inducement expense</t>
  </si>
  <si>
    <t>Total other income (expense), net</t>
  </si>
  <si>
    <t>Income (loss) before income taxes</t>
  </si>
  <si>
    <t>Income tax benefit (expense)</t>
  </si>
  <si>
    <t>Net income (loss)</t>
  </si>
  <si>
    <t>Other comprehensive loss:</t>
  </si>
  <si>
    <t>Foreign currency translation loss</t>
  </si>
  <si>
    <t>Comprehensive income (loss)</t>
  </si>
  <si>
    <t>Net income (loss) per common share:</t>
  </si>
  <si>
    <t>Basic</t>
  </si>
  <si>
    <t>Diluted</t>
  </si>
  <si>
    <t>Weighted average number of shares outstanding:</t>
  </si>
  <si>
    <t>Unaudited Condensed Consolidated Statement of Changes in Stockholders' Deficit - 9 months ended Sep. 30, 2015 - USD ($) $ in Thousands</t>
  </si>
  <si>
    <t>Common Stock</t>
  </si>
  <si>
    <t>Additional Paid-In Capital</t>
  </si>
  <si>
    <t>Accumulated Deficit</t>
  </si>
  <si>
    <t>Accumulated Other Comprehensive Loss</t>
  </si>
  <si>
    <t>Total</t>
  </si>
  <si>
    <t>Beginning Balance, Amount at Dec. 31, 2014</t>
  </si>
  <si>
    <t>Beginning Balance, Shares at Dec. 31, 2014</t>
  </si>
  <si>
    <t>Issuance of common stock for:</t>
  </si>
  <si>
    <t>Conversion of notes payable, Amount</t>
  </si>
  <si>
    <t>Conversion of notes payable, Shares</t>
  </si>
  <si>
    <t>Exercise of common stock warrants, Amount</t>
  </si>
  <si>
    <t>Exercise of common stock warrants, Shares</t>
  </si>
  <si>
    <t>Professional services and settlement of liabilities, Amount</t>
  </si>
  <si>
    <t>Professional services and settlement of liabilities, Shares</t>
  </si>
  <si>
    <t>Cancelation of derivative, Amount</t>
  </si>
  <si>
    <t>Cancelation of derivative, Shares</t>
  </si>
  <si>
    <t>Vesting of restricted stock award, Shares</t>
  </si>
  <si>
    <t>Other, Shares</t>
  </si>
  <si>
    <t>Return of common shares in settlement agreement, Amount</t>
  </si>
  <si>
    <t>Return of common shares in settlement agreement, Shares</t>
  </si>
  <si>
    <t>Cancellation of related party warrants</t>
  </si>
  <si>
    <t>Net loss</t>
  </si>
  <si>
    <t>Ending Balance, Amount at Sep. 30, 2015</t>
  </si>
  <si>
    <t>Ending Balance, Shares at Sep. 30, 2015</t>
  </si>
  <si>
    <t>Unaudited Condensed Consolidated Statements of Cash Flows - USD ($) $ in Thousands</t>
  </si>
  <si>
    <t>Cash flows from operating activities:</t>
  </si>
  <si>
    <t>Adjustments to reconcile net loss to net cash used in operating activities:</t>
  </si>
  <si>
    <t>Deferred income tax benefit</t>
  </si>
  <si>
    <t>Issuance of common stock for services and cancellation of derivatives</t>
  </si>
  <si>
    <t>Amortization of debt discount</t>
  </si>
  <si>
    <t>Impairment of goodwill</t>
  </si>
  <si>
    <t>Warrants issued for interest</t>
  </si>
  <si>
    <t>Decrease (increase) in:</t>
  </si>
  <si>
    <t>Accounts receivable, net</t>
  </si>
  <si>
    <t>Increase (decrease) in accounts payable and accrued expenses</t>
  </si>
  <si>
    <t>Net Cash Used In Operating Activities</t>
  </si>
  <si>
    <t>Cash Flows from Investing Activities:</t>
  </si>
  <si>
    <t>Acquisition of businesses, net of cash acquired</t>
  </si>
  <si>
    <t>Proceeds from sale of property and equipment</t>
  </si>
  <si>
    <t>Payments for property and equipment</t>
  </si>
  <si>
    <t>Net Cash Used In Investing Activities</t>
  </si>
  <si>
    <t>Cash Flows from Financing Activities:</t>
  </si>
  <si>
    <t>Proceeds from debt financings</t>
  </si>
  <si>
    <t>Principal payments under debt financings</t>
  </si>
  <si>
    <t>Payments for debt issuance costs</t>
  </si>
  <si>
    <t>Repayment of related party advances</t>
  </si>
  <si>
    <t>Proceeds from issuance of common stock</t>
  </si>
  <si>
    <t>Increase in restricted cash</t>
  </si>
  <si>
    <t>Proceeds from exercise of stock options</t>
  </si>
  <si>
    <t>Net Cash Provided By Financing Activities</t>
  </si>
  <si>
    <t>Impact of changes in foreign exchange rates</t>
  </si>
  <si>
    <t>Net increase (decrease) in cash and equivalents</t>
  </si>
  <si>
    <t>Cash and Equivalents:</t>
  </si>
  <si>
    <t>Beginning of period</t>
  </si>
  <si>
    <t>End of period</t>
  </si>
  <si>
    <t>Supplemental Disclosures of Cash Flow Information:</t>
  </si>
  <si>
    <t>Cash paid for interest</t>
  </si>
  <si>
    <t>Cash paid for income taxes</t>
  </si>
  <si>
    <t>Supplemental Disclosures of Non-cash Investing and Financing Activities:</t>
  </si>
  <si>
    <t>Fair value of derivatives issued in debt and equity financings</t>
  </si>
  <si>
    <t>Settlement and rollover of debt financings, accrued interest and prepayment penalties in new borrowings</t>
  </si>
  <si>
    <t>Issuance of common stock for settlement of convertible note payable</t>
  </si>
  <si>
    <t>Issuance of common stock for settlement of other liabilities</t>
  </si>
  <si>
    <t>Revolver borrowings to settle debt issuance costs</t>
  </si>
  <si>
    <t>Accrued liability for debt issuance costs</t>
  </si>
  <si>
    <t>Issuance of common stock in business combinations</t>
  </si>
  <si>
    <t>Acquisition of trademark for shares of common stock</t>
  </si>
  <si>
    <t>Mortgage financing in connection with purchase of real estate</t>
  </si>
  <si>
    <t>Conversion of notes payable for shares of common stock</t>
  </si>
  <si>
    <t>BASIS OF PRESENTATION</t>
  </si>
  <si>
    <t>Organization, Consolidation and Presentation of Financial Statements [Abstract]</t>
  </si>
  <si>
    <t>The accompanying unaudited condensed consolidated
financial statements are presented on the accrual basis of accounting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solidated financial statements have been included. For further information, refer to the consolidated
financial statements and footnotes thereto included in our Annual Report on Form 10-K for the year ended December 31, 2014. Our
financial condition as of September 30, 2015, and operating results for the three-month and nine-month periods ended September
30, 2015 are not necessarily indicative of the financial condition and results of operations that may be expected for any future
interim period or for the year ending December 31, 2015.</t>
  </si>
  <si>
    <t>SUMMARY OF SIGNIFICANT ACCOUNTING POLICIES</t>
  </si>
  <si>
    <t>Accounting Policies [Abstract]</t>
  </si>
  <si>
    <t xml:space="preserve">Use of Estimates The preparation of financial statements in conformity
with GAAP requires management to make estimates and assumptions that affect the amounts reported in the Companys consolidated
financial statements. Actual results could differ from those estimates. Significant estimates inherent in the preparation of the
accompanying consolidated financial statements include assumptions used to determine the fair value of (i) debt with conversion
features and embedded derivatives, (ii) the warrant liability, (iii) stock-based compensation, and (iv) the initial valuation of
acquisition intangibles and other net assets acquired or assumed. Other significant estimates include assumptions related to the
periodic evaluation of impairment of long-lived assets, the selection of estimated useful lives of identifiable intangible assets,
revenue recognition and the provision for sales returns, the allowance for doubtful accounts, the provision for excess and obsolete
inventory, and the recoverability of net deferred tax assets. Principles of Consolidation These consolidated financial statements include
the accounts of the Company and its controlled subsidiaries, all of which are wholly-owned. All intercompany balances and transactions
have been eliminated in the accompanying consolidated financial statements. Reclassifications Certain reclassifications have been made to prior
period amounts and balances in order to conform to the current period presentation. These reclassifications had no impact on working
capital, net income (loss), stockholders deficit or cash flows as previously reported. Recent accounting pronouncements In May 2014, the FASB issued ASU No. 2014-09, Revenue
from Contracts with Customers, which requires an entity to recognize the amount of revenue to which it expects to be entitled
for the transfer of promised goods or services to customers. ASU 2014-09 will replace most existing revenue recognition guidance
in GAAP when it becomes effective. ASU 2014-09, as amended, is effective for the Company on January 1, 2018, with early adoption
permitted as of January 1, 2017. ASU 2014-09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November 2014, the FASB issued ASU 2014-16, Derivatives
and Hedging: Determining Whether the Host Contract in a Hybrid Financial Instrument Issued in the Form of a Share Is More Akin
to Debt or to Equity In August 2014, the FASB issued ASU
No. 2014-15, Disclosure of Uncertainties about an Entitys Ability to Continue as a Going
Concern In January 2015, the FASB issued ASU 2015-01,  Income
StatementExtraordinary and Unusual Items In February 2015, the FASB issued ASU No. 2015-02, Consolidation:
Amendments to the Consolidation Analysis In April 2015, the FASB issued ASU No. 2015-03, Interest-Imputation
of Interest, In July 2015, the FASB issued ASU No. 2015-11,  Inventory:
Simplifying the Measurement of Inventory In August 2015, the FASB issued ASU No. 2015-15, Interest-Imputation
of Interest, </t>
  </si>
  <si>
    <t>LIQUIDITY</t>
  </si>
  <si>
    <t>Liquidity</t>
  </si>
  <si>
    <t>The Company used cash in its operating activities
of $6,515 for the nine months ended September 30, 2015. As of September 30, 2015, the Company has a working capital deficit of
$34,129 and an accumulated deficit of $418,358. The Company incurred a loss from operations of $28,689 for the nine months ended
September 30, 2015 and $215,167 for the year ended December 31, 2014. While these operating losses include significant noncash
charges for items such as impairment of long-lived assets, advisory agreement warrants and stock-based compensation, the Company
also incurred significant cash-based expenses related to four business combinations completed in 2014 and an aborted public offering
of the Companys common stock during the fourth quarter of 2014. The pace of the acquisitions in 2014 resulted in unanticipated
difficulties in fully integrating the newly acquired business units, resulting in inefficiencies that contributed to the Companys
operating losses. On September 30, 2015, the Company entered into a Forbearance Agreement with a major term loan lender since the
Company did not have adequate capital resources to satisfy the cash payment of $1,251 of accrued interest. Over the past two fiscal years, the Company has relied on debt and equity financings to fund its acquisitions and negative
operating cash flows. As of September 30, 2015, convertible debt in the aggregate principal balance of $24,734 matures during
the 12 months ending September 30, 2016. If the market price of the Companys common stock does not increase above the
conversion prices that range between $0.45 and $0.75 per share, the conversion options will not be exercised and the Company
will be required to make cash payments to retire the maturing principal and accrued interest. Even if the market price of
the Companys common stock is higher than the conversion price, there is no assurance that holders will convert which
would require the Company to pay cash. As a result of these and other factors, the Companys capital resources may be
insufficient to enable the execution of its global business plan in the near term. These and other conditions create ongoing
substantial doubt about the Companys ability to meet its financial obligations and to continue operating as a going
concern in the normal course of business. During the period from January 1, 2015 through
October 30, 2015, the Company completed the following actions to improve liquidity and operating results:
 As discussed in Note 17, on October 30, 2015 the Company obtained additional Term Debt Financing for $18,000. The loan proceeds were used for (i) repayment of convertible debt (including accrued interest and prepayment penalties) for $5,272, (ii) repayment of all amounts outstanding under the ExWorks Revolving Loan Agreement for $4,538, (iii) settlement of delinquent trade payables and costs of the financing for $4,074, and (iv) repayment of $500 on the VIP Promissory Notes. The remaining $3,616 is available for working capital and other general corporate purposes.
 Term debt financing in the aggregate original principal amount of $47,214 was obtained in the second quarter of 2015. This financing enabled the repayment or restructuring of debt that had been in default as of December 31, 2014, and the renegotiation with lenders to eliminate some of the highly dilutive features contained in previous debt instruments and warrants.
 15% Notes for $19,457 in principal were restructured in the first quarter of 2015 to reduce the interest rate from 15.0% to 8.0% and the maturity date was extended for 18 months until July and August of 2016.
 As of December 31, 2014, the Company owed an aggregate of $11,000 for the VIP Promissory Notes and $5,000 for a related earnout payment. The term debt financing enabled the April 2015 repayment of $8,000 of the VIP Promissory Notes and deferral of the repayment date for the $5,000 earnout until December 2017.
 In June 2015, the Company obtained an asset-based working capital loan that provides for future borrowings up to $6,000 to fund working capital needs. As of September 30, 2015, borrowings under this Revolving Loan Agreement amounted to $2,788 and the Company had unused borrowing availability of $2,076.
 During each of the first three quarters of 2015, the Company completed favorable settlements with former executives, and certain
current and former suppliers and service providers, which resulted in some payments being eliminated and others were deferred
over an extended period.
 Added key employees to address needs in the accounting and information technology functions. While significant uncertainty about our ability
to continue as a going concern remains, managements plans are now keenly focused on profitable growth and improving cash
flows from operating activities through the following key initiatives designed to improve efficiency and lower costs:
 Establish Must Have Limited (VIP) as an international premium brand
 Utilize FIN Electronic Cigarette Corporation, Inc. (FIN) and Vapestick Holdings Limited (Vapestick) as traditional retail brands
 Expand profitably into non-traditional channels
 Strengthen the organizational talent base
 Become a low-cost provider
 Improve working capital Management believes the actions outlined above
represent significant progress to improve liquidity and position the Company for profitable growth. In combination with the successful
execution of managements plans to further improve efficiency and lower costs, management believes adequate capital resources
exist to carry out planned activities through the second quarter of 2016. If the market price of the Companys common stock
does not increase sufficiently to incentivize conversion of $19,457 of outstanding convertible debt that matures by the third quarter
of 2016, the Company will be required to seek additional financing or renegotiate an extended due date, of which there can be no
assurance that either tactic will be successful. Also, additional financing may be necessary if the Company is unsuccessful in
its defense of ongoing patent infringement litigation discussed in Note 15. While management believes the Company will generate
adequate cash flows to continue operations in the normal course of business for the reasonably foreseeable future, there can be
no assurance that it will ultimately be able to do so. These consolidated financial statements do not include any adjustments for
the recoverability and valuation of assets or the amounts and classification of liabilities if the Company is unable to continue
as a going concern.</t>
  </si>
  <si>
    <t>ACQUISITIONS</t>
  </si>
  <si>
    <t>Business Combinations [Abstract]</t>
  </si>
  <si>
    <t>During
the nine months ended September 30, 2014, the Company completed four business combinations, as follows:
Date of Fair Value
of
Business
Acquired Acquisition Consideration
Vapestick January 9, 2014 $ 54,779
FIN February 28, 2014 133,600
VIP April 22, 2014 51,922
Global E-Commerce
(GEC) (1) July 16, 2014 23,675
Total
fair value of consideration $ 263,976 __________________
(1) In July 2014, the Company completed
the acquisition of its GEC division from Hardwire Interactive Inc. (Hardwire). The
results of operations for these business combinations are included in the accompanying consolidated statements of operations beginning
on the respective closing date for each acquisition. The following operating results related to these acquisitions are included
in the Companys consolidated results of operations for the three months and nine months ended September 30, 2014:
Three
Months Nine
Months
Reporting
Unit Net
Sales Net
Loss Net
Sales Net
Loss
Vapestick $ 1,587 $ (323 ) $ 4,825 $ (1,947 )
FIN 3,955 (4,925 ) 8,555 (20,326 )
VIP 7,966 3,337 14,777 (253 )
GEC 2,206 (51 ) 2,206 (51 )
Totals $ 15,714 $ (1,962 ) $ 30,363 $ (22,577 ) The
pro forma financial information set forth below reflects adjustments to the historical data of the Company to give effect to each
of these acquisitions and the related financing activities as if each had occurred on January 1, 2014. The pro forma information
presented below does not purport to represent what the actual results of operations would have been for the periods indicated,
nor does it purport to represent the Companys future results of operations. The following table summarizes on an unaudited
pro forma basis the Companys results of operations for the three and nine months ended September 30, 2014:
Three Nine
Months Months
Net sales $ 15,902 $ 46,380
Net income (loss) $ 67,761 $ (19,980 )</t>
  </si>
  <si>
    <t>GOODWILL AND IDENTIFIABLE INTANGIBLE ASSETS</t>
  </si>
  <si>
    <t>Goodwill and Intangible Assets Disclosure [Abstract]</t>
  </si>
  <si>
    <t>Goodwill Goodwill consists of the following by reporting
unit:
September 30, December 31,
Reporting Unit 2015 2014
FIN $ 16,586 $ 16,586 (1)
VIP 15,858 16,129
Vapestick 15,483 15,872 (1)
GEC 8,071 8,071
Total $ 55,998 $ 56,658 ________________
(1) The Companys cost basis was adjusted as of December 31, 2014 due to impairment charges. Goodwill decreased by $660 between December 31,
2014 and September 30, 2015 due to foreign exchange translation adjustments associated with the VIP and Vapestick acquisitions. Identifiable Intangible Assets. Identifiable intangible assets consist of the following:
Life (Years) September 30, 2015 December 31, 2014
Weighted Accumulated Net Book Accumulated Net Book
Range Average Cost Amortization Value Cost (1) Amortization Value
Customer relationships 2-10 8.2 $ 33,901 $ (11,360 ) $ 22,541 $ 34,761 $ (7,103 ) $ 27,658
Trade names 10-15 12.6 27,557 (4,132 ) 23,425 28,168 (2,548 ) 25,620
Internet domains and websites 10 10.0 1,116 (161 ) 955 1,142 (83 ) 1,059
Non-compete agreements 3 3.0 420 (169 ) 251 420 (64 ) 356
Total $ 62,994 $ (15,822 ) $ 47,172 $ 64,491 $ (9,798 ) $ 54,693 __________________
(1) The Companys cost basis for certain identifiable intangible assets was adjusted as of December 31, 2014 as a result of the Companys impairment evaluation. Accordingly, effective January 1, 2015 amortization expense was computed based on the newly established cost basis over the remaining estimated useful lives. Amortization expense related to identifiable intangible
assets amounted to $2,071 and $2,923 for the three months ended September 30, 2015 and 2014, respectively. Amortization expense
related to identifiable intangible assets amounted to $6,062 and $6,412 for the nine months ended September 30, 2015 and 2014,
respectively.</t>
  </si>
  <si>
    <t>PROPERTY AND EQUIPMENT</t>
  </si>
  <si>
    <t>Property, Plant and Equipment [Abstract]</t>
  </si>
  <si>
    <t>Property and equipment consists of the following:
September 30, December 31,
Description 2015 2014
Land $ - $ 100
Buildings and improvements - 434
Office furniture and equipment 2,016 900
Retail inventory displays 1,026 1,020
Leasehold improvements 168 41
Other 69 99
Total property and equipment 3,279 2,594
Less accumulated depreciation and amortization (1,258 ) (745 )
Property and equipment, net $ 2,021 $ 1,849 Depreciation and amortization expense related to
property and equipment was $325 and $249 for the three months ended September 30, 2015 and 2014, respectively. Depreciation and
amortization expense related to property and equipment was $768 and $496 for the nine months ended September 30, 2015 and 2014,
respectively.</t>
  </si>
  <si>
    <t>DEBT FINANCING</t>
  </si>
  <si>
    <t>Debt Disclosure [Abstract]</t>
  </si>
  <si>
    <t>(a) Debt Summary The Companys debt financing arrangements
consist of the following as of September 30, 2015 and December 31, 2014:
Original Stated As of September 30, 2015 Net Balance
Date of Maturity Interest Unamortized Net December 31,
Description Financing Date Rate (1) Principal (2) Discount Balance 2014
Term Loan Agreements:
Original Credit Agreements April 2015 April 2018 12.0 % $ 41,214 (4) $ (3,572 ) $ 37,642 $ -
Amended Credit Agreement June 2015 April 2018 12.0 % 6,000 (4) - 6,000 -
Forbearance Agreement September 2015 March 2017 14.0 % 1,251 (4) - 1,251 -
Convertible Debt Various Various Various 24,734 (5) (527 ) 24,207 45,398
VIP Promissory Notes April 2014 December 2017 10.0 % 8,000 (6) - 8,000 11,000
ExWorks Revolving Loan June 2015 June 2016 27.0 % 2,788 (7) - 2,788 -
Unsecured Note March 2015 March 2016 0.4 % 900 (8) - 900 -
Vapestick Credit Facility May 2013 August 2015 4.8 % 170 (9) - 170 403
Demand Notes Nov/Dec 2014 Nov/Dec 2014 12.0 % - - - 1,270
Mortgage Payable September 2014 December 2019 5.8 % - - - 250
Total debt financing $ 85,057 $ (4,099 ) 80,958 58,321
Less current maturities (28,592 ) (58,321 )
Long-term maturities $ 52,366 $ - _________________
(1) Interest Rate.
(2) Prepayment Penalties.
(3) Unamortized Discounts.
(4) Term Loan Agreements. On September 30, 2015, the Company
and Calm Waters entered into a Forbearance Agreement pursuant to which the Company and Calm Waters agreed, among other things,
to (i) provide for a forbearance period up to 18 months until March 31, 2017 (the Forbearance Period) with respect
to the collection of $1,251 of accrued interest payable to Calm Waters through September 30, 2015, and (ii) the Company issued
warrants to Calm Waters to purchase an aggregate of 5,995,453 shares of the Companys common stock at an exercise price of
approximately $0.21 per share. During the Forbearance Period, the $1,251 forbearance amount will accrue interest at 14.0% per annum. For the period from October 2016 through
March 2018, the Company is required to make monthly principal payments of $700 under the April Term Loans and monthly principal
payments of $103 under the June Term Loan. Borrowings under the credit agreements are collateralized by a security interests in
all of the present and future assets of the Company (except as otherwise provided herein). In addition, the Company pledged all
of its equity interests in its subsidiaries as collateral for its obligations under these credit agreements. The credit agreements
contain customary representations and warranties and customary affirmative and negative covenants, including, among others, covenants
that limit or restrict the Companys ability to incur indebtedness, grant liens, enter into sale and leaseback transactions,
merge or consolidate, dispose of property or assets, make investments or loans, make acquisitions, enter into certain transactions
with affiliates, pay dividends or make distributions, engage in any business other than its current business, undergo a change
of control, or issue equity interests, in each case subject to customary exceptions. In addition, the credit agreements contain
customary events of default that entitle the lenders to cause any or all of the Companys indebtedness under the credit agreements
to become immediately due and payable. The events of default include, among others, non-payment, inaccuracy of representations
and warranties, commencement or filing of a petition for relief under any federal or state bankruptcy laws. Upon the occurrence
of an event of default and following any applicable cure periods, a default interest rate of an additional 2% may be applied to
the outstanding loan balances, and the Lenders may declare all outstanding obligations immediately due and payable. As additional consideration to induce
the lenders to enter into the credit agreements, the Company granted the lenders warrants to purchase an aggregate of 176,198,571
shares of the Companys common stock. In connection with the June Term Loan, the Company granted additional warrants to purchase
an aggregate of 30,000,000 shares of the Companys common stock. All of the warrants are exercisable for a period of seven
years from the original issue date, and have an exercise price of $0.45 per share. The Company entered into a registration rights
agreement with the lenders, pursuant to which the Company agreed to register all of the shares of common stock issuable upon exercise
of the warrants on a registration statement on Form S-1 to be filed with the SEC within 45 calendar days following request to do
so by Calm Waters, and to cause the registration statement to be declared effective within 90 days following the initial filing
date. If the registration statement is not filed or declared effective in a timely manner, the Company is required to pay partial
liquidated damages up to 3% of the aggregate principal of each lenders Term Loan. The Company incurred a loss on debt extinguishments
of $63,793 associated with the repayment of indebtedness from the proceeds of the April and June Term Loan Agreements. The obligations of the Company are
guaranteed by FIN, GEC, VCIG LLC (VCIG), Victory Electronic Cigarettes, Inc. (Victory), Vapestick,
VIP and E-Cigs UK Holding Company Limited (UK Holding), each of which is a direct or indirect wholly owned subsidiary of
the Company (together with the Company, the Loan Parties), pursuant to (i) a Guarantee and Collateral Agreement entered
into on April 27, 2015, among the Loan Parties and the Lead Lender (the Lead Lender Guarantee and Collateral Agreement)
and (ii) a Guarantee and Collateral Agreement entered into in April 2015, among the Loan Parties and the agent (the Agent)
for the Additional Lenders (the Additional Lenders Guarantee and Collateral Agreement and together with the Lead
Lender Guarantee and Collateral Agreement, the Guarantee and Collateral Agreements). The Term Loan Agreements are
collateralized against substantially all of the Companys assets. The Company has also entered into Intercreditor Agreements
that govern the relative priorities (and certain other rights) of the Lead Lender, the Additional Lenders, the former shareholders
of VIP, and the holders of the Companys 15% Notes pursuant to the respective security agreements that each have entered
into with the Loan Parties.
(5) Convertible to Common Stock.
(6) VIP Promissory Notes.
(7) ExWorks Revolving Loan. On September 29, 2015, the Company entered
into an amendment to the Revolving Loan Agreement, whereby ExWorks agreed that during the four-month period through January 31,
2016, it will permit borrowings up to $1,500 in excess of the borrowing base calculation set forth in the Loan Agreement. As of
September 30, 2015, borrowings under the Revolving Loan Agreement amounted to $2,788 and the Company had unused borrowing availability
of $2,076. As discussed in Note 17, the Company repaid all outstanding borrowings under the Revolving Loan Agreement in October
2015 although the credit agreement remains in effect.
(8) Unsecured Note. The Unsecured Note is due March 1, 2016
and bears interest at a rate of 0.40% per annum. The principal amount of the Unsecured Note is payable in twelve equal monthly
installments of $150 on the first business day of each month from April 2015 through March 2016.
(9) Vapestick Credit Facility.
(b) Future Maturities Under Debt Financing Agreements Based on debt agreements in effect as of September
30, 2015, the future principal payment requirements are shown below in the historical column. Additionally, pro forma disclosure
is included below to give effect to the October 2015 financing discussed in Note 17 as if it occurred on September 30, 2015:
Year Ending September 30, Historical Pro Forma
2016 $ 28,592 $ 21,404
2017 14,487 18,195
2018 41,978 56,270
Total $ 85,057 $ 95,869
(c) Terms of Convertible Debt Agreements Presented below is a summary of the terms of outstanding
convertible debt agreements as of September 30, 2015, with comparable net balances as of December 31, 2014:
Original Stated As of September 30, 2015 Net Balance
Date of Maturity Interest Conversion Unamortized Net December 31,
Description Financing Date Rate (1) Price (2) Principal (3) Discount (4) Balance 2014
Senior Secured Notes:
Former 15% Notes January 2014 July 2016 8.0 % $ 0.75 $ 6,857 (5) $ - $ 6,857 $ 9,705
Former 15% Notes February 2014 August 2016 8.0 % 0.75 12,100 (5) - 12,100 12,819
Former 15% Notes February 2014 August 2016 8.0 % 0.45 500 (5) - 500 420
Total 19,457 - 19,457 22,944
6% Notes Apr. to Oct. 2014 December 2016 6.0 % 0.86 - (6) - - 10,907
5% OID Notes:
Original Issuance December 2014 December 2015 12.0 % 0.45 626 (8) (40 ) 586 927
Original Issuance January 2015 January 2016 12.0 % 0.21 877 (42 ) 835 -
Original Issuance January 2015 October 2015 10.0 % 0.60 132 (8) (5 ) 127 -
Original Issuance February 2015 November 2015 10.0 % 0.60 197 (8) (5 ) 192 -
Bridge Financing Notes Feb/Mar 2015 Apr/Jun 2015 12.0 % 0.75 - (7) - - -
Exchanged Notes:
2014 15% Notes Feb/Mar 2015 December 2015 10.0 % 0.60 1,779 (8) (314 ) 1,465 -
Exchanged Notes April 2015 January 2016 10.0 % 0.60 1,455 (8) (111 ) 1,344 -
Former Demand Note February 2015 December 2015 12.0 % 0.21 211 (8) (10 ) 201 -
2014 FIN Exchanged Notes:
12% Exchanged Notes July 2014 January 2016 12.0 % 0.75 - - - 7,345
Unsecured 4% Notes May 2014 November 2015 4.0 % 0.75 - - - 2,237
4% Convertible Notes May 2014 November 2015 4.0 % 0.75 - - - 1,038
-
Total convertible debt $ 24,734 $ (527 ) $ 24,207 $ 45,398 _________________
(1) Interest Rate.
(2) Convertible to Common Stock.
(3) Prepayment Penalties.
(4) Unamortized Discounts.
(5) Amendment to 15% Notes.
(6) Amendment to 6% Notes.
(7) Bridge Financing Notes.
(8) Subsequent Event. As of September 30, 2015, the Company was delinquent in making certain interest payments due under convertible debt instruments,
meaning that the Company was in technical default. All required payments were made after September 30, 2015, which cured the
technical default without any convertible note holder declaring an event of default.
(d) Interest Expense Interest expense consists of the following for
the three and nine months ended September 30, 2015 and 2014:
Three Months Ended Nine Months Ended
September 30, September 30,
2015 2014 2015 2014
Interest at stated rate of debt agreement $ 2,616 $ 711 $ 6,501 $ 3,727
Amortization of discount on debt issuances (1) 1,126 (176 ) 23,754 5,336
Interest related to warrant issuance and other - 94 26,705 94
Amortization of debt issuance costs 67 444 67 538
Fair value of penalty shares issued on FIN acquisition debt financing - 5,248 - 8,473
Totals $ 3,809 $ 6,321 $ 57,027 $ 18,168 __________________
(1) Except for the excess embedded derivative inducements discussed below, at the date of a financing the fair value of Common Stock purchase warrants and compound embedded derivatives associated with debt conversion features are calculated and recorded as a debt discount. Such debt discounts are amortized to interest expense using the effective interest method over the remaining terms of the convertible notes. If the holder of a convertible note elects conversion prior to the maturity date, the unamortized discount on the conversion date is charged to interest expense.
(e) Debt Financing Inducement Expense Debt financing inducement expense is recognized when the fair value of conversion features and warrants issued in connection
with debt financings exceed the proceeds from the loans. Presented below are the components of debt financing inducement expense
for the three and nine months ended September 30, 2015 and 2014:
Three Months Ended Nine Months Ended
September 30, September 30,
2015 2014 2015 2014
Gross proceeds loaned to the Company $ - $ - $ 19,407 $ 27,375
Less fair value of lenders' embedded conversion feature - - (36,295 ) (25,603 )
Less fair value of warrants received by lenders (1,331 ) - (50,787 ) (30,988 )
Totals $ (1,331 ) $ - $ (67,765 ) $ (29,216 ) During the three months ended September
30, 2015, the Company entered into a forbearance agreement related to $1,251 of accrued interest that was payable on
September 30, 2015. This accrued interest liability was extended through the issuance of a debt instrument that provides for
interest at 14.0% per annum and matures in March 2018, and a warrant for the purchase of 5,995,453 shares of common stock
exercisable at $0.21 per share. The debt instrument and the warrant were bifurcated by first determining the fair value of
the warrant which was $1,331. Since funding was not available to satisfy this immediate need for cash, it was necessary to
issue the warrant as an inducement to obtain the lenders concession to provide a forbearance period of 18 months. Since
cash was not exchanged in this debt financing, there were no proceeds applied in the calculation of debt financing inducement
expense, which resulted in the immediate recognition of an expense for $1,331 for the fair value of the warrant. At the date of issuance for inducements recognized during the three and nine months ended September 30, 2014, the Company was
in the preliminary stages to obtain long-term financing but funding was required to address immediate needs for cash. These
transactions were entered into with the intent of refinancing the convertible notes, which subsequently occurred in 2015.</t>
  </si>
  <si>
    <t>WARRANTS AND EMBEDDED DERIVATIVES</t>
  </si>
  <si>
    <t>Derivative Instruments and Hedging Activities Disclosure [Abstract]</t>
  </si>
  <si>
    <t xml:space="preserve">The following table summarizes the Companys
liability under warrant and compound embedded derivative agreements as of September 30, 2015 and December 31, 2014:
September 30, 2015 December 31, 2014
Number of Number of
Description Shares (2) Liability (2) Shares Liability
Warrants 265,068,558 $ 48,317 113,520,880 $ 123,898
Embedded derivatives in convertible debt (1) 38,894,655 1,299 64,575,762 40,091
Total 303,963,213 49,616 178,096,642 163,989
Less current portion 1,299 82,426
Long-term portion $ 48,317 $ 81,563 __________________
(1) The debt instruments summarized in Note 7(c) contain features that permit the holders to elect conversion of the debt to shares of the Companys common stock. The Company bifurcates the conversion features from the related debt instruments and accounts for each component at its estimated fair value with updated valuations performed at the end of each calendar quarter.
(2)
As of September 30, 2015, the Company has 300,000,000
common shares authorized. As of September 30, 2015, there were 73,149,084 shares issued and outstanding and the Company would need
an additional 338,256,528 common shares to accommodate the exercise and conversion of all of the common stock options, warrants,
convertible debt, and unvested restricted stock presently outstanding. Accordingly, the Company has an authorized share deficiency
of 111,405,612 shares to accommodate all such exercise and conversion requests through the remaining unissued common shares. Accordingly,
the Company could be required to settle a portion of its warrants and derivative liabilities in cash which requires that they continue
to be classified as liabilities rather than equity instruments. As discussed in Note 17, in October 2015 the Company
issued a warrant for the purchase of 40,000,000 shares of common stock, and repaid convertible debt which eliminated approximately
11,000,000 shares that were potentially needed to accommodate conversions as of September 30, 2015. Accordingly, the Companys
share deficiency was approximately 140 million shares as of October 30, 2015. Fair Value of Warrant Liability The following table summarizes the terms and fair
value of the Companys liability related to warrants outstanding as of September 30, 2015:
Year of Year of Exercise Number of Fair Value
Issuance Expiration Price Shares (2) of Liability
2015 2022 $ 0.45 206,198,582 $ 40,180
2015 2020 1.01 14,860,382 1,761
2014 2019 0.45 10,969,265 1,600
2014 2019 1.01 13,185,185 1,388
2015 2020 0.21 5,995,453 1,331
2014 2019 0.37 6,666,669 1,050
2015 2020 0.45 3,842,653 619
2013 2018 0.75 2,006,667 234
2013 2019 0.75 1,000,000 132
2014 2019 0.21 248,236 20
2015 2016 0.75 66,667 2
2014 2016 1.49 (1) 28,799 -
Totals $ 0.51 (1) 265,068,558 $ 48,317 _____________________
(1) Represents the weighted average exercise price for this group of warrants.
(2) As discussed in Note 17, in October 2015 the Company issued an additional 40,000,000 warrants exercisable at $0.45 per share. The following table summarizes the terms and fair
value of the Companys liability related to warrants outstanding as of December 31, 2014:
Year of Year of Exercise Number of Fair Value
Issuance Expiration Price Shares of Liability
2014 2019 $ 0.75 73,524,359 $ 80,709
2013 2018 0.75 39,934,773 43,174
2014 2019 6.75 7,901 4
2014 2019 10.00 53,847 11
Totals $ 0.75 (1) 113,520,880 $ 123,898 ______________________
(1) Represents the weighted average exercise price for this group of warrants. The following table summarizes changes in the Companys
outstanding warrants and the related liability for the nine months ended September 30, 2015:
Number of Warrant
Warrants Liability
Balances, beginning of period 113,520,880 $ 123,898
Issuance of warrants:
Term loans 232,519,425 117,497
Stand-alone warrants 28,440,817 34,519
Anti-dilution adjustments (1) 20,038,729 4,511
Modification of warrants:
Cancellations (138,410,133 ) (168,240 )
Replacements 38,944,789 59,665
Exercise of warrants (29,985,949 ) (24,634 )
Periodic fair value adjustments - (98,899 )
Balances, September 30, 2015 265,068,558 $ 48,317 _____________________
(1) Some of the Companys warrant agreements previously included anti-dilution adjustments whereby the exercise price and number of shares would reset to a lower exercise price and an increased number of shares (a Reset Event). Upon a Reset Event, the fair value of the warrant liability was adjusted and a loss was recognized. As of September 30, 2015, the warrant agreements have been amended whereby substantially all such anti-dilution features have been eliminated Fair
Value of Embedded Derivatives for Convertible Debt As of September 30, 2015, the following table presents
the conversion prices, number of shares issuable, and the fair value of the Companys liability under compound embedded derivative
agreements:
Original As of September 30, 2015
Date of Principal Net Carrying Conversion Shares Derivative
Financing Balance Value Price Issuable Liability
Senior Secured Notes:
Former 15% Notes January 2014 $ 6,857 $ 6,857 $ 0.75 9,142,460 $ 255
Former 15% Notes February 2014 12,100 12,100 0.75 16,133,333 597
Former 15% Notes February 2014 500 500 0.45 1,111,111 54
5% OID Notes:
Original Issuance December 2014 626 586 0.45 1,390,933 20
Original Issuance January 2015 877 835 0.21 4,177,110 289
Original Issuance January 2015 132 127 0.60 219,298 -
Original Issuance February 2015 197 192 0.60 328,948 -
Exchanged Notes:
2014 Senior Secured Notes March 2015 1,779 1,465 0.60 2,965,364 -
Exchanged Notes April 2015 1,455 1,344 0.60 2,426,098 14
Former Demand Note February 2015 211 201 0.21 1,000,000 70
Total convertible debt $ 24,734 $ 24,207 38,894,655 $ 1,299 </t>
  </si>
  <si>
    <t>STOCKHOLDERS' EQUITY</t>
  </si>
  <si>
    <t>Stockholders' Equity Note [Abstract]</t>
  </si>
  <si>
    <t>Man FinCo Equity Issuance In July 2014 the Company completed a private
offering of 197,531 shares of Common Stock that were issued to Man FinCo Limited (Man FinCo). The Company paid placement
agent fees and other expenses in the form of 14,359 shares of Common Stock and issued warrants to acquire 7,901 shares of Common
Stock at an exercise price of $101.25 per share. Pursuant to the agreement with Man FinCo, the Company agreed that if it sold shares
of Common Stock in a public offering at a price of less than $119.10, then the Company would issue to Man FinCo additional shares
of Common Stock equal to the difference between (i) $17,000 divided by the public offering price (the Reset Price)
and (ii) the 211,890 shares initially issued to Man FinCo. Additionally, the Company granted to Man FinCo an option to purchase
additional purchase shares of Common Stock (the Formula Shares) derived by dividing $40,000 by the lower of $101.25
and the Reset Price (the Man FinCo Option). Man FinCo was entitled to exercise the Man FinCo Option for 100% of the
Formula Shares through July 15, 2015 and for 50% of the Formula Shares through July 15, 2016. On April 27, 2015, the Company and Man FinCo
entered into a Securities Purchase Agreement whereby the Company issued 19,666,667 shares of its Common Stock to Man FinCo and
Man FinCo agreed to (i) cancel its right to subsequent offering shares, (ii) cancel the Man FinCo Option, and (iii) provide $1,000
of debt financing to the Company which was received as part of the term loan financing in April 2015. The fair value of the 19,666,667
shares of Common Stock amounted to $7,493 and the Company recognized a loss on extinguishment of warrants and the previously recorded
derivative liabilities were eliminated.</t>
  </si>
  <si>
    <t>SUPPLEMENTAL INFORMATION</t>
  </si>
  <si>
    <t xml:space="preserve">Foreign Sales The Company generated $9,556 and $9,554 of foreign
sales during the three months ended September 30, 2015 and 2014, respectively. The Company generated $28,084 and $19,602 of foreign
sales during the nine months ended September 30, 2015 and 2014, respectively. Major Suppliers The Company purchases the majority of its inventories
from two suppliers that are located in foreign countries. If the Company no longer had access to these suppliers, managements believes
the Company could locate alternative suppliers. However, there could be temporary shortages of inventories during a transition
to new suppliers. Foreign Currency and Accumulated Other Comprehensive
Loss Comprehensive loss is defined as the change in
equity of a company during the period resulting from transactions and other events and circumstances excluding transactions resulting
from investments by owners and distributions to owners. The primary difference between the Companys net loss and comprehensive
loss results from foreign currency translation adjustments in consolidating the Companys UK subsidiaries financial
statements. The financial position of foreign subsidiaries is generally translated using the exchange rates in effect at the end
of the reporting period, while income and expense items are generally translated at average rates of exchange during the reporting
period. Foreign exchange gains and losses reported in the
Companys statements of operations are immaterial for all periods presented. Financial Instruments The carrying amounts of cash, accounts
receivable, and accounts payable approximate fair value as of September 30, 2015 and December 31, 2014, because of the
relatively short maturities of these instruments. Substantially all of the Companys debt financings were entered into
or amended during the nine months ended September 30, 2015. Accordingly, management believes the related fair values are
approximately equal to the outstanding principal balances as of September 30, 2015. The estimated fair values for financial
instruments presented herein are not necessarily indicative of the amounts the Company could realize in a current market
exchange. The use of different market assumptions and/or estimation methodologies may have a material effect on the estimated
fair values. Other Information Presented below are certain expenses included in
the accompanying statements of operations:
Three Months Ended Nine Months Ended
September 30: September 30:
Description of Expense 2015 2014 2015 2014
Professional fees and administrative:
Bad debts $ 32 $ 2,062 $ 182 $ 2,119
Repairs and maintenance 24 38 62 75
Rent 332 47 443 129
Marketing and selling:
Advertising 1,760 700 4,874 1,676
Rent 921 - 2,332 - </t>
  </si>
  <si>
    <t>RELATED PARTY TRANSACTIONS</t>
  </si>
  <si>
    <t>Related Party Transactions [Abstract]</t>
  </si>
  <si>
    <t>The Company, through the acquisition of Vapestick,
became a party to a distribution agreement with MPL Ltd. (MPL). Under the terms of the agreement, MPL is licensed
to act as the manufacturer, importer and distributor for Vapestick products for specified retailers in return for a royalty payment.
The Chief Executive Officer of MPL is related to the Companys President-International. This Agreement was terminated during
the second quarter of 2015. Sales and purchases for the nine months ended September 30, 2015 were approximately $376 and $268,
respectively. As of September 30, 2015, the Company had an accounts receivable balance of approximately $34 from this related party. Since early 2014, logistical and service support
has been provided by an affiliate of the Companys former President. Services have been benchmarked against other providers
and management of the Company believes the costs are competitive. The Company or the affiliate may elect to discontinue this arrangement
at any time. Beginning in the second quarter of 2015, this entity was no longer an affiliate. Services provided by this entity
for the three months ended September 30, 2015 and 2014 totaled approximately $130 and $101, respectively. Services provided by
this entity for the nine months ended September 30, 2015 and 2014 totaled approximately $407 and $283, respectively. As of September
30, 2015, accounts payable includes $5 payable to this related party. Certain marketing and logistics support services
are provided by entities controlled by a key employee of the Companys GEC division that was acquired from Hardwire. These
services were provided prior to the Companys 2014 acquisition of GEC and have continued under the Companys ownership.
This arrangement may be discontinued by either party at any time. Services incurred by the Company under this arrangement for the
three and nine months ended September 30, 2015 were approximately $402 and $1,218, respectively. Services incurred by the Company
under this arrangement for the period from the Companys acquisition of GEC on July 16, 2014 through September 30, 2014 amounted
to approximately $425. As of September 30, 2015, accounts payable includes $21 payable to this related party. The Company, through the acquisition of Vapestick,
became a party to a supplier agreement with Internet Marketing Hub Ltd. (IMH). Under the terms of the agreement,
IMH provides the labor and expertise for the design, development and maintenance, including search engine optimization for internet
marketing on two websites operated by Vapestick. The Companys President-International is a 50% owner of IMH. Total costs
incurred under this agreement were $23 for the three months ended September 30, 2014. Total costs incurred under this agreement
were approximately $50 and $209 for the nine months ended September 30, 2015 and 2014, respectively. In January 2015, two warrant holders amended
their warrants whereby the number of warrants would be 1,000,000 each at an exercise price of $0.75 per share and certain adjustment
provisions were removed. These transactions were entered into with affiliates of a former member of the Companys board of
directors. Management determined that the affiliates surrendered rights that were significantly greater in value than the consideration
exchanged by $44,230 and, accordingly, this amount was treated as a capital contribution since it was entered into with related
parties. Additionally, in March 2015, a consultant surrendered a warrant to purchase 1,000,000 shares of common stock at an exercise
price of $0.75. The fair value of the warrant on the date of surrender resulted in a gain on extinguishment of warrants of $2,233. In January 2015, the Companys Chief Executive
Officer purchased $195 principal amount of January 2014 15% Convertible Notes, which were purchased from another note holder, as
well as warrants to purchase 260,608 shares of the Companys common stock at an exercise price of $1.01, which were issued
in conjunction with the note purchase.</t>
  </si>
  <si>
    <t>STOCK-BASED COMPENSATION</t>
  </si>
  <si>
    <t>Disclosure of Compensation Related Costs, Share-based Payments [Abstract]</t>
  </si>
  <si>
    <t>Total stock-based compensation expense for the
three months ended September 30, 2015 and 2014 was $(61) and $3,564, respectively. During the three months ended September 30,
2015, the Companys stock-based compensation expense was comprised of $1,173, net of $1,234 for the reversal of previously
recorded stock-based compensation expense due to unvested forfeitures related to terminated employees. Total stock-based compensation
expense for the nine months ended September 30, 2015 and 2014 was approximately $12,235 and $3,705, respectively. Stock Options The following table summarizes share activity,
the weighted average exercise price, the weighted average remaining contractual life (in years) related to stock options outstanding
during the nine months ended September 30, 2015:
Weighted Average
Number of Exercise Remaining
Shares Price Life
Outstanding, beginning of period 540,000 $ 26.10 3.8
Granted 32,196,317 0.60 9.5
Canceled (1,373,334 ) 0.87 9.3
Outstanding, end of period 31,362,983 $ 1.02 9.4
Vested, end of period 20,381,935 $ 1.28 9.3 The weighted average fair value for the 32,196,317
stock options granted for the nine months ended September 30, 2015 was $0.49 per share. In estimating the fair value of options,
the Company used the Black-Scholes option-pricing model based upon the closing price of the Companys stock on the date of
grant, a weighted average expected life of 5.3 years, a weighted average risk free interest of 1.48%, an average forfeiture rate
of 8.0%, and weighted average historical volatility of 139.0%. Stock-based compensation expense is recognized
over the vesting period of stock options and restricted stock awards. For a single award with a graded vesting schedule and only
service conditions, the Company recognizes compensation cost on a straight-line basis over the requisite service period for each
separately vesting portion of the award as if the award was in substance multiple awards. For stock options granted through September
30, 2015, unrecognized stock compensation expense amounted to $3,304 which will be charged to expense over the remaining vesting
periods of the options. As of September 30, 2015, none of the outstanding stock options had intrinsic value. The following table summarizes information about
stock options outstanding as of September 30, 2015:
Stock Options Outstanding Vested Options
Exercise Prices Remaining Number Weighted Number
Range Weighted Contractual of Average of
Low High Average Term Shares Price Shares
$ 0.31 $ 0.40 $ 0.38 9.6 13,015,748 $ 0.38 7,185,532
0.71 0.79 0.74 9.5 17,847,234 0.74 12,696,402
3.75 3.75 3.75 2.8 346,667 3.75 346,667
77.25 135.75 82.34 3.7 153,334 82.34 153,334
$ 0.31 $ 135.75 $ 1.02 9.4 31,362,983 $ 1.28 20,381,935 Restricted Stock The fair value of the restricted stock grants is
based upon the closing price of the Companys stock on the date of grant. The following table summarizes share activity,
the weighted average fair value per share, and the weighted average vesting period (in years) related to restricted stock grants
during the nine months ended September 30, 2015:
Number Weighted Average
of Fair Value Vesting
Shares Per Share Period
Unvested, beginning of period 66,667 $ 5.85 1.3
Granted 2,963,665 0.65 3.3
Forfeited (77,777 ) 3.66 2.5
Vested (22,223 ) 5.85 0.8
Unvested, end of period 2,930,332 $ 0.65 3.3 Unrecognized stock compensation related to restricted
stock amounted to approximately $1,531 as of September 30, 2015. The intrinsic value of unvested restricted stock was $791 as of
September 30, 2015.</t>
  </si>
  <si>
    <t>INCOME TAXES</t>
  </si>
  <si>
    <t>Income Tax Disclosure [Abstract]</t>
  </si>
  <si>
    <t>The Company is subject to U.S. federal, state and
local income taxes, and U.K. income taxes that are reflected in our consolidated financial statements. For the three and nine months
ended September 30, 2015, the Company utilized net operating loss carryforwards to eliminate its U.S. federal tax provision. For
the three and nine months ended September 30, 2015, the Company's U.S.-based tax expense was attributable to state income taxes
for $14 and $23, respectively. For the three and nine months ended September 30, 2015, the Company recognized foreign income tax
expense of $290 and $725, respectively. The Companys effective income tax rate is approximately 35% of foreign earnings
for the three months ended September 30, 2015. During 2014, the Company completed the acquisitions
of FIN, Vapestick, VIP and GEC. Certain measurement-period adjustments were made with respect to certain deferred tax liabilities
that were identified to exist on the acquisition date for each of these acquisitions. As a result, deferred tax liabilities have
been recorded for the identifiable intangibles acquired in these acquisitions as the amounts are non-deductible for income tax
purposes. The Company evaluates quarterly the positive and
negative evidence regarding the realization of net deferred tax assets. The carrying value of our net deferred tax assets is based
on our belief that it is more likely than not that we will be unable to realize some of these deferred tax assets,
primarily as a result of losses incurred during our limited history. As a result of this analysis, we have provided a valuation
allowance for approximately $90 million of our deferred tax assets. The Company accounts for uncertainty in income
taxes using a two-step process. The first step is to evaluate the tax position for recognition by determining if the weight of
available evidence indicates that it is more likely than not that the position will be sustained upon audit, including resolution
of related appeals or litigation processes, if any. The second step requires us to estimate and measure the tax benefit as the
largest amount that is more likely than not to be realized upon ultimate settlement. Such amounts are subjective, as a determination
must be made on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and measurement could result in recognition of
a tax benefit or an additional tax provision. For the nine months ended September 30, 2015, there
was no change to our total gross unrecognized tax benefit. We believe that there will not be a significant increase or decrease
to the uncertain tax positions within the next twelve months.</t>
  </si>
  <si>
    <t>EARNINGS PER SHARE</t>
  </si>
  <si>
    <t xml:space="preserve">The calculation of basic and diluted earnings (loss)
per share is presented below:
Three Months Ended Nine Months Ended
September 30: September 30:
2015 2014 2015 2014
Net income (loss) $ 9,229 $ 41,415 $ (15,490 ) $ (43,076 )
Plus interest effect from assumed conversion of convertible debt 1,280 - - -
Adjusted amounts $ 10,509 $ 41,415 $ (15,490 ) $ (43,076 )
Weighted average shares outstanding:
Basic 71,510,551 5,415,000 51,170,881 4,855,003
Warrants and stock options 25,917 290,797 - -
Unvested restricted common stock 2,930,332 30,187 - -
Assumed conversion of convertible debt 38,894,655 958,918 - -
Diluted 113,361,455 6,694,902 51,170,881 4,855,003
Earnings (loss) per share:
Basic $ 0.13 $ 7.65 $ (0.30 ) $ (8.87 )
Diluted $ 0.09 $ 6.19 $ (0.30 ) $ (8.87 ) For the three months ended September 30, 2015,
certain common stock equivalents were excluded from the computation of diluted earnings per share based on the Companys
application of the as-converted and treasury stock methods. For the nine months ended September 30, 2015 and the three and nine
months ended September 30, 2014, all common stock equivalents were excluded from the computation of diluted earnings per share
since the result would be antidilutive due to the net loss for those periods. Common stock equivalents that were excluded for each
of these periods are as follows:
Three Months Ended Nine Months Ended
September 30: September 30:
Common Stock Equivalent 2015 2014 2015 2014
Warrants 258,824,869 1,099,899 265,068,558 958,963
Convertible debt - 958,897 38,894,655 671,595
Stock options 31,112,983 520,321 31,362,983 470,367
Unvested restricted common stock - - 2,930,332 -
Total 289,937,852 2,579,117 338,256,528 2,100,925 </t>
  </si>
  <si>
    <t>COMMITMENTS AND CONTINGENCIES</t>
  </si>
  <si>
    <t>Commitments and Contingencies Disclosure [Abstract]</t>
  </si>
  <si>
    <t>Operating Leases As of September 30, 2015, future minimum lease
payments are as follows:
United United
Year Ending September 30: Kingdom States Total
2016 $ 633 $ 90 $ 723
2017 487 92 579
2018 271 86 357
2019 188 - 188
2020 63 - 63
$ 1,642 $ 268 $ 1,910 The lease for the Companys headquarters
in Golden, Colorado provides for an abated rent period and the value of this inducement is being reflected as a reduction to rent
expense over the term of the lease. Patent Infringement Litigation As described under Item 3. Legal Proceedings
in the Companys Annual Report on Form 10-K filed with the Securities and Exchange Commission on April 1, 2015, the Company,
along with other third- party manufacturers and distributors of electronic cigarettes, are defendants in a patent infringement
lawsuit brought by Fontem Ventures B.V. and Fontem Holdings 1 B.V. (Fontem). The Company intends to vigorously defend
against the allegations through trial which is scheduled to commence in January 2016. The Company has incurred more than $1,400
to date in its defense of this matter. Other Contingencies From time to time we may be involved in various
claims and legal actions arising in the ordinary course of our business. When the Company becomes aware of potential litigation,
it evaluates the merits of the case in accordance with the applicable accounting literature. The Company evaluates its exposure
to the matter, possible legal or settlement strategies and the likelihood of an unfavorable outcome. If the Company determines
that an unfavorable outcome is probable and can be reasonably estimated, it establishes the necessary accruals. Certain insurance
policies held by the Company may reduce the cash outflows with respect to an adverse outcome on certain of these litigation matters.
The Company does not believe it is reasonably possible that any of these matters will have a material adverse effect on the Companys
consolidated financial position, results of operations and cash flows.</t>
  </si>
  <si>
    <t>FAIR VALUE MEASUREMENTS</t>
  </si>
  <si>
    <t>Fair Value Disclosures [Abstract]</t>
  </si>
  <si>
    <t xml:space="preserve">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Quoted prices for identical assets and
liabilities traded in active exchange markets, such as the New York Stock Exchange. Level 2 - Observable inputs other than Level 1
including quoted prices for similar assets or liabilities, quoted prices in less active markets, or other observable inputs that
can be corroborated by observable market data. Level 2 also includes derivative contracts whose value is determined
using a pricing model with observable market inputs or can be derived principally from or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binding single dealer quotes not corroborated by observable market data. The Company has various processes and controls
in place to attempt to ensure that fair value is reasonably estimated. A model validation policy governs the use and control of
valuation models used to estimate fair value. The Company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valuated through a management review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used for complex financial instruments measured at fair value: Warrant Valuation Methodologies As of December 31, 2014, a binomial model was used
to compute the fair value of outstanding warrants. Due to the elimination of substantially all anti-dilution features during the
nine months ended September 30, 2015, the Black Scholes model was used to compute the fair value of outstanding warrants as of
September 30, 2015. Key inputs into the valuation models include expected stock price volatility and a risk-free interest rate. As of September 30, 2015, significant
assumptions include the risk-free interest rate ranging from 0.01% to 1.75% and historical volatility of the Companys
common stock price ranging from 92.2% to 130.9%. As these assumptions are revised in the future, it can cause significant
adjustments to future valuation results. The risk-free interest rate is based on the yield of U.S. treasury bonds over the
expected term. The expected share price volatility is based on historical common stock prices for the Company and comparable
publicly traded companies over a period commensurate with the expected term of the warrant. Changes to these assumptions
could cause significant adjustments to the valuation results. Derivative Valuation Methodologies Derivatives consisting of complex embedded conversion
features pursuant to certain of our debt financings, are valued using a binomial option pricing model. Key inputs into the model
include a discount for lack of marketability on the stock price, expected share price volatility, and a risk-free interest rate.
Any significant changes to these inputs or other assumptions would have a significant impact on estimated fair value. Recurring Fair Value Measurements The Company does not have any recurring measurements
of the fair value of assets. Recurring measurements of the fair value of liabilities as of September 30, 2015 and December 31,
2014 are summarized as follows:
As of September 30, 2015 As of December 31, 2014
Level 1 Level 2 Level 3 Total Level 1 Level 2 Level 3 Total
Warrant liability $ - $ - $ 48,317 $ 48,317 $ - $ - $ 123,898 $ 123,898
Derivative liability - - 1,299 1,299 - - 40,091 40,091
Total $ - $ - $ 49,616 $ 49,616 $ - $ - $ 163,989 $ 163,989 The Company did not make any transfers in or out
of Level 3 for the nine months ended September 30, 2015. The following table presents a reconciliation of changes in liabilities
measured at fair value on a recurring basis for the nine months ended September 30, 2015:
Warrants Derivatives Total
Fair value of liability, beginning of period $ 123,898 $ 40,091 $ 163,989
Total net losses (gains) included in:
Fair value adjustments included in net loss (98,899 ) (60,749 ) (159,648 )
Extinguishments through:
Exercise (24,634 ) (6,179 ) (30,813 )
Modifications 59,665 - 59,665
Cancellations (168,240 ) (9,059 ) (177,299 )
Issuances of new instruments 156,527 39,417 195,944
Settlements - (2,222 ) (2,222 )
Fair value of liability, end of period $ 48,317 $ 1,299 $ 49,616 </t>
  </si>
  <si>
    <t>SUBSEQUENT EVENTS</t>
  </si>
  <si>
    <t>Subsequent Events [Abstract]</t>
  </si>
  <si>
    <t>Amendment to Credit Agreement On October 30, 2015, the Company entered into
an amendment to the Calm Waters credit agreement discussed in Note 7(a) pursuant to which Calm Waters made an additional term loan
to the Company of $18,000 (the October Term Loan). The October Term Loan matures in April 2018 and bears interest
at the rate of 12.0% per annum. For the period from October 2016 through March 2018, the Company is required to make monthly principal
payments of $309 under the October Term Loan. As additional consideration to induce the lender
to enter into the October Term Loan, the Company issued a warrant to purchase 40,000,000 shares of the Companys common stock,
which are exercisable for a period of seven years from the original issue date, and have an exercise price of $0.45 per share.
Consistent with the April Term Loans and the June Term Loan, the Company entered into a registration rights agreement in connection
with the warrants issued in connection with the October Term Loan. The $18,000 of October Term Loan proceeds was
used for (i) repayment of convertible debt (including accrued interest and prepayment penalties) for $5,272, (ii) repayment of
all amounts outstanding under the ExWorks Revolving Loan Agreement for $4,538, (iii) settlement of delinquent trade payables and
costs of the financing for $4,074, (iv) repayment of $500 on the VIP Promissory Notes, and (v) the remaining $3,616 is available
for working capital and other general corporate purposes. Upon completion of the October Term Loan financing,
the Company made payments to certain creditors that agreed to accept discounts from the contractual amounts owed. During the fourth
quarter of 2015, the Company expects to recognize a gain from negotiated debt settlements between $2,000 and $2,300. Debt Conversions In October 2015, two holders of convertible
debt elected to convert an aggregate of $161 in principal and accrued interest into 836,320 shares of the Companys common
stock.</t>
  </si>
  <si>
    <t>SUMMARY OF SIGNIFICANT ACCOUNTING POLICIES (Policies)</t>
  </si>
  <si>
    <t>Use of Estimates</t>
  </si>
  <si>
    <t>The preparation of financial statements in conformity
with GAAP requires management to make estimates and assumptions that affect the amounts reported in the Companys consolidated
financial statements. Actual results could differ from those estimates. Significant estimates inherent in the preparation of the
accompanying consolidated financial statements include assumptions used to determine the fair value of (i) debt with conversion
features and embedded derivatives, (ii) the warrant liability, (iii) stock-based compensation, and (iv) the initial valuation of
acquisition intangibles and other net assets acquired or assumed. Other significant estimates include assumptions related to the
periodic evaluation of impairment of long-lived assets, the selection of estimated useful lives of identifiable intangible assets,
revenue recognition and the provision for sales returns, the allowance for doubtful accounts, the provision for excess and obsolete
inventory, and the recoverability of net deferred tax assets.</t>
  </si>
  <si>
    <t>Principles of Consolidation</t>
  </si>
  <si>
    <t>These consolidated financial statements include
the accounts of the Company and its controlled subsidiaries, all of which are wholly-owned. All intercompany balances and transactions
have been eliminated in the accompanying consolidated financial statements.</t>
  </si>
  <si>
    <t>Reclassifications</t>
  </si>
  <si>
    <t>Certain reclassifications have been made to prior
period amounts and balances in order to conform to the current period presentation. These reclassifications had no impact on working
capital, net income (loss), stockholders deficit or cash flows as previously reported.</t>
  </si>
  <si>
    <t>Recent accounting pronouncements</t>
  </si>
  <si>
    <t xml:space="preserve">In May 2014, the FASB issued ASU No. 2014-09,
Revenue from Contracts with Customers, which requires an entity to recognize the amount of revenue to which it expects
to be entitled for the transfer of promised goods or services to customers. ASU 2014-09 will replace most existing revenue
recognition guidance in GAAP when it becomes effective. ASU 2014-09, as amended, is effective for the Company on January 1, 2018,
with early adoption permitted as of January 1, 2017. ASU 2014-09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November 2014, the FASB issued ASU 2014-16, Derivatives
and Hedging: Determining Whether the Host Contract in a Hybrid Financial Instrument Issued in the Form of a Share Is More Akin
to Debt or to Equity In August 2014, the FASB issued
ASU No. 2014-15, Disclosure of Uncertainties about an Entitys Ability to Continue as a
Going Concern In January 2015, the FASB issued ASU 2015-01,  Income
StatementExtraordinary and Unusual Items In February 2015, the FASB issued ASU No. 2015-02, Consolidation:
Amendments to the Consolidation Analysis In April 2015, the FASB issued ASU No. 2015-03, Interest-Imputation
of Interest, In July 2015, the FASB issued ASU No. 2015-11,  Inventory:
Simplifying the Measurement of Inventory In August 2015, the FASB issued ASU No. 2015-15, Interest-Imputation
of Interest, </t>
  </si>
  <si>
    <t>ACQUISITIONS (Tables)</t>
  </si>
  <si>
    <t>Business combinations</t>
  </si>
  <si>
    <t xml:space="preserve">Date of Fair Value
of
Business
Acquired Acquisition Consideration
Vapestick January 9, 2014 $ 54,779
FIN February 28, 2014 133,600
VIP April 22, 2014 51,922
Global E-Commerce
(GEC) (1) July 16, 2014 23,675
Total
fair value of consideration $ 263,976 </t>
  </si>
  <si>
    <t>Business combinations results of operations</t>
  </si>
  <si>
    <t>Three Months Nine Months
Reporting Unit Net Sales Net Loss Net Sales Net Loss
Vapestick $ 1,587 $ (323 ) $ 4,825 $ (1,947 )
FIN 3,955 (4,925 ) 8,555 (20,326 )
VIP 7,966 3,337 14,777 (253 )
GEC 2,206 (51 ) 2,206 (51 )
Totals $ 15,714 $ (1,962 ) $ 30,363 $ (22,577 )</t>
  </si>
  <si>
    <t>Pro Forma</t>
  </si>
  <si>
    <t>Three Nine
Months Months
Net sales $ 15,902 $ 46,380
Net income (loss) $ 67,761 $ (19,980 )</t>
  </si>
  <si>
    <t>GOODWILL AND IDENTIFIABLE INTANGIBLE ASSETS (Tables)</t>
  </si>
  <si>
    <t xml:space="preserve">September 30, December 31,
Reporting Unit 2015 2014
FIN $ 16,586 $ 16,586 (1)
VIP 15,858 16,129
Vapestick 15,483 15,872 (1)
GEC 8,071 8,071
Total $ 55,998 $ 56,658 </t>
  </si>
  <si>
    <t>Identifiable Intangible Assets</t>
  </si>
  <si>
    <t xml:space="preserve">Life (Years) September 30, 2015 December 31, 2014
Weighted Accumulated Net Book Accumulated Net Book
Range Average Cost Amortization Value Cost (1) Amortization Value
Customer relationships 2-10 8.2 $ 33,901 $ (11,360 ) $ 22,541 $ 34,761 $ (7,103 ) $ 27,658
Trade names 10-15 12.6 27,557 (4,132 ) 23,425 28,168 (2,548 ) 25,620
Internet domains and websites 10 10.0 1,116 (161 ) 955 1,142 (83 ) 1,059
Non-compete agreements 3 3.0 420 (169 ) 251 420 (64 ) 356
Total $ 62,994 $ (15,822 ) $ 47,172 $ 64,491 $ (9,798 ) $ 54,693 </t>
  </si>
  <si>
    <t>PROPERTY AND EQUIPMENT (Tables)</t>
  </si>
  <si>
    <t>Property and equipment</t>
  </si>
  <si>
    <t xml:space="preserve">September 30, December 31,
Description 2015 2014
Land $ - $ 100
Buildings and improvements - 434
Office furniture and equipment 2,016 900
Retail inventory displays 1,026 1,020
Leasehold improvements 168 41
Other 69 99
Total property and equipment 3,279 2,594
Less accumulated depreciation and amortization (1,258 ) (745 )
Property and equipment, net $ 2,021 $ 1,849 </t>
  </si>
  <si>
    <t>DEBT FINANCING (Tables)</t>
  </si>
  <si>
    <t>Debt</t>
  </si>
  <si>
    <t xml:space="preserve">Original Stated As of September 30, 2015 Net Balance
Date of Maturity Interest Unamortized Net December 31,
Description Financing Date Rate (1) Principal (2) Discount Balance 2014
Term Loan Agreements:
Original Credit Agreements April 2015 April 2018 12.0 % $ 41,214 (4) $ (3,572 ) $ 37,642 $ -
Amended Credit Agreement June 2015 April 2018 12.0 % 6,000 (4) - 6,000 -
Forbearance Agreement September 2015 March 2017 14.0 % 1,251 (4) - 1,251 -
Convertible Debt Various Various Various 24,734 (5) (527 ) 24,207 45,398
VIP Promissory Notes April 2014 December 2017 10.0 % 8,000 (6) - 8,000 11,000
ExWorks Revolving Loan June 2015 June 2016 27.0 % 2,788 (7) - 2,788 -
Unsecured Note March 2015 March 2016 0.4 % 900 (8) - 900 -
Vapestick Credit Facility May 2013 August 2015 4.8 % 170 (9) - 170 403
Demand Notes Nov/Dec 2014 Nov/Dec 2014 12.0 % - - - 1,270
Mortgage Payable September 2014 December 2019 5.8 % - - - 250
Total debt financing $ 85,057 $ (4,099 ) 80,958 58,321
Less current maturities (28,592 ) (58,321 )
Long-term maturities $ 52,366 $ - </t>
  </si>
  <si>
    <t>Future Maturities Under Debt Financing Agreements</t>
  </si>
  <si>
    <t xml:space="preserve">Year Ending September 30, Historical Pro Forma
2016 $ 28,592 $ 21,404
2017 14,487 18,195
2018 41,978 56,270
Total $ 85,057 $ 95,869 </t>
  </si>
  <si>
    <t>Terms of Convertible Debt Agreements</t>
  </si>
  <si>
    <t xml:space="preserve">Original Stated As of September 30, 2015 Net Balance
Date of Maturity Interest Conversion Unamortized Net December 31,
Description Financing Date Rate (1) Price (2) Principal (3) Discount (4) Balance 2014
Senior Secured Notes:
Former 15% Notes January 2014 July 2016 8.0 % $ 0.75 $ 6,857 (5) $ - $ 6,857 $ 9,705
Former 15% Notes February 2014 August 2016 8.0 % 0.75 12,100 (5) - 12,100 12,819
Former 15% Notes February 2014 August 2016 8.0 % 0.45 500 (5) - 500 420
Total 19,457 - 19,457 22,944
6% Notes Apr. to Oct. 2014 December 2016 6.0 % 0.86 - (6) - - 10,907
5% OID Notes:
Original Issuance December 2014 December 2015 12.0 % 0.45 626 (8) (40 ) 586 927
Original Issuance January 2015 January 2016 12.0 % 0.21 877 (42 ) 835 -
Original Issuance January 2015 October 2015 10.0 % 0.60 132 (8) (5 ) 127 -
Original Issuance February 2015 November 2015 10.0 % 0.60 197 (8) (5 ) 192 -
Bridge Financing Notes Feb/Mar 2015 Apr/Jun 2015 12.0 % 0.75 - (7) - - -
Exchanged Notes:
2014 15% Notes Feb/Mar 2015 December 2015 10.0 % 0.60 1,779 (8) (314 ) 1,465 -
Exchanged Notes April 2015 January 2016 10.0 % 0.60 1,455 (8) (111 ) 1,344 -
Former Demand Note February 2015 December 2015 12.0 % 0.21 211 (8) (10 ) 201 -
2014 FIN Exchanged Notes:
12% Exchanged Notes July 2014 January 2016 12.0 % 0.75 - - - 7,345
Unsecured 4% Notes May 2014 November 2015 4.0 % 0.75 - - - 2,237
4% Convertible Notes May 2014 November 2015 4.0 % 0.75 - - - 1,038
-
Total convertible debt $ 24,734 $ (527 ) $ 24,207 $ 45,398 </t>
  </si>
  <si>
    <t xml:space="preserve">Three Months Ended Nine Months Ended
September 30, September 30,
2015 2014 2015 2014
Interest at stated rate of debt agreement $ 2,616 $ 711 $ 6,501 $ 3,727
Amortization of discount on debt issuances (1) 1,126 (176 ) 23,754 5,336
Interest related to warrant issuance and other - 94 26,705 94
Amortization of debt issuance costs 67 444 67 538
Fair value of penalty shares issued on FIN acquisition debt financing - 5,248 - 8,473
Totals $ 3,809 $ 6,321 $ 57,027 $ 18,168 </t>
  </si>
  <si>
    <t>Excess Embedded Derivative Inducement Expense</t>
  </si>
  <si>
    <t>Three Months Ended Nine Months Ended
September 30, September 30,
2015 2014 2015 2014
Gross proceeds loaned to the Company $ - $ - $ 19,407 $ 27,375
Less fair value of lenders' embedded conversion feature - - (36,295 ) (25,603 )
Less fair value of warrants received by lenders (1,331 ) - (50,787 ) (30,988 )
Totals $ (1,331 ) $ - $ (67,765 ) $ (29,216 )</t>
  </si>
  <si>
    <t>WARRANTS AND EMBEDDED DERIVATIVES (Tables)</t>
  </si>
  <si>
    <t>Schedule of changes in our warrants</t>
  </si>
  <si>
    <t xml:space="preserve">September 30, 2015 December 31, 2014
Number of Number of
Description Shares (2) Liability (2) Shares Liability
Warrants 265,068,558 $ 48,317 113,520,880 $ 123,898
Embedded derivatives in convertible debt (1) 38,894,655 1,299 64,575,762 40,091
Total 303,963,213 49,616 178,096,642 163,989
Less current portion 1,299 82,426
Long-term portion $ 48,317 $ 81,563 </t>
  </si>
  <si>
    <t>Schedule of summary of Fair Value of Warrant Liability</t>
  </si>
  <si>
    <t xml:space="preserve">The following table summarizes the terms and fair
value of the Companys liability related to warrants outstanding as of September 30, 2015:
Year of Year of Exercise Number of Fair Value
Issuance Expiration Price Shares (2) of Liability
2015 2022 $ 0.45 206,198,582 $ 40,180
2015 2020 1.01 14,860,382 1,761
2014 2019 0.45 10,969,265 1,600
2014 2019 1.01 13,185,185 1,388
2015 2020 0.21 5,995,453 1,331
2014 2019 0.37 6,666,669 1,050
2015 2020 0.45 3,842,653 619
2013 2018 0.75 2,006,667 234
2013 2019 0.75 1,000,000 132
2014 2019 0.21 248,236 20
2015 2016 0.75 66,667 2
2014 2016 1.49 (1) 28,799 -
Totals $ 0.51 (1) 265,068,558 $ 48,317 The following table summarizes the terms and fair
value of the Companys liability related to warrants outstanding as of December 31, 2014:
Year of Year of Exercise Number of Fair Value
Issuance Expiration Price Shares of Liability
2014 2019 $ 0.75 73,524,359 $ 80,709
2013 2018 0.75 39,934,773 43,174
2014 2019 6.75 7,901 4
2014 2019 10.00 53,847 11
Totals $ 0.75 (1) 113,520,880 $ 123,898 </t>
  </si>
  <si>
    <t>Schedule of Warrants outstanding</t>
  </si>
  <si>
    <t xml:space="preserve">Number of Warrant
Warrants Liability
Balances, beginning of period 113,520,880 $ 123,898
Issuance of warrants:
Term loans 232,519,425 117,497
Stand-alone warrants 28,440,817 34,519
Anti-dilution adjustments (1) 20,038,729 4,511
Modification of warrants:
Cancellations (138,410,133 ) (168,240 )
Replacements 38,944,789 59,665
Exercise of warrants (29,985,949 ) (24,634 )
Periodic fair value adjustments - (98,899 )
Balances, September 30, 2015 265,068,558 $ 48,317 </t>
  </si>
  <si>
    <t>Schedule of Fair Value of Embedded Derivatives for Convertible Debt</t>
  </si>
  <si>
    <t xml:space="preserve">Original As of September 30, 2015
Date of Principal Net Carrying Conversion Shares Derivative
Financing Balance Value Price Issuable Liability
Senior Secured Notes:
Former 15% Notes January 2014 $ 6,857 $ 6,857 $ 0.75 9,142,460 $ 255
Former 15% Notes February 2014 12,100 12,100 0.75 16,133,333 597
Former 15% Notes February 2014 500 500 0.45 1,111,111 54
5% OID Notes:
Original Issuance December 2014 626 586 0.45 1,390,933 20
Original Issuance January 2015 877 835 0.21 4,177,110 289
Original Issuance January 2015 132 127 0.60 219,298 -
Original Issuance February 2015 197 192 0.60 328,948 -
Exchanged Notes:
2014 Senior Secured Notes March 2015 1,779 1,465 0.60 2,965,364 -
Exchanged Notes April 2015 1,455 1,344 0.60 2,426,098 14
Former Demand Note February 2015 211 201 0.21 1,000,000 70
Total convertible debt $ 24,734 $ 24,207 38,894,655 $ 1,299 </t>
  </si>
  <si>
    <t>SUPPLEMENTAL INFORMATION (Tables)</t>
  </si>
  <si>
    <t>Schedule of expenses</t>
  </si>
  <si>
    <t xml:space="preserve">Three Months Ended Nine Months Ended
September 30: September 30:
Description of Expense 2015 2014 2015 2014
Professional fees and administrative:
Bad debts $ 32 $ 2,062 $ 182 $ 2,119
Repairs and maintenance 24 38 62 75
Rent 332 47 443 129
Marketing and selling:
Advertising 1,760 700 4,874 1,676
Rent 921 - 2,332 - </t>
  </si>
  <si>
    <t>STOCK-BASED COMPENSATION (Tables)</t>
  </si>
  <si>
    <t>Stock Options [Member]</t>
  </si>
  <si>
    <t>Schedule of option Activity</t>
  </si>
  <si>
    <t xml:space="preserve">Weighted Average
Number of Exercise Remaining
Shares Price Life
Outstanding, beginning of period 540,000 $ 26.10 3.8
Granted 32,196,317 0.60 9.5
Canceled (1,373,334 ) 0.87 9.3
Outstanding, end of period 31,362,983 $ 1.02 9.4
Vested, end of period 20,381,935 $ 1.28 9.3 </t>
  </si>
  <si>
    <t>Schedule of stock options outstanding</t>
  </si>
  <si>
    <t xml:space="preserve">Stock Options Outstanding Vested Options
Exercise Prices Remaining Number Weighted Number
Range Weighted Contractual of Average of
Low High Average Term Shares Price Shares
$ 0.31 $ 0.40 $ 0.38 9.6 13,015,748 $ 0.38 7,185,532
0.71 0.79 0.74 9.5 17,847,234 0.74 12,696,402
3.75 3.75 3.75 2.8 346,667 3.75 346,667
77.25 135.75 82.34 3.7 153,334 82.34 153,334
$ 0.31 $ 135.75 $ 1.02 9.4 31,362,983 $ 1.28 20,381,935 </t>
  </si>
  <si>
    <t>Restricted Stock [Member]</t>
  </si>
  <si>
    <t xml:space="preserve">Number Weighted Average
of Fair Value Vesting
Shares Per Share Period
Unvested, beginning of period 66,667 $ 5.85 1.3
Granted 2,963,665 0.65 3.3
Forfeited (77,777 ) 3.66 2.5
Vested (22,223 ) 5.85 0.8
Unvested, end of period 2,930,332 $ 0.65 3.3 </t>
  </si>
  <si>
    <t>EARNINGS PER SHARE (Tables)</t>
  </si>
  <si>
    <t>Schedule of Earnings Per Share</t>
  </si>
  <si>
    <t>Three Months Ended Nine Months Ended
September 30: September 30:
2015 2014 2015 2014
Net income (loss) $ 9,229 $ 41,415 $ (15,490 ) $ (43,076 )
Plus interest effect from assumed conversion of convertible debt 1,280 - - -
Adjusted amounts $ 10,509 $ 41,415 $ (15,490 ) $ (43,076 )
Weighted average shares outstanding:
Basic 71,510,551 5,415,000 51,170,881 4,855,003
Warrants and stock options 25,917 290,797 - -
Unvested restricted common stock 2,930,332 30,187 - -
Assumed conversion of convertible debt 38,894,655 958,918 - -
Diluted 113,361,455 6,694,902 51,170,881 4,855,003
Earnings (loss) per share:
Basic $ 0.13 $ 7.65 $ (0.30 ) $ (8.87 )
Diluted $ 0.09 $ 6.19 $ (0.30 ) $ (8.87 )</t>
  </si>
  <si>
    <t>Antidilutive securities</t>
  </si>
  <si>
    <t xml:space="preserve">Three Months Ended Nine Months Ended
September 30: September 30:
Common Stock Equivalent 2015 2014 2015 2014
Warrants 258,824,869 1,099,899 265,068,558 958,963
Convertible debt - 958,897 38,894,655 671,595
Stock options 31,112,983 520,321 31,362,983 470,367
Unvested restricted common stock - - 2,930,332 -
Total 289,937,852 2,579,117 338,256,528 2,100,925 </t>
  </si>
  <si>
    <t>COMMITMENTS AND CONTINGENCIES (Tables)</t>
  </si>
  <si>
    <t>Schedule of future minimum lease payments</t>
  </si>
  <si>
    <t xml:space="preserve">United United
Year Ending September 30: Kingdom States Total
2016 $ 633 $ 90 $ 723
2017 487 92 579
2018 271 86 357
2019 188 - 188
2020 63 - 63
$ 1,642 $ 268 $ 1,910 </t>
  </si>
  <si>
    <t>FAIR VALUE MEASUREMENTS (Tables)</t>
  </si>
  <si>
    <t>Assets and liabilities measured at fair value</t>
  </si>
  <si>
    <t xml:space="preserve">As of September 30, 2015 As of December 31, 2014
Level 1 Level 2 Level 3 Total Level 1 Level 2 Level 3 Total
Warrant liability $ - $ - $ 48,317 $ 48,317 $ - $ - $ 123,898 $ 123,898
Derivative liability - - 1,299 1,299 - - 40,091 40,091
Total $ - $ - $ 49,616 $ 49,616 $ - $ - $ 163,989 $ 163,989 </t>
  </si>
  <si>
    <t>Reconciliation of assets measured at fair value on a recurring basis</t>
  </si>
  <si>
    <t xml:space="preserve">Warrants Derivatives Total
Fair value of liability, beginning of period $ 123,898 $ 40,091 $ 163,989
Total net losses (gains) included in:
Fair value adjustments included in net loss (98,899 ) (60,749 ) (159,648 )
Extinguishments through:
Exercise (24,634 ) (6,179 ) (30,813 )
Modifications 59,665 - 59,665
Cancellations (168,240 ) (9,059 ) (177,299 )
Issuances of new instruments 156,527 39,417 195,944
Settlements - (2,222 ) (2,222 )
Fair value of liability, end of period $ 48,317 $ 1,299 $ 49,616 </t>
  </si>
  <si>
    <t>LIQUIDITY (Details Narrative) - USD ($) $ / shares in Units, $ in Thousands</t>
  </si>
  <si>
    <t>12 Months Ended</t>
  </si>
  <si>
    <t>Jun. 30, 2015</t>
  </si>
  <si>
    <t>Cash used in operating activities</t>
  </si>
  <si>
    <t>Working capital deficit</t>
  </si>
  <si>
    <t>Loss from operations</t>
  </si>
  <si>
    <t>Accrued interest</t>
  </si>
  <si>
    <t>Convertible debt in the aggregate principal balance</t>
  </si>
  <si>
    <t>Debt Instrument, Maturity Date</t>
  </si>
  <si>
    <t>Sep. 30,
		2016</t>
  </si>
  <si>
    <t>Term debt financing in aggregate original principal amount</t>
  </si>
  <si>
    <t>Earnout payment</t>
  </si>
  <si>
    <t>Working capital loan provides for future borrowings</t>
  </si>
  <si>
    <t>Unused borrowing availability</t>
  </si>
  <si>
    <t>Revolving Loan Agreement [Member]</t>
  </si>
  <si>
    <t>Convertible debt, Repayment</t>
  </si>
  <si>
    <t>VIP Promissory Notes</t>
  </si>
  <si>
    <t>Senior Secured Notes</t>
  </si>
  <si>
    <t>Maximum [Member]</t>
  </si>
  <si>
    <t>Conversion prices, range</t>
  </si>
  <si>
    <t>Senior Secured Notes, reducing interest rate</t>
  </si>
  <si>
    <t>15.00%</t>
  </si>
  <si>
    <t>Minimum [Member]</t>
  </si>
  <si>
    <t>8.00%</t>
  </si>
  <si>
    <t>ACQUISITIONS (Details) $ in Thousands</t>
  </si>
  <si>
    <t>Sep. 30, 2015USD ($)</t>
  </si>
  <si>
    <t>[1]</t>
  </si>
  <si>
    <t>Total fair value of consideration</t>
  </si>
  <si>
    <t>Vapestick [Member]</t>
  </si>
  <si>
    <t>Date of Acquisition</t>
  </si>
  <si>
    <t>Jan. 9,
		2014</t>
  </si>
  <si>
    <t>Fin [Member]</t>
  </si>
  <si>
    <t>Feb. 28,
		2014</t>
  </si>
  <si>
    <t>VIP [Member]</t>
  </si>
  <si>
    <t>Apr. 22,
		2014</t>
  </si>
  <si>
    <t>Global E-Commerce ("GEC") [Member]</t>
  </si>
  <si>
    <t>Jul. 16,
		2014</t>
  </si>
  <si>
    <t>In July 2014, the Company completed the acquisition of its GEC division from Hardwire Interactive Inc. ('Hardwire').</t>
  </si>
  <si>
    <t>ACQUISITIONS (Details 1) - USD ($) $ in Thousands</t>
  </si>
  <si>
    <t>Net Sales</t>
  </si>
  <si>
    <t>Net Loss</t>
  </si>
  <si>
    <t>ACQUISITIONS (Details 2) - USD ($) $ in Thousands</t>
  </si>
  <si>
    <t>GOODWILL AND IDENTIFIABLE INTANGIBLE ASSETS (Details) - USD ($) $ in Thousands</t>
  </si>
  <si>
    <t>FIN [Member]</t>
  </si>
  <si>
    <t>GEC [Member]</t>
  </si>
  <si>
    <t>The Company's cost basis was adjusted as of December 31, 2014 due to impairment charges.</t>
  </si>
  <si>
    <t>GOODWILL AND IDENTIFIABLE INTANGIBLE ASSETS (Details 1) - USD ($) $ in Thousands</t>
  </si>
  <si>
    <t>Cost</t>
  </si>
  <si>
    <t>Accumulated Amortization</t>
  </si>
  <si>
    <t>Net Book Value</t>
  </si>
  <si>
    <t>Customer Relationships [Member]</t>
  </si>
  <si>
    <t>Weighted Average Life (Years)</t>
  </si>
  <si>
    <t>8 years 2 months 12 days</t>
  </si>
  <si>
    <t>Customer Relationships [Member] | Maximum [Member]</t>
  </si>
  <si>
    <t>Range Life (Years)</t>
  </si>
  <si>
    <t>10 years</t>
  </si>
  <si>
    <t>Customer Relationships [Member] | Minimum [Member]</t>
  </si>
  <si>
    <t>2 years</t>
  </si>
  <si>
    <t>Tradenames [Member]</t>
  </si>
  <si>
    <t>12 years 7 months 6 days</t>
  </si>
  <si>
    <t>Tradenames [Member] | Maximum [Member]</t>
  </si>
  <si>
    <t>15 years</t>
  </si>
  <si>
    <t>Tradenames [Member] | Minimum [Member]</t>
  </si>
  <si>
    <t>Internet domains and websites [Member]</t>
  </si>
  <si>
    <t>Non-compete agreements [Member]</t>
  </si>
  <si>
    <t>3 years</t>
  </si>
  <si>
    <t>The Company's cost basis for certain identifiable intangible assets was adjusted as of December 31, 2014 as a result of the Company's impairment evaluation. Accordingly, effective January 1, 2015 amortization expense was computed based on the newly established cost basis over the remaining estimated useful lives.</t>
  </si>
  <si>
    <t>GOODWILL AND IDENTIFIABLE INTANGIBLE ASSETS (Details Narrative) - USD ($) $ in Thousands</t>
  </si>
  <si>
    <t>Amortization expense related to identifiable intangible assets</t>
  </si>
  <si>
    <t>VIP and Vapestick acquisitions [Member]</t>
  </si>
  <si>
    <t>PROPERTY AND EQUIPMENT (Details) - USD ($) $ in Thousands</t>
  </si>
  <si>
    <t>Total property and equipment</t>
  </si>
  <si>
    <t>Less accumulated depreciation and amortization</t>
  </si>
  <si>
    <t>Land [Member]</t>
  </si>
  <si>
    <t>Building and improvements [Member]</t>
  </si>
  <si>
    <t>Office furniture and equipment [Member]</t>
  </si>
  <si>
    <t>Retail inventory displays [Member]</t>
  </si>
  <si>
    <t>Leasehold Improvements [Member]</t>
  </si>
  <si>
    <t>Other [Member]</t>
  </si>
  <si>
    <t>PROPERTY AND EQUIPMENT (Details Narrative) - USD ($) $ in Thousands</t>
  </si>
  <si>
    <t>Depreciation expense</t>
  </si>
  <si>
    <t>DEBT FINANCING (Details) - USD ($) $ in Thousands</t>
  </si>
  <si>
    <t>Total debt financing, Principal Amount</t>
  </si>
  <si>
    <t>Total debt financing, Unamortized Discount</t>
  </si>
  <si>
    <t>[2]</t>
  </si>
  <si>
    <t>[3]</t>
  </si>
  <si>
    <t>Total debt financing, Net Balance</t>
  </si>
  <si>
    <t>Less current maturities</t>
  </si>
  <si>
    <t>Long-term maturities</t>
  </si>
  <si>
    <t>Original Credit Agreements [Member]</t>
  </si>
  <si>
    <t>Original Date of Financing</t>
  </si>
  <si>
    <t>April2015</t>
  </si>
  <si>
    <t>Stated Maturity Date</t>
  </si>
  <si>
    <t>April2018</t>
  </si>
  <si>
    <t>Interest Rate</t>
  </si>
  <si>
    <t>[4]</t>
  </si>
  <si>
    <t>12.00%</t>
  </si>
  <si>
    <t>[1],[5]</t>
  </si>
  <si>
    <t>Amended Credit Agreement [Member]</t>
  </si>
  <si>
    <t>June2015</t>
  </si>
  <si>
    <t>Forbearance Agreement [Member]</t>
  </si>
  <si>
    <t>September2015</t>
  </si>
  <si>
    <t>March2017</t>
  </si>
  <si>
    <t>14.00%</t>
  </si>
  <si>
    <t>Total convertible debt [Member]</t>
  </si>
  <si>
    <t>VIP Promissory Notes [Member]</t>
  </si>
  <si>
    <t>April2014</t>
  </si>
  <si>
    <t>December2017</t>
  </si>
  <si>
    <t>10.00%</t>
  </si>
  <si>
    <t>[1],[6]</t>
  </si>
  <si>
    <t>ExWorks Revolving Loan [Member]</t>
  </si>
  <si>
    <t>June2016</t>
  </si>
  <si>
    <t>27.00%</t>
  </si>
  <si>
    <t>[1],[3]</t>
  </si>
  <si>
    <t>Unsecured Note [Member]</t>
  </si>
  <si>
    <t>March2015</t>
  </si>
  <si>
    <t>March2016</t>
  </si>
  <si>
    <t>0.40%</t>
  </si>
  <si>
    <t>[1],[7]</t>
  </si>
  <si>
    <t>Vapestick Credit Facility [Member]</t>
  </si>
  <si>
    <t>May2013</t>
  </si>
  <si>
    <t>August2015</t>
  </si>
  <si>
    <t>4.80%</t>
  </si>
  <si>
    <t>[1],[8]</t>
  </si>
  <si>
    <t>Demand Notes [Member]</t>
  </si>
  <si>
    <t>Nov/Dec-2014</t>
  </si>
  <si>
    <t>Mortgage Payable [Member]</t>
  </si>
  <si>
    <t>September2014</t>
  </si>
  <si>
    <t>December2019</t>
  </si>
  <si>
    <t>5.80%</t>
  </si>
  <si>
    <t>Convertible Debt [Member]</t>
  </si>
  <si>
    <t>Various</t>
  </si>
  <si>
    <t>[1],[9]</t>
  </si>
  <si>
    <t>Prepayment Penalties. In addition to the principal balance shown, certain debt agreements provide for prepayment penalties up to 25% if the debt is repaid prior to the maturity date.</t>
  </si>
  <si>
    <t>Unamortized Discounts. Original issue discounts ("OID") are amortized to interest expense using the effective interest method. The unamortized discount represents the portion of OID that will be charged to interest expense over the remaining term of the respective debt agreements.</t>
  </si>
  <si>
    <t>ExWorks Revolving Loan. On June 30, 2015, the Company entered into a credit agreement with ExWorks Capital Fund I, L.P. ("ExWorks"). The credit agreement provides for a revolving line of credit (the "Revolving Loan Agreement") with a total commitment up to $6,000. The borrowing base is equal to (i) up to 75% of eligible accounts receivable and inventory of certain of the Company's U.S. based subsidiaries (up to a maximum of $4,000), plus (ii) up to 75% of the value of eligible inventory of certain of the Company's U.K based subsidiaries (up to a maximum of $2,500), minus (iii) certain availability reserves as determined by ExWorks. The advance rate against eligible accounts is subject to reduction based on credits, returned goods and setoffs. Borrowings under the Revolving Loan Agreement bear interest at an effective annual rate of 27.0%. Either party may elect to terminate the Revolving Loan on June 30, 2016; however, if neither party elects to terminate, the agreement will be automatically extended for an additional 12 months. On September 29, 2015, the Company entered into an amendment to the Revolving Loan Agreement, whereby ExWorks agreed that during the four-month period through January 31, 2016, it will permit borrowings up to $1,500 in excess of the borrowing base calculation set forth in the Loan Agreement. As of September 30, 2015, borrowings under the Revolving Loan Agreement amounted to $2,788 and the Company had unused borrowing availability of $2,076. As discussed in Note 17, the Company repaid all outstanding borrowings under the Revolving Loan Agreement in October 2015 although the credit agreement remains in effect.</t>
  </si>
  <si>
    <t>Interest Rate. The stated interest rate is the contractual rate of interest specified in the debt agreement. For variable rate debt and amended debt agreements, the rate in effect as of September 30, 2015 is shown. For debt paid off during the nine months ended September 30, 2015, the rate in effect on December 31, 2014 is shown. See also Note 8 for accounting for the fair value of compound embedded derivatives and detachable common stock purchase warrants that are bifurcated from the host debt agreement and accounted for at fair value.</t>
  </si>
  <si>
    <t>[5]</t>
  </si>
  <si>
    <t>Term Loan Agreements. In April 2015, the Company entered into credit agreements with (i) Calm Waters Partnership ("Calm Waters"), an institutional investor and (ii) a group of 15 investors (the "Additional Lenders"), on substantially identical terms, pursuant to which Calm Waters made term loans to the Company of $35,000 and the Additional Lenders made term loans of $6,214 (collectively referred to as the "April Term Loans"). The April Term Loans mature in April 2018 and bear interest at the rate of 12.0% per annum. In June 2015, the Company and Calm Waters entered into an amendment that provided for an additional term loan (the "June Term Loan") of $6,000. The June Term Loan matures in April 2018 and bears interest at 12.0% per annum. The proceeds of the April Term Loans and the June Term Loan were used to repay certain indebtedness, accrued interest, and prepayment penalties in the aggregate amount of $42,077 and the remainder was used for working capital and other general corporate purposes. Upon repayment of the Bridge Financing Notes discussed in Note 7(c), the holders agreed to cancel related warrants received in such financings for 15,104,150 shares of the Company's common stock exercisable at $0.45 per share. See Note 8 for further information on the Company's warrants and see Note 17 for an October 2015 amendment to the Calm Waters credit agreement. On September 30, 2015, the Company and Calm Waters entered into a Forbearance Agreement pursuant to which the Company and Calm Waters agreed, among other things, to (i) provide for a forbearance period up to 18 months until March 31, 2017 (the "Forbearance Period") with respect to the collection of $1,251 of accrued interest payable to Calm Waters through September 30, 2015, and (ii) the Company issued warrants to Calm Waters to purchase an aggregate of 5,995,453 shares of the Company's common stock at an exercise price of approximately $0.21 per share. During the Forbearance Period, the $1,251 forbearance amount will accrue interest at 14.0% per annum. For the period from October 2016 through March 2018, the Company is required to make monthly principal payments of $700 under the April Term Loans and monthly principal payments of $103 under the June Term Loan. Borrowings under the credit agreements are collateralized by a security interests in all of the present and future assets of the Company (except as otherwise provided herein). In addition, the Company pledged all of its equity interests in its subsidiaries as collateral for its obligations under these credit agreements. The credit agreements contain customary representations and warranties and customary affirmative and negative covenants, including, among others, covenants that limit or restrict the Company's ability to incur indebtedness, grant liens, enter into sale and leaseback transactions, merge or consolidate, dispose of property or assets, make investments or loans, make acquisitions, enter into certain transactions with affiliates, pay dividends or make distributions, engage in any business other than its current business, undergo a change of control, or issue equity interests, in each case subject to customary exceptions. In addition, the credit agreements contain customary events of default that entitle the lenders to cause any or all of the Company's indebtedness under the credit agreements to become immediately due and payable. The events of default include, among others, non-payment, inaccuracy of representations and warranties, commencement or filing of a petition for relief under any federal or state bankruptcy laws. Upon the occurrence of an event of default and following any applicable cure periods, a default interest rate of an additional 2% may be applied to the outstanding loan balances, and the Lenders may declare all outstanding obligations immediately due and payable. As additional consideration to induce the lenders to enter into the credit agreements, the Company granted the lenders warrants to purchase an aggregate of 176,198,571 shares of the Company's common stock. In connection with the June Term Loan, the Company granted additional warrants to purchase an aggregate of 30,000,000 shares of the Company's common stock. All of the warrants are exercisable for a period of seven years from the original issue date, and have an exercise price of $0.45 per share. The Company entered into a registration rights agreement with the lenders, pursuant to which the Company agreed to register all of the shares of common stock issuable upon exercise of the warrants on a registration statement on Form S-1 to be filed with the SEC within 45 calendar days following request to do so by Calm Waters, and to cause the registration statement to be declared effective within 90 days following the initial filing date. If the registration statement is not filed or declared effective in a timely manner, the Company is required to pay partial liquidated damages up to 3% of the aggregate principal of each lender's Term Loan. The Company incurred a loss on debt extinguishments of $63,793 associated with the repayment of indebtedness from the proceeds of the April and June Term Loan Agreements. The obligations of the Company are guaranteed by FIN, GEC, VCIG LLC ("VCIG"), Victory Electronic Cigarettes, Inc. ("Victory"), Vapestick, VIP and E-Cigs UK Holding Company Limited ("UK Holding), each of which is a direct or indirect wholly owned subsidiary of the Company (together with the Company, the "Loan Parties"), pursuant to (i) a Guarantee and Collateral Agreement entered into on April 27, 2015, among the Loan Parties and the Lead Lender (the "Lead Lender Guarantee and Collateral Agreement") and (ii) a Guarantee and Collateral Agreement entered into in April 2015, among the Loan Parties and the agent (the "Agent") for the Additional Lenders (the "Additional Lenders Guarantee and Collateral Agreement" and together with the Lead Lender Guarantee and Collateral Agreement, the "Guarantee and Collateral Agreements"). The Term Loan Agreements are collateralized against substantially all of the Company's assets. The Company has also entered into Intercreditor Agreements that govern the relative priorities (and certain other rights) of the Lead Lender, the Additional Lenders, the former shareholders of VIP, and the holders of the Company's 15% Notes pursuant to the respective security agreements that each have entered into with the Loan Parties.</t>
  </si>
  <si>
    <t>[6]</t>
  </si>
  <si>
    <t>VIP Promissory Notes. In April 2014, the Company issued $11,000 of promissory notes (the "VIP Promissory Notes") in connection with the April 2014 acquisition of VIP. The VIP Promissory Notes provided for interest at 10.0% and matured in December 2014. During 2014, additional consideration of $5,000 was also due under an earnout provision in the acquisition agreement. In April 2015, the VIP Promissory Notes were amended whereby the Company agreed to combine the $5,000 earnout into the VIP Promissory Notes. Under the amended terms, the Company agreed to make principal payments of (i) $8,000 in April 2015, (ii) $300 per month from October 2016 through November 2017, and (iii) accrued interest and any remaining principal balance is payable in December 2017.</t>
  </si>
  <si>
    <t>[7]</t>
  </si>
  <si>
    <t>Unsecured Note. In March 2015, the Company exchanged the remaining principal amount of $9,149 related to the Senior Secured 6% Notes with an accredited investor for (i) a cash payment of $13,000, (ii) an unsecured note in the principal amount of $1,800 (the "Unsecured Note") and (iii) the issuance of warrants at an exercise price of $0.45 per share for 8,333,333 shares (the "Prepaid Warrants") of Common Stock for which the holders prepaid the exercise fee in the aggregate amount of $3,750. As of September 30, 2015, all of the Prepaid Warrants have been exercised. The Unsecured Note is due March 1, 2016 and bears interest at a rate of 0.40% per annum. The principal amount of the Unsecured Note is payable in twelve equal monthly installments of $150 on the first business day of each month from April 2015 through March 2016.</t>
  </si>
  <si>
    <t>[8]</t>
  </si>
  <si>
    <t>Vapestick Credit Facility. The Company has a credit facility (the "Vapestick Credit Facility") with a bank in the United Kingdom. The Vapestick Credit Facility provides for up to $310 of borrowings collateralized by trade receivables that bear interest at 3.6% as of September 30, 2015. The Vapestick Credit Facility also provides for up to $310 of borrowings collateralized by inventories that bear interest at 4.8% as of September 30, 2015. As of September 30, 2015, total borrowings of $170 were outstanding at a weighted average interest rate of 4.8%. Under the terms of the Vapestick Credit Facility, the Company's Vapestick subsidiary is subject to restrictive covenants including minimum tangible net worth and certain asset tests as defined in the credit agreement.</t>
  </si>
  <si>
    <t>[9]</t>
  </si>
  <si>
    <t>Convertible to Common Stock. The outstanding principal balance and accrued interest of the Convertible Debt is convertible to shares of the Company's common stock. Additional details about outstanding convertible debt agreements are summarized in Note 7(c).</t>
  </si>
  <si>
    <t>DEBT FINANCING (Details 1) - USD ($) $ in Thousands</t>
  </si>
  <si>
    <t>Historical [Member]</t>
  </si>
  <si>
    <t>Pro Forma [Member]</t>
  </si>
  <si>
    <t>DEBT FINANCING (Details 2) - USD ($) $ / shares in Units, $ in Thousands</t>
  </si>
  <si>
    <t>Senior Secured Notes [Member]</t>
  </si>
  <si>
    <t>6% Notes [Member]</t>
  </si>
  <si>
    <t>Apr. to Oct. 2014</t>
  </si>
  <si>
    <t>December2016</t>
  </si>
  <si>
    <t>6.00%</t>
  </si>
  <si>
    <t>Conversion Price</t>
  </si>
  <si>
    <t>4% Convertible Notes [Member]</t>
  </si>
  <si>
    <t>May2014</t>
  </si>
  <si>
    <t>November2015</t>
  </si>
  <si>
    <t>4.00%</t>
  </si>
  <si>
    <t>Former 15% Notes [Member] | Senior Secured Notes [Member]</t>
  </si>
  <si>
    <t>January2014</t>
  </si>
  <si>
    <t>July2016</t>
  </si>
  <si>
    <t>Former 15% Notes One [Member] | Senior Secured Notes [Member]</t>
  </si>
  <si>
    <t>February2014</t>
  </si>
  <si>
    <t>August2016</t>
  </si>
  <si>
    <t>Former 15% Notes Two [Member] | Senior Secured Notes [Member]</t>
  </si>
  <si>
    <t>Original Issuance [Member] | 5% OID Notes [Member]</t>
  </si>
  <si>
    <t>December2014</t>
  </si>
  <si>
    <t>December2015</t>
  </si>
  <si>
    <t>Original Issuance One [Member] | 5% OID Notes [Member]</t>
  </si>
  <si>
    <t>January2015</t>
  </si>
  <si>
    <t>January2016</t>
  </si>
  <si>
    <t>Original Issuance Two [Member] | 5% OID Notes [Member]</t>
  </si>
  <si>
    <t>October2015</t>
  </si>
  <si>
    <t>Original Issuance Three [Member] | 5% OID Notes [Member]</t>
  </si>
  <si>
    <t>February2015</t>
  </si>
  <si>
    <t>Bridge Financing Note [Member] | 5% OID Notes [Member]</t>
  </si>
  <si>
    <t>Feb. to Mar. 2015</t>
  </si>
  <si>
    <t>Apr. to Jun. 2015</t>
  </si>
  <si>
    <t>2014 15% Notes [Member] | Exchanged Notes [Member]</t>
  </si>
  <si>
    <t>Exchanged Note [Member] | Exchanged Notes [Member]</t>
  </si>
  <si>
    <t>Former Demand Note [Member] | Exchanged Notes [Member]</t>
  </si>
  <si>
    <t>12% Exchanged Notes [Member] | 2014 FIN Exchanged Notes [Member]</t>
  </si>
  <si>
    <t>July2014</t>
  </si>
  <si>
    <t>Unsecured 4% Notes [Member] | 2014 FIN Exchanged Notes [Member]</t>
  </si>
  <si>
    <t>Convertible to Common Stock. The outstanding principal balance and accrued interest are convertible to shares of the Company's common stock. The stated conversion price gives effect to amendments to the respective debt agreements and represents the conversion prices in effect on September 30, 2015. For debt repaid or extinguished during the nine months ended September 30, 2015, the conversion price in effect on December 31, 2014 is shown. The conversion price is subject to adjustment upon certain events, such as stock splits, combinations, dividends, distributions, reclassifications, mergers or other corporate change and dilutive issuances.</t>
  </si>
  <si>
    <t>Amendment to 6% Notes. In March 2015, the Company exchanged the remaining principal amount of $9,149 related to the Senior Secured 6% Notes with an accredited investor for (i) a cash payment of $13,000, (ii) an unsecured note in the principal amount of $1,800 (the "Unsecured Note") and (iii) the issuance of warrants at an exercise price of $0.45 per share for 8,333,333 shares (the "Prepaid Warrants") of Common Stock for which the holders prepaid the exercise fee in the aggregate amount of $3,750. As of September 30, 2015, all of the Prepaid Warrants have been exercised.</t>
  </si>
  <si>
    <t>Amendment to 15% Notes. As of December 31, 2014, the aggregate principal balance (exclusive of unamortized discounts of $2,511) of these notes was $25,455 and the stated interest rate was 15.0%. During the first quarter of 2015, holders of $20,150 principal amount agreed to amend their notes to (i) extend the maturity date by 18 months from the original maturity dates in January and February 2015, (ii) reduce the interest rate from 15.0% to 8.0%, and (iii) reset the conversion price between $0.45 and $0.75 per share and eliminate all conversion price adjustments after the amendment. Additionally, between February and April 2015, holders of $1,858 principal amount converted their notes and accrued interest into 3,314,166 shares of the Company's common stock, and holders of $3,375 principal amount agreed to exchange their notes for 10% exchange convertible notes. Additionally, holders of the 34,939,928 warrants issued in the first quarter of 2014 in connection with the Senior Secured Notes private placement agreed to amend their warrants to (i) remove the adjustment provisions stemming from any subsequent issuances, (ii) add a cashless exercise provision and (iii) set the exercise price at either $1.01 or $0.45. See Note 8 for further information on the Company's warrants.</t>
  </si>
  <si>
    <t>Subsequent Event. As discussed in Note 17, in October 2015 the Company repaid outstanding principal under convertible debt agreements plus accrued interest and prepayment penalties in the aggregate amount of $5,272.</t>
  </si>
  <si>
    <t>Bridge Financing Notes. In February and March 2015, the Company completed private offerings for an aggregate of $16,842 principal amount of 5% Original Issue Discount Convertible Promissory Notes (the "Bridge Financing Notes") and warrants to purchase shares of common stock with accredited investors for total net proceeds to the Company of approximately $16,000 after deducting placement agent fees and other expenses. The Bridge Financing Notes accrued interest at an annual rate of 12.0% and were due and repaid by June 2015 from proceeds from the Term Loans discussed in Note 7(a) above. The Bridge Financing Notes were convertible to shares of common stock at a conversion price of $0.75 per share. Warrants for an aggregate of 22,270,870 shares of common stock were granted in connection with these financings. The warrants are exercisable for $0.45 per share for a period of five years from the original issue date. The exercise price for the warrants is subject to adjustment upon certain events, such as stock splits, combinations, dividends, distributions, reclassifications, mergers or other corporate change.</t>
  </si>
  <si>
    <t>DEBT FINANCING (Details 3) - USD ($) $ in Thousands</t>
  </si>
  <si>
    <t>Interest at stated rate of debt agreement</t>
  </si>
  <si>
    <t>Amortization of discount on debt issuances</t>
  </si>
  <si>
    <t>Interest related to warrant issuance and other</t>
  </si>
  <si>
    <t>Amortization of debt issuance costs</t>
  </si>
  <si>
    <t>Fair value of penalty shares issued on FIN acquisition debt financing</t>
  </si>
  <si>
    <t>Totals</t>
  </si>
  <si>
    <t>Except for the excess embedded derivative inducements discussed below, at the date of a financing the fair value of Common Stock purchase warrants and compound embedded derivatives associated with debt conversion features are calculated and recorded as a debt discount. Such debt discounts are amortized to interest expense using the effective interest method over the remaining terms of the convertible notes. If the holder of a convertible note elects conversion prior to the maturity date, the unamortized discount on the conversion date is charged to interest expense.</t>
  </si>
  <si>
    <t>DEBT FINANCING (Details 4) - USD ($) $ in Thousands</t>
  </si>
  <si>
    <t>Gross proceeds loaned to the Company</t>
  </si>
  <si>
    <t>Embedded Derivative Inducement [Member]</t>
  </si>
  <si>
    <t>Less fair value of lenders' embedded conversion features</t>
  </si>
  <si>
    <t>Less fair value of warrants received by lenders</t>
  </si>
  <si>
    <t>DEBT FINANCING (Details Narrative) - USD ($) $ / shares in Units, $ in Thousands</t>
  </si>
  <si>
    <t>Exercise price of warrants</t>
  </si>
  <si>
    <t>Aggregate principal balance (exclusive of unamortized discounts)</t>
  </si>
  <si>
    <t>Unamortized discounts</t>
  </si>
  <si>
    <t>Stated interest rate</t>
  </si>
  <si>
    <t>Calm Waters [Member]</t>
  </si>
  <si>
    <t>Accrued interest payable</t>
  </si>
  <si>
    <t>Warrants issued</t>
  </si>
  <si>
    <t>Forbearance amount</t>
  </si>
  <si>
    <t>Interest rate</t>
  </si>
  <si>
    <t>Borrowings in credit facility</t>
  </si>
  <si>
    <t>Interest rate in credit facility</t>
  </si>
  <si>
    <t>Outstanding amount in credit facility</t>
  </si>
  <si>
    <t>Vapestick Credit Facility [Member] | Minimum [Member]</t>
  </si>
  <si>
    <t>3.60%</t>
  </si>
  <si>
    <t>Vapestick Credit Facility [Member] | Maximum [Member]</t>
  </si>
  <si>
    <t>Represents the weighted average exercise price for this group of warrants.</t>
  </si>
  <si>
    <t>WARRANTS AND EMBEDDED DERIVATIVES (Details) - USD ($) $ in Thousands</t>
  </si>
  <si>
    <t>Number of Shares, Warrants</t>
  </si>
  <si>
    <t>Number of Shares, Embedded derivatives in convertible debt</t>
  </si>
  <si>
    <t>Number of Shares, Total</t>
  </si>
  <si>
    <t>Liability, Warrants</t>
  </si>
  <si>
    <t>Liability, Embedded derivatives in convertible debt</t>
  </si>
  <si>
    <t>Liability, Total</t>
  </si>
  <si>
    <t>Less current portion</t>
  </si>
  <si>
    <t>Long-term portion</t>
  </si>
  <si>
    <t>As discussed in Note 17, in October 2015 the Company issued an additional 40,000,000 warrants exercisable at $0.45 per share.</t>
  </si>
  <si>
    <t>The debt instruments summarized in Note 7(c) contain features that permit the holders to elect conversion of the debt to shares of the Company's common stock. The Company bifurcates the conversion features from the related debt instruments and accounts for each component at its estimated fair value with updated valuations performed at the end of each calendar quarter.</t>
  </si>
  <si>
    <t>As of September 30, 2015, the Company has 300,000,000 common shares authorized. As of September 30, 2015, there were 73,149,084 shares issued and outstanding and the Company would need an additional 338,256,528 common shares to accommodate the exercise and conversion of all of the common stock options, warrants, convertible debt, and unvested restricted stock presently outstanding. Accordingly, the Company has an authorized share deficiency of 111,405,612 shares to accommodate all such exercise and conversion requests through the remaining unissued common shares. Accordingly, the Company could be required to settle a portion of its warrants and derivative liabilities in cash which requires that they continue to be classified as liabilities rather than equity instruments. As discussed in Note 17, in October 2015 the Company issued a warrant for the purchase of 40,000,000 shares of common stock, and repaid convertible debt which eliminated approximately 11,000,000 shares that were potentially needed to accommodate conversions as of September 30, 2015. Accordingly, the Company's share deficiency was approximately 140 million shares as of October 30, 2015.</t>
  </si>
  <si>
    <t>WARRANTS AND EMBEDDED DERIVATIVES (Details 1) - USD ($) $ / shares in Units, $ in Thousands</t>
  </si>
  <si>
    <t>Exercise Price</t>
  </si>
  <si>
    <t>Number of Shares</t>
  </si>
  <si>
    <t>Fair Value of Liability</t>
  </si>
  <si>
    <t>Warrant Liability One [Member]</t>
  </si>
  <si>
    <t>Year of issuance</t>
  </si>
  <si>
    <t>Year of Expiration</t>
  </si>
  <si>
    <t>Warrant Liability Two [Member]</t>
  </si>
  <si>
    <t>Warrant Liability Three [Member]</t>
  </si>
  <si>
    <t>Warrant Liability Four [Member]</t>
  </si>
  <si>
    <t>Warrant Liability Five [Member]</t>
  </si>
  <si>
    <t>Warrant Liability Six [Member]</t>
  </si>
  <si>
    <t>Warrant Liability Seven [Member]</t>
  </si>
  <si>
    <t>Warrant Liability Eight [Member]</t>
  </si>
  <si>
    <t>Warrant Liability Nine [Member]</t>
  </si>
  <si>
    <t>Warrant Liability Ten [Member]</t>
  </si>
  <si>
    <t>Warrant Liability Eleven [Member]</t>
  </si>
  <si>
    <t>Warrant Agreement Twelve [Member]</t>
  </si>
  <si>
    <t>WARRANTS AND EMBEDDED DERIVATIVES (Details 2) $ in Thousands</t>
  </si>
  <si>
    <t>Sep. 30, 2015USD ($)shares</t>
  </si>
  <si>
    <t>Balances, beginning of period</t>
  </si>
  <si>
    <t>Modifications of warrants:</t>
  </si>
  <si>
    <t>Balances, September 30, 2015</t>
  </si>
  <si>
    <t>Number Of Warrants [Member]</t>
  </si>
  <si>
    <t>Issuance of warrants:</t>
  </si>
  <si>
    <t>Term loans</t>
  </si>
  <si>
    <t>Stand-alone warrants</t>
  </si>
  <si>
    <t>Anti-dilution adjustments</t>
  </si>
  <si>
    <t>Cancellations</t>
  </si>
  <si>
    <t>Replacements</t>
  </si>
  <si>
    <t>Exercise of warrants</t>
  </si>
  <si>
    <t>Periodic fair value adjustments</t>
  </si>
  <si>
    <t>Warrant Liability [Member]</t>
  </si>
  <si>
    <t>Balances, beginning of period | $</t>
  </si>
  <si>
    <t>Term loans | $</t>
  </si>
  <si>
    <t>Stand-alone warrants | $</t>
  </si>
  <si>
    <t>Anti-dilution adjustments | $</t>
  </si>
  <si>
    <t>Cancellations | $</t>
  </si>
  <si>
    <t>Replacements | $</t>
  </si>
  <si>
    <t>Exercise of warrants | $</t>
  </si>
  <si>
    <t>Periodic fair value adjustments | $</t>
  </si>
  <si>
    <t>Balances, September 30, 2015 | $</t>
  </si>
  <si>
    <t>Some of the Company's warrant agreements previously included anti-dilution adjustments whereby the exercise price and number of shares would reset to a lower exercise price and an increased number of shares (a "Reset Event"). Upon a Reset Event, the fair value of the warrant liability was adjusted and a loss was recognized. As of September 30, 2015, the warrant agreements have been amended whereby substantially all such anti-dilution features have been eliminated</t>
  </si>
  <si>
    <t>WARRANTS AND EMBEDDED DERIVATIVES (Details 3) - USD ($) $ / shares in Units, $ in Thousands</t>
  </si>
  <si>
    <t>Net Carrying value</t>
  </si>
  <si>
    <t>Shares Issuable</t>
  </si>
  <si>
    <t>Derivative Liability</t>
  </si>
  <si>
    <t>Principal Balance</t>
  </si>
  <si>
    <t>2014 Senior Secured Notes [Member] | Exchanged Notes [Member]</t>
  </si>
  <si>
    <t>SUPPLEMENTAL INFORMATION (Details) - USD ($) $ in Thousands</t>
  </si>
  <si>
    <t>Professional fees and administrative [Member]</t>
  </si>
  <si>
    <t>Bad debts</t>
  </si>
  <si>
    <t>Repairs and maintenance</t>
  </si>
  <si>
    <t>Rent</t>
  </si>
  <si>
    <t>Marketing and selling [Member]</t>
  </si>
  <si>
    <t>Advertising</t>
  </si>
  <si>
    <t>SUPPLEMENTAL INFORMATION (Details Narratives) - USD ($) $ in Thousands</t>
  </si>
  <si>
    <t>Supplemental Information Details Narratives</t>
  </si>
  <si>
    <t>Company generated income from foreign sales</t>
  </si>
  <si>
    <t>RELATED PARTY TRANSACTIONS (Details Narrative) - USD ($) $ in Thousands</t>
  </si>
  <si>
    <t>Accounts payable related party</t>
  </si>
  <si>
    <t>Services amount</t>
  </si>
  <si>
    <t>Internet Marketing Hub Ltd [Member]</t>
  </si>
  <si>
    <t>Total costs incurred</t>
  </si>
  <si>
    <t>Services provided by related party</t>
  </si>
  <si>
    <t>Due to related parties</t>
  </si>
  <si>
    <t>MPL [Member]</t>
  </si>
  <si>
    <t>Sales from related party</t>
  </si>
  <si>
    <t>Purchase from related party</t>
  </si>
  <si>
    <t>Accounts receivable balance</t>
  </si>
  <si>
    <t>STOCK-BASED COMPENSATION (Details)</t>
  </si>
  <si>
    <t>Sep. 30, 2015$ / sharesshares</t>
  </si>
  <si>
    <t>Number of Shares - Granted</t>
  </si>
  <si>
    <t>Weighted Average Remaining Contractual Life - beginning of period</t>
  </si>
  <si>
    <t>9 years 4 months 24 days</t>
  </si>
  <si>
    <t>Number of Shares - beginning of period</t>
  </si>
  <si>
    <t>Number of Shares - Cancelled</t>
  </si>
  <si>
    <t>Number of Shares - end of period</t>
  </si>
  <si>
    <t>Vested, end of period</t>
  </si>
  <si>
    <t>Weighted Average Exercise Price - beginning of period | $ / shares</t>
  </si>
  <si>
    <t>Weighted Average Exercise Price - Granted | $ / shares</t>
  </si>
  <si>
    <t>Weighted Average Exercise Price - Cancelled | $ / shares</t>
  </si>
  <si>
    <t>Weighted Average Exercise Price - end of period | $ / shares</t>
  </si>
  <si>
    <t>Weighted Average Exercise Price - Vested, end of period | $ / shares</t>
  </si>
  <si>
    <t>3 years 9 months 18 days</t>
  </si>
  <si>
    <t>Weighted Average Remaining Contractual Life - Granted</t>
  </si>
  <si>
    <t>9 years 6 months</t>
  </si>
  <si>
    <t>Weighted Average Remaining Contractual Life - Cancelled</t>
  </si>
  <si>
    <t>9 years 3 months 18 days</t>
  </si>
  <si>
    <t>Weighted Average Remaining Contractual Life, end of period</t>
  </si>
  <si>
    <t>Weighted Average Remaining Contractual Life Vested, end of period</t>
  </si>
  <si>
    <t>STOCK-BASED COMPENSATION (Details 1)</t>
  </si>
  <si>
    <t>Stock Options Outstanding Exercise Prices Range Low</t>
  </si>
  <si>
    <t>Stock Options Outstanding Excecise Prices Range High</t>
  </si>
  <si>
    <t>Stock Options Outstanding Excecise Prices Weighted Average</t>
  </si>
  <si>
    <t>Stock Options Outstanding, Remaining Contractual Term</t>
  </si>
  <si>
    <t>Stock Options Outstanding, Number of Shares | shares</t>
  </si>
  <si>
    <t>Vested Options Weighted Average Price</t>
  </si>
  <si>
    <t>Vested Options, Number of Shares | shares</t>
  </si>
  <si>
    <t>Range One [Member]</t>
  </si>
  <si>
    <t>9 years 7 months 6 days</t>
  </si>
  <si>
    <t>Range Two [Member]</t>
  </si>
  <si>
    <t>Range Three [Member]</t>
  </si>
  <si>
    <t>2 years 9 months 18 days</t>
  </si>
  <si>
    <t>Range Four [Member]</t>
  </si>
  <si>
    <t>3 years 8 months 12 days</t>
  </si>
  <si>
    <t>STOCK-BASED COMPENSATION (Details 2)</t>
  </si>
  <si>
    <t>Granted | shares</t>
  </si>
  <si>
    <t>Weighted Average Fair Value Per Share</t>
  </si>
  <si>
    <t>Granted</t>
  </si>
  <si>
    <t>Unvested, beginning of period | shares</t>
  </si>
  <si>
    <t>Forfeited | shares</t>
  </si>
  <si>
    <t>Vested during period | shares</t>
  </si>
  <si>
    <t>Unvested, end of period | shares</t>
  </si>
  <si>
    <t>Unvested, beginning of period</t>
  </si>
  <si>
    <t>Forfeited</t>
  </si>
  <si>
    <t>Vested during period</t>
  </si>
  <si>
    <t>Unvested, end of period</t>
  </si>
  <si>
    <t>Weighted Average Origional Vesting Period</t>
  </si>
  <si>
    <t>1 year 3 months 18 days</t>
  </si>
  <si>
    <t>3 years 3 months 18 days</t>
  </si>
  <si>
    <t>2 years 6 months</t>
  </si>
  <si>
    <t>9 months 18 days</t>
  </si>
  <si>
    <t>STOCK-BASED COMPENSATION (Details Narratives) - USD ($) $ / shares in Units, $ in Thousands</t>
  </si>
  <si>
    <t>Stock based compensation expense</t>
  </si>
  <si>
    <t>Weighted average fair value options granted</t>
  </si>
  <si>
    <t>Weighted average fair value options granted per share</t>
  </si>
  <si>
    <t>Weighted average expected life</t>
  </si>
  <si>
    <t>5 years 3 months 18 days</t>
  </si>
  <si>
    <t>Weighted average risk free interest rate</t>
  </si>
  <si>
    <t>1.48%</t>
  </si>
  <si>
    <t>Weighted average forfeiture rate</t>
  </si>
  <si>
    <t>Weighted average volatility</t>
  </si>
  <si>
    <t>139.00%</t>
  </si>
  <si>
    <t>Comprised stock-based compensation expense</t>
  </si>
  <si>
    <t>Stock-based compensation expense due to unvested forfeitures related to terminated employees</t>
  </si>
  <si>
    <t>Unrecognized compensation cost</t>
  </si>
  <si>
    <t>Intrinsic value</t>
  </si>
  <si>
    <t>INCOME TAXES (Details Narrative) - USD ($) $ in Thousands</t>
  </si>
  <si>
    <t>Effective tax rate</t>
  </si>
  <si>
    <t>35.00%</t>
  </si>
  <si>
    <t>Change in unrecognized tax benefit</t>
  </si>
  <si>
    <t>Tax expense attributable to state income taxes</t>
  </si>
  <si>
    <t>Foreign income tax expense</t>
  </si>
  <si>
    <t>EARNINGS PER SHARE (Details) - USD ($) $ / shares in Units, $ in Thousands</t>
  </si>
  <si>
    <t>Plus interest effect from assumed conversion of convertible debt</t>
  </si>
  <si>
    <t>Adjusted amounts</t>
  </si>
  <si>
    <t>Weighted average shares outstanding:</t>
  </si>
  <si>
    <t>Warrants and stock options</t>
  </si>
  <si>
    <t>Unvested restricted common stock</t>
  </si>
  <si>
    <t>Assumed conversion of convertible debt</t>
  </si>
  <si>
    <t>Earnings (loss) per share:</t>
  </si>
  <si>
    <t>EARNINGS PER SHARE (Details 1) - shares</t>
  </si>
  <si>
    <t>Total antidilutive common stock equivalents excluded from dilutive earnings per share</t>
  </si>
  <si>
    <t>Warrants [Member]</t>
  </si>
  <si>
    <t>Convertible debt [Member]</t>
  </si>
  <si>
    <t>Unvested restricted common stock [Member]</t>
  </si>
  <si>
    <t>COMMITMENTS AND CONTINGENCIES (Details) $ in Thousands</t>
  </si>
  <si>
    <t>Future minimum lease payments</t>
  </si>
  <si>
    <t>Patent infringement litigation</t>
  </si>
  <si>
    <t>United Kingdom [Member]</t>
  </si>
  <si>
    <t>Colorado [Member]</t>
  </si>
  <si>
    <t>FAIR VALUE MEASUREMENTS (Details) - USD ($) $ in Thousands</t>
  </si>
  <si>
    <t>Warrant liability</t>
  </si>
  <si>
    <t>Derivative liability</t>
  </si>
  <si>
    <t>Level 1 [Member]</t>
  </si>
  <si>
    <t>Level 2 [Member]</t>
  </si>
  <si>
    <t>Level 3 [Member]</t>
  </si>
  <si>
    <t>FAIR VALUE MEASUREMENTS (Details 1) $ in Thousands</t>
  </si>
  <si>
    <t>Fair value of liability, beginning of period</t>
  </si>
  <si>
    <t>Fair value of liability, end of period</t>
  </si>
  <si>
    <t>Total net losses (gains) included in: Fair value adjustments included in net loss</t>
  </si>
  <si>
    <t>Extinguishments through: Exercise</t>
  </si>
  <si>
    <t>Extinguishments through: Modifications</t>
  </si>
  <si>
    <t>Extinguishments through: Cancellations</t>
  </si>
  <si>
    <t>Issuances of new instruments</t>
  </si>
  <si>
    <t>Settlements</t>
  </si>
  <si>
    <t>Warrants [Member] | Level 3 [Member]</t>
  </si>
  <si>
    <t>Derivatives [Member] | Level 3 [Member]</t>
  </si>
  <si>
    <t>FAIR VALUE MEASUREMENTS (Details Narrative) - Warrants [Member]</t>
  </si>
  <si>
    <t>Risk-free interest</t>
  </si>
  <si>
    <t>0.01%</t>
  </si>
  <si>
    <t>Volatility rate</t>
  </si>
  <si>
    <t>92.20%</t>
  </si>
  <si>
    <t>1.75%</t>
  </si>
  <si>
    <t>130.90%</t>
  </si>
  <si>
    <t>SUBSEQUENT EVENTS (Details Narrtive) - USD ($) $ / shares in Units, $ in Thousands</t>
  </si>
  <si>
    <t>1 Months Ended</t>
  </si>
  <si>
    <t>Oct. 30, 2015</t>
  </si>
  <si>
    <t>Dec. 31, 2015</t>
  </si>
  <si>
    <t>Additional term loan</t>
  </si>
  <si>
    <t>Term Loan maturity date</t>
  </si>
  <si>
    <t>Debt Conversions amount</t>
  </si>
  <si>
    <t>Term Loan bearing interest rate</t>
  </si>
  <si>
    <t>Recognize a gain from troubled debt restructuring</t>
  </si>
  <si>
    <t>Subsequent Event [Member]</t>
  </si>
  <si>
    <t>Debt Conversions shares</t>
  </si>
  <si>
    <t>Subsequent Event [Member] | October Term Loan [Member]</t>
  </si>
  <si>
    <t>Apr. 30,
		2018</t>
  </si>
  <si>
    <t>Monthly principal payments of term loan</t>
  </si>
  <si>
    <t>Warrant issued to purchase common stock</t>
  </si>
  <si>
    <t>Exercise price of warrant</t>
  </si>
  <si>
    <t>Proceeds from repayment of convertible debt</t>
  </si>
  <si>
    <t>Repayment of revolving Loan</t>
  </si>
  <si>
    <t>Settlement of delinquent trade payables and costs of the financing</t>
  </si>
  <si>
    <t>Repayment VIP Promissory Notes</t>
  </si>
  <si>
    <t>Amount available for working capital and other general corporate purposes</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January &quot;#,##0_);_(&quot;January &quot;(#,##0)" numFmtId="168"/>
    <numFmt formatCode="_(&quot;February &quot;#,##0_);_(&quot;February &quot;(#,##0)" numFmtId="169"/>
    <numFmt formatCode="_(&quot;December &quot;#,##0_);_(&quot;December &quot;(#,##0)" numFmtId="170"/>
    <numFmt formatCode="_(&quot;March &quot;#,##0_);_(&quot;March &quot;(#,##0)" numFmtId="171"/>
    <numFmt formatCode="_(&quot;April &quot;#,##0_);_(&quot;Apri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4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9870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73985404</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80</v>
      </c>
    </row>
    <row spans="1:2" r="4">
      <c t="s" s="4" r="A4">
        <v>206</v>
      </c>
      <c t="s" s="4" r="B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644</v>
      </c>
      <c t="n" s="7" r="C3">
        <v>2099</v>
      </c>
    </row>
    <row spans="1:3" r="4">
      <c t="s" s="4" r="A4">
        <v>31</v>
      </c>
      <c t="n" s="5" r="B4">
        <v>3879</v>
      </c>
      <c t="n" s="5" r="C4">
        <v>4091</v>
      </c>
    </row>
    <row spans="1:3" r="5">
      <c t="s" s="4" r="A5">
        <v>32</v>
      </c>
      <c t="n" s="5" r="B5">
        <v>4601</v>
      </c>
      <c t="n" s="5" r="C5">
        <v>6651</v>
      </c>
    </row>
    <row spans="1:3" r="6">
      <c t="s" s="4" r="A6">
        <v>33</v>
      </c>
      <c t="n" s="5" r="B6">
        <v>3128</v>
      </c>
      <c t="n" s="5" r="C6">
        <v>5790</v>
      </c>
    </row>
    <row spans="1:3" r="7">
      <c t="s" s="4" r="A7">
        <v>34</v>
      </c>
      <c t="n" s="5" r="B7">
        <v>12252</v>
      </c>
      <c t="n" s="5" r="C7">
        <v>18631</v>
      </c>
    </row>
    <row spans="1:3" r="8">
      <c t="s" s="3" r="A8">
        <v>35</v>
      </c>
    </row>
    <row spans="1:3" r="9">
      <c t="s" s="4" r="A9">
        <v>36</v>
      </c>
      <c t="n" s="5" r="B9">
        <v>55998</v>
      </c>
      <c t="n" s="5" r="C9">
        <v>56658</v>
      </c>
    </row>
    <row spans="1:3" r="10">
      <c t="s" s="4" r="A10">
        <v>37</v>
      </c>
      <c t="n" s="5" r="B10">
        <v>47172</v>
      </c>
      <c t="n" s="5" r="C10">
        <v>54693</v>
      </c>
    </row>
    <row spans="1:3" r="11">
      <c t="s" s="4" r="A11">
        <v>38</v>
      </c>
      <c t="n" s="5" r="B11">
        <v>2021</v>
      </c>
      <c t="n" s="7" r="C11">
        <v>1849</v>
      </c>
    </row>
    <row spans="1:3" r="12">
      <c t="s" s="4" r="A12">
        <v>39</v>
      </c>
      <c t="n" s="5" r="B12">
        <v>352</v>
      </c>
      <c t="s" s="4" r="C12">
        <v>40</v>
      </c>
    </row>
    <row spans="1:3" r="13">
      <c t="s" s="4" r="A13">
        <v>41</v>
      </c>
      <c t="n" s="5" r="B13">
        <v>117795</v>
      </c>
      <c t="n" s="7" r="C13">
        <v>131831</v>
      </c>
    </row>
    <row spans="1:3" r="14">
      <c t="s" s="3" r="A14">
        <v>42</v>
      </c>
    </row>
    <row spans="1:3" r="15">
      <c t="s" s="4" r="A15">
        <v>43</v>
      </c>
      <c t="n" s="5" r="B15">
        <v>28592</v>
      </c>
      <c t="n" s="5" r="C15">
        <v>58321</v>
      </c>
    </row>
    <row spans="1:3" r="16">
      <c t="s" s="4" r="A16">
        <v>44</v>
      </c>
      <c t="n" s="5" r="B16">
        <v>8879</v>
      </c>
      <c t="n" s="5" r="C16">
        <v>10599</v>
      </c>
    </row>
    <row spans="1:3" r="17">
      <c t="s" s="4" r="A17">
        <v>45</v>
      </c>
      <c t="n" s="7" r="B17">
        <v>7611</v>
      </c>
      <c t="n" s="5" r="C17">
        <v>8391</v>
      </c>
    </row>
    <row spans="1:3" r="18">
      <c t="s" s="4" r="A18">
        <v>46</v>
      </c>
      <c t="s" s="4" r="B18">
        <v>40</v>
      </c>
      <c t="n" s="5" r="C18">
        <v>5000</v>
      </c>
    </row>
    <row spans="1:3" r="19">
      <c t="s" s="4" r="A19">
        <v>47</v>
      </c>
      <c t="n" s="7" r="B19">
        <v>1299</v>
      </c>
      <c t="n" s="5" r="C19">
        <v>82426</v>
      </c>
    </row>
    <row spans="1:3" r="20">
      <c t="s" s="4" r="A20">
        <v>48</v>
      </c>
      <c t="n" s="5" r="B20">
        <v>46381</v>
      </c>
      <c t="n" s="7" r="C20">
        <v>164737</v>
      </c>
    </row>
    <row spans="1:3" r="21">
      <c t="s" s="3" r="A21">
        <v>49</v>
      </c>
    </row>
    <row spans="1:3" r="22">
      <c t="s" s="4" r="A22">
        <v>50</v>
      </c>
      <c t="n" s="5" r="B22">
        <v>52366</v>
      </c>
      <c t="s" s="4" r="C22">
        <v>40</v>
      </c>
    </row>
    <row spans="1:3" r="23">
      <c t="s" s="4" r="A23">
        <v>51</v>
      </c>
      <c t="n" s="5" r="B23">
        <v>48317</v>
      </c>
      <c t="n" s="7" r="C23">
        <v>81563</v>
      </c>
    </row>
    <row spans="1:3" r="24">
      <c t="s" s="4" r="A24">
        <v>52</v>
      </c>
      <c t="n" s="5" r="B24">
        <v>5002</v>
      </c>
      <c t="n" s="5" r="C24">
        <v>5413</v>
      </c>
    </row>
    <row spans="1:3" r="25">
      <c t="s" s="4" r="A25">
        <v>53</v>
      </c>
      <c t="n" s="5" r="B25">
        <v>152066</v>
      </c>
      <c t="n" s="7" r="C25">
        <v>251713</v>
      </c>
    </row>
    <row spans="1:3" r="26">
      <c t="s" s="4" r="A26">
        <v>54</v>
      </c>
      <c t="s" s="4" r="C26">
        <v>40</v>
      </c>
    </row>
    <row spans="1:3" r="27">
      <c t="s" s="3" r="A27">
        <v>55</v>
      </c>
    </row>
    <row spans="1:3" r="28">
      <c t="s" s="4" r="A28">
        <v>56</v>
      </c>
      <c t="n" s="5" r="B28">
        <v>73</v>
      </c>
      <c t="n" s="7" r="C28">
        <v>12</v>
      </c>
    </row>
    <row spans="1:3" r="29">
      <c t="s" s="4" r="A29">
        <v>57</v>
      </c>
      <c t="n" s="5" r="B29">
        <v>387655</v>
      </c>
      <c t="n" s="5" r="C29">
        <v>284328</v>
      </c>
    </row>
    <row spans="1:3" r="30">
      <c t="s" s="4" r="A30">
        <v>58</v>
      </c>
      <c t="n" s="5" r="B30">
        <v>-418358</v>
      </c>
      <c t="n" s="5" r="C30">
        <v>-402868</v>
      </c>
    </row>
    <row spans="1:3" r="31">
      <c t="s" s="4" r="A31">
        <v>59</v>
      </c>
      <c t="n" s="5" r="B31">
        <v>-3641</v>
      </c>
      <c t="n" s="5" r="C31">
        <v>-1354</v>
      </c>
    </row>
    <row spans="1:3" r="32">
      <c t="s" s="4" r="A32">
        <v>60</v>
      </c>
      <c t="n" s="5" r="B32">
        <v>-34271</v>
      </c>
      <c t="n" s="5" r="C32">
        <v>-119882</v>
      </c>
    </row>
    <row spans="1:3" r="33">
      <c t="s" s="4" r="A33">
        <v>61</v>
      </c>
      <c t="n" s="7" r="B33">
        <v>117795</v>
      </c>
      <c t="n" s="7" r="C33">
        <v>1318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7</v>
      </c>
      <c t="s" s="2" r="B1">
        <v>1</v>
      </c>
    </row>
    <row spans="1:2" r="2">
      <c t="s" s="2" r="B2">
        <v>2</v>
      </c>
    </row>
    <row spans="1:2" r="3">
      <c t="s" s="3" r="A3">
        <v>105</v>
      </c>
    </row>
    <row spans="1:2" r="4">
      <c t="s" s="4" r="A4">
        <v>217</v>
      </c>
      <c t="s" s="4"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228</v>
      </c>
      <c t="s" s="2" r="B1">
        <v>1</v>
      </c>
    </row>
    <row spans="1:2" r="2">
      <c t="s" s="2" r="B2">
        <v>2</v>
      </c>
    </row>
    <row spans="1:2" r="3">
      <c t="s" s="3" r="A3">
        <v>183</v>
      </c>
    </row>
    <row spans="1:2" r="4">
      <c t="s" s="4" r="A4">
        <v>229</v>
      </c>
      <c t="s" s="4" r="B4">
        <v>230</v>
      </c>
    </row>
    <row spans="1:2" r="5">
      <c t="s" s="4" r="A5">
        <v>231</v>
      </c>
      <c t="s" s="4" r="B5">
        <v>232</v>
      </c>
    </row>
    <row spans="1:2" r="6">
      <c t="s" s="4" r="A6">
        <v>233</v>
      </c>
      <c t="s" s="4" r="B6">
        <v>234</v>
      </c>
    </row>
    <row spans="1:2" r="7">
      <c t="s" s="4" r="A7">
        <v>235</v>
      </c>
      <c t="s" s="4" r="B7">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s="1" r="A1">
        <v>237</v>
      </c>
      <c t="s" s="2" r="B1">
        <v>1</v>
      </c>
    </row>
    <row spans="1:2" r="2">
      <c t="s" s="2" r="B2">
        <v>2</v>
      </c>
    </row>
    <row spans="1:2" r="3">
      <c t="s" s="3" r="A3">
        <v>189</v>
      </c>
    </row>
    <row spans="1:2" r="4">
      <c t="s" s="4" r="A4">
        <v>238</v>
      </c>
      <c t="s" s="4" r="B4">
        <v>239</v>
      </c>
    </row>
    <row spans="1:2" r="5">
      <c t="s" s="4" r="A5">
        <v>240</v>
      </c>
      <c t="s" s="4" r="B5">
        <v>241</v>
      </c>
    </row>
    <row spans="1:2" r="6">
      <c t="s" s="4" r="A6">
        <v>242</v>
      </c>
      <c t="s" s="4" r="B6">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44</v>
      </c>
      <c t="s" s="2" r="B1">
        <v>1</v>
      </c>
    </row>
    <row spans="1:2" r="2">
      <c t="s" s="2" r="B2">
        <v>2</v>
      </c>
    </row>
    <row spans="1:2" r="3">
      <c t="s" s="3" r="A3">
        <v>192</v>
      </c>
    </row>
    <row spans="1:2" r="4">
      <c t="s" s="4" r="A4">
        <v>36</v>
      </c>
      <c t="s" s="4" r="B4">
        <v>245</v>
      </c>
    </row>
    <row spans="1:2" r="5">
      <c t="s" s="4" r="A5">
        <v>246</v>
      </c>
      <c t="s" s="4" r="B5">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8</v>
      </c>
      <c t="s" s="2" r="B1">
        <v>1</v>
      </c>
    </row>
    <row spans="1:2" r="2">
      <c t="s" s="2" r="B2">
        <v>2</v>
      </c>
    </row>
    <row spans="1:2" r="3">
      <c t="s" s="3" r="A3">
        <v>195</v>
      </c>
    </row>
    <row spans="1:2" r="4">
      <c t="s" s="4" r="A4">
        <v>249</v>
      </c>
      <c t="s" s="4" r="B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spans="1:2" r="1">
      <c t="s" s="1" r="A1">
        <v>251</v>
      </c>
      <c t="s" s="2" r="B1">
        <v>1</v>
      </c>
    </row>
    <row spans="1:2" r="2">
      <c t="s" s="2" r="B2">
        <v>2</v>
      </c>
    </row>
    <row spans="1:2" r="3">
      <c t="s" s="3" r="A3">
        <v>198</v>
      </c>
    </row>
    <row spans="1:2" r="4">
      <c t="s" s="4" r="A4">
        <v>252</v>
      </c>
      <c t="s" s="4" r="B4">
        <v>253</v>
      </c>
    </row>
    <row spans="1:2" r="5">
      <c t="s" s="4" r="A5">
        <v>254</v>
      </c>
      <c t="s" s="4" r="B5">
        <v>255</v>
      </c>
    </row>
    <row spans="1:2" r="6">
      <c t="s" s="4" r="A6">
        <v>256</v>
      </c>
      <c t="s" s="4" r="B6">
        <v>257</v>
      </c>
    </row>
    <row spans="1:2" r="7">
      <c t="s" s="4" r="A7">
        <v>96</v>
      </c>
      <c t="s" s="4" r="B7">
        <v>258</v>
      </c>
    </row>
    <row spans="1:2" r="8">
      <c t="s" s="4" r="A8">
        <v>259</v>
      </c>
      <c t="s" s="4" r="B8">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s="1" r="A1">
        <v>261</v>
      </c>
      <c t="s" s="2" r="B1">
        <v>1</v>
      </c>
    </row>
    <row spans="1:2" r="2">
      <c t="s" s="2" r="B2">
        <v>2</v>
      </c>
    </row>
    <row spans="1:2" r="3">
      <c t="s" s="3" r="A3">
        <v>201</v>
      </c>
    </row>
    <row spans="1:2" r="4">
      <c t="s" s="4" r="A4">
        <v>262</v>
      </c>
      <c t="s" s="4" r="B4">
        <v>263</v>
      </c>
    </row>
    <row spans="1:2" r="5">
      <c t="s" s="4" r="A5">
        <v>264</v>
      </c>
      <c t="s" s="4" r="B5">
        <v>265</v>
      </c>
    </row>
    <row spans="1:2" r="6">
      <c t="s" s="4" r="A6">
        <v>266</v>
      </c>
      <c t="s" s="4" r="B6">
        <v>267</v>
      </c>
    </row>
    <row spans="1:2" r="7">
      <c t="s" s="4" r="A7">
        <v>268</v>
      </c>
      <c t="s" s="4" r="B7">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8</v>
      </c>
    </row>
    <row spans="1:3" r="2">
      <c t="s" s="3" r="A2">
        <v>63</v>
      </c>
    </row>
    <row spans="1:3" r="3">
      <c t="s" s="4" r="A3">
        <v>64</v>
      </c>
      <c t="n" s="7" r="B3">
        <v>303</v>
      </c>
      <c t="n" s="7" r="C3">
        <v>262</v>
      </c>
    </row>
    <row spans="1:3" r="4">
      <c t="s" s="3" r="A4">
        <v>65</v>
      </c>
    </row>
    <row spans="1:3" r="5">
      <c t="s" s="4" r="A5">
        <v>66</v>
      </c>
      <c t="n" s="8" r="B5">
        <v>0.001</v>
      </c>
      <c t="n" s="8" r="C5">
        <v>0.001</v>
      </c>
    </row>
    <row spans="1:3" r="6">
      <c t="s" s="4" r="A6">
        <v>67</v>
      </c>
      <c t="n" s="5" r="B6">
        <v>300000000</v>
      </c>
      <c t="n" s="5" r="C6">
        <v>300000000</v>
      </c>
    </row>
    <row spans="1:3" r="7">
      <c t="s" s="4" r="A7">
        <v>68</v>
      </c>
      <c t="n" s="5" r="B7">
        <v>73149084</v>
      </c>
      <c t="n" s="5" r="C7">
        <v>12051762</v>
      </c>
    </row>
    <row spans="1:3" r="8">
      <c t="s" s="4" r="A8">
        <v>69</v>
      </c>
      <c t="n" s="5" r="B8">
        <v>73149084</v>
      </c>
      <c t="n" s="5" r="C8">
        <v>120517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180</v>
      </c>
    </row>
    <row spans="1:2" r="4">
      <c t="s" s="4" r="A4">
        <v>271</v>
      </c>
      <c t="s" s="4" r="B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80"/>
  </cols>
  <sheetData>
    <row spans="1:2" r="1">
      <c t="s" s="1" r="A1">
        <v>273</v>
      </c>
      <c t="s" s="2" r="B1">
        <v>1</v>
      </c>
    </row>
    <row spans="1:2" r="2">
      <c t="s" s="2" r="B2">
        <v>2</v>
      </c>
    </row>
    <row spans="1:2" r="3">
      <c t="s" s="4" r="A3">
        <v>274</v>
      </c>
    </row>
    <row spans="1:2" r="4">
      <c t="s" s="4" r="A4">
        <v>275</v>
      </c>
      <c t="s" s="4" r="B4">
        <v>276</v>
      </c>
    </row>
    <row spans="1:2" r="5">
      <c t="s" s="4" r="A5">
        <v>277</v>
      </c>
      <c t="s" s="4" r="B5">
        <v>278</v>
      </c>
    </row>
    <row spans="1:2" r="6">
      <c t="s" s="4" r="A6">
        <v>279</v>
      </c>
    </row>
    <row spans="1:2" r="7">
      <c t="s" s="4" r="A7">
        <v>275</v>
      </c>
      <c t="s" s="4" r="B7">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281</v>
      </c>
      <c t="s" s="2" r="B1">
        <v>1</v>
      </c>
    </row>
    <row spans="1:2" r="2">
      <c t="s" s="2" r="B2">
        <v>2</v>
      </c>
    </row>
    <row spans="1:2" r="3">
      <c t="s" s="3" r="A3">
        <v>105</v>
      </c>
    </row>
    <row spans="1:2" r="4">
      <c t="s" s="4" r="A4">
        <v>282</v>
      </c>
      <c t="s" s="4" r="B4">
        <v>283</v>
      </c>
    </row>
    <row spans="1:2" r="5">
      <c t="s" s="4" r="A5">
        <v>284</v>
      </c>
      <c t="s" s="4" r="B5">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6</v>
      </c>
      <c t="s" s="2" r="B1">
        <v>1</v>
      </c>
    </row>
    <row spans="1:2" r="2">
      <c t="s" s="2" r="B2">
        <v>2</v>
      </c>
    </row>
    <row spans="1:2" r="3">
      <c t="s" s="3" r="A3">
        <v>220</v>
      </c>
    </row>
    <row spans="1:2" r="4">
      <c t="s" s="4" r="A4">
        <v>287</v>
      </c>
      <c t="s" s="4" r="B4">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89</v>
      </c>
      <c t="s" s="2" r="B1">
        <v>1</v>
      </c>
    </row>
    <row spans="1:2" r="2">
      <c t="s" s="2" r="B2">
        <v>2</v>
      </c>
    </row>
    <row spans="1:2" r="3">
      <c t="s" s="3" r="A3">
        <v>223</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 customWidth="1" max="6" min="6" width="16"/>
    <col customWidth="1" max="7" min="7" width="14"/>
  </cols>
  <sheetData>
    <row spans="1:7" r="1">
      <c t="s" s="1" r="A1">
        <v>294</v>
      </c>
      <c t="s" s="2" r="B1">
        <v>71</v>
      </c>
      <c t="s" s="2" r="D1">
        <v>1</v>
      </c>
      <c t="s" s="2" r="F1">
        <v>295</v>
      </c>
    </row>
    <row spans="1:7" r="2">
      <c t="s" s="2" r="B2">
        <v>2</v>
      </c>
      <c t="s" s="2" r="C2">
        <v>72</v>
      </c>
      <c t="s" s="2" r="D2">
        <v>2</v>
      </c>
      <c t="s" s="2" r="E2">
        <v>72</v>
      </c>
      <c t="s" s="2" r="F2">
        <v>28</v>
      </c>
      <c t="s" s="2" r="G2">
        <v>296</v>
      </c>
    </row>
    <row spans="1:7" r="3">
      <c t="s" s="4" r="A3">
        <v>297</v>
      </c>
      <c t="n" s="7" r="D3">
        <v>6515</v>
      </c>
      <c t="n" s="7" r="E3">
        <v>25203</v>
      </c>
    </row>
    <row spans="1:7" r="4">
      <c t="s" s="4" r="A4">
        <v>298</v>
      </c>
      <c t="n" s="7" r="B4">
        <v>34129</v>
      </c>
      <c t="n" s="5" r="D4">
        <v>34129</v>
      </c>
    </row>
    <row spans="1:7" r="5">
      <c t="s" s="4" r="A5">
        <v>58</v>
      </c>
      <c t="n" s="5" r="B5">
        <v>418358</v>
      </c>
      <c t="n" s="5" r="D5">
        <v>418358</v>
      </c>
      <c t="n" s="7" r="F5">
        <v>402868</v>
      </c>
    </row>
    <row spans="1:7" r="6">
      <c t="s" s="4" r="A6">
        <v>299</v>
      </c>
      <c t="n" s="5" r="B6">
        <v>4125</v>
      </c>
      <c t="n" s="7" r="C6">
        <v>-20883</v>
      </c>
      <c t="n" s="5" r="D6">
        <v>28689</v>
      </c>
      <c t="n" s="7" r="E6">
        <v>63751</v>
      </c>
      <c t="n" s="5" r="F6">
        <v>215167</v>
      </c>
    </row>
    <row spans="1:7" r="7">
      <c t="s" s="4" r="A7">
        <v>300</v>
      </c>
      <c t="n" s="5" r="B7">
        <v>1251</v>
      </c>
      <c t="n" s="5" r="D7">
        <v>1251</v>
      </c>
    </row>
    <row spans="1:7" r="8">
      <c t="s" s="4" r="A8">
        <v>301</v>
      </c>
      <c t="n" s="7" r="B8">
        <v>24734</v>
      </c>
      <c t="n" s="7" r="D8">
        <v>24734</v>
      </c>
    </row>
    <row spans="1:7" r="9">
      <c t="s" s="4" r="A9">
        <v>302</v>
      </c>
      <c t="s" s="4" r="D9">
        <v>303</v>
      </c>
    </row>
    <row spans="1:7" r="10">
      <c t="s" s="4" r="A10">
        <v>304</v>
      </c>
      <c t="n" s="7" r="G10">
        <v>47214</v>
      </c>
    </row>
    <row spans="1:7" r="11">
      <c t="s" s="4" r="A11">
        <v>305</v>
      </c>
      <c t="s" s="4" r="B11">
        <v>40</v>
      </c>
      <c t="s" s="4" r="D11">
        <v>40</v>
      </c>
      <c t="n" s="5" r="F11">
        <v>5000</v>
      </c>
    </row>
    <row spans="1:7" r="12">
      <c t="s" s="4" r="A12">
        <v>306</v>
      </c>
      <c t="n" s="7" r="G12">
        <v>6000</v>
      </c>
    </row>
    <row spans="1:7" r="13">
      <c t="s" s="4" r="A13">
        <v>307</v>
      </c>
      <c t="n" s="7" r="B13">
        <v>2076</v>
      </c>
      <c t="n" s="7" r="D13">
        <v>2076</v>
      </c>
    </row>
    <row spans="1:7" r="14">
      <c t="s" s="4" r="A14">
        <v>308</v>
      </c>
    </row>
    <row spans="1:7" r="15">
      <c t="s" s="4" r="A15">
        <v>309</v>
      </c>
      <c t="n" s="5" r="B15">
        <v>4538</v>
      </c>
      <c t="n" s="5" r="D15">
        <v>4538</v>
      </c>
    </row>
    <row spans="1:7" r="16">
      <c t="s" s="4" r="A16">
        <v>306</v>
      </c>
      <c t="n" s="7" r="B16">
        <v>2788</v>
      </c>
      <c t="n" s="7" r="D16">
        <v>2788</v>
      </c>
    </row>
    <row spans="1:7" r="17">
      <c t="s" s="4" r="A17">
        <v>310</v>
      </c>
    </row>
    <row spans="1:7" r="18">
      <c t="s" s="4" r="A18">
        <v>304</v>
      </c>
      <c t="n" s="5" r="F18">
        <v>8000</v>
      </c>
    </row>
    <row spans="1:7" r="19">
      <c t="s" s="4" r="A19">
        <v>309</v>
      </c>
      <c t="n" s="5" r="F19">
        <v>5000</v>
      </c>
    </row>
    <row spans="1:7" r="20">
      <c t="s" s="4" r="A20">
        <v>311</v>
      </c>
      <c t="n" s="5" r="F20">
        <v>11000</v>
      </c>
    </row>
    <row spans="1:7" r="21">
      <c t="s" s="4" r="A21">
        <v>305</v>
      </c>
      <c t="n" s="7" r="F21">
        <v>5000</v>
      </c>
    </row>
    <row spans="1:7" r="22">
      <c t="s" s="4" r="A22">
        <v>312</v>
      </c>
    </row>
    <row spans="1:7" r="23">
      <c t="s" s="4" r="A23">
        <v>313</v>
      </c>
      <c t="n" s="9" r="B23">
        <v>0.75</v>
      </c>
      <c t="n" s="9" r="D23">
        <v>0.75</v>
      </c>
    </row>
    <row spans="1:7" r="24">
      <c t="s" s="4" r="A24">
        <v>314</v>
      </c>
      <c t="s" s="4" r="D24">
        <v>315</v>
      </c>
    </row>
    <row spans="1:7" r="25">
      <c t="s" s="4" r="A25">
        <v>316</v>
      </c>
    </row>
    <row spans="1:7" r="26">
      <c t="s" s="4" r="A26">
        <v>313</v>
      </c>
      <c t="n" s="9" r="B26">
        <v>0.45</v>
      </c>
      <c t="n" s="9" r="D26">
        <v>0.45</v>
      </c>
    </row>
    <row spans="1:7" r="27">
      <c t="s" s="4" r="A27">
        <v>314</v>
      </c>
      <c t="s" s="4" r="D27">
        <v>3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8"/>
    <col customWidth="1" max="2" min="2" width="80"/>
    <col customWidth="1" max="3" min="3" width="4"/>
  </cols>
  <sheetData>
    <row spans="1:3" r="1">
      <c t="s" s="1" r="A1">
        <v>318</v>
      </c>
      <c t="s" s="2" r="B1">
        <v>1</v>
      </c>
    </row>
    <row spans="1:3" r="2">
      <c t="s" s="2" r="B2">
        <v>319</v>
      </c>
      <c t="s" s="2" r="C2">
        <v>320</v>
      </c>
    </row>
    <row spans="1:3" r="3">
      <c t="s" s="4" r="A3">
        <v>321</v>
      </c>
      <c t="n" s="7" r="B3">
        <v>263976</v>
      </c>
    </row>
    <row spans="1:3" r="4">
      <c t="s" s="4" r="A4">
        <v>322</v>
      </c>
      <c t="n" r="B4"/>
    </row>
    <row spans="1:3" r="5">
      <c t="s" s="4" r="A5">
        <v>321</v>
      </c>
      <c t="n" s="7" r="B5">
        <v>54779</v>
      </c>
    </row>
    <row spans="1:3" r="6">
      <c t="s" s="4" r="A6">
        <v>323</v>
      </c>
      <c t="s" s="4" r="B6">
        <v>324</v>
      </c>
    </row>
    <row spans="1:3" r="7">
      <c t="s" s="4" r="A7">
        <v>325</v>
      </c>
      <c t="n" r="B7"/>
    </row>
    <row spans="1:3" r="8">
      <c t="s" s="4" r="A8">
        <v>321</v>
      </c>
      <c t="n" s="7" r="B8">
        <v>133600</v>
      </c>
    </row>
    <row spans="1:3" r="9">
      <c t="s" s="4" r="A9">
        <v>323</v>
      </c>
      <c t="s" s="4" r="B9">
        <v>326</v>
      </c>
    </row>
    <row spans="1:3" r="10">
      <c t="s" s="4" r="A10">
        <v>327</v>
      </c>
      <c t="n" r="B10"/>
    </row>
    <row spans="1:3" r="11">
      <c t="s" s="4" r="A11">
        <v>321</v>
      </c>
      <c t="n" s="7" r="B11">
        <v>51922</v>
      </c>
    </row>
    <row spans="1:3" r="12">
      <c t="s" s="4" r="A12">
        <v>323</v>
      </c>
      <c t="s" s="4" r="B12">
        <v>328</v>
      </c>
    </row>
    <row spans="1:3" r="13">
      <c t="s" s="4" r="A13">
        <v>329</v>
      </c>
      <c t="n" r="B13"/>
    </row>
    <row spans="1:3" r="14">
      <c t="s" s="4" r="A14">
        <v>321</v>
      </c>
      <c t="n" s="7" r="B14">
        <v>23675</v>
      </c>
    </row>
    <row spans="1:3" r="15">
      <c t="s" s="4" r="A15">
        <v>323</v>
      </c>
      <c t="s" s="4" r="B15">
        <v>330</v>
      </c>
    </row>
    <row spans="1:3" r="16">
      <c t="n" r="A16"/>
    </row>
    <row spans="1:3" r="17">
      <c t="s" s="4" r="A17">
        <v>320</v>
      </c>
      <c t="s" s="4" r="B17">
        <v>331</v>
      </c>
    </row>
  </sheetData>
  <mergeCells count="17">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A16:C16"/>
    <mergeCell ref="B17:C1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15"/>
    <col customWidth="1" max="3" min="3" width="15"/>
  </cols>
  <sheetData>
    <row spans="1:3" r="1">
      <c t="s" s="1" r="A1">
        <v>332</v>
      </c>
      <c t="s" s="2" r="B1">
        <v>71</v>
      </c>
      <c t="s" s="2" r="C1">
        <v>1</v>
      </c>
    </row>
    <row spans="1:3" r="2">
      <c t="s" s="2" r="B2">
        <v>2</v>
      </c>
      <c t="s" s="2" r="C2">
        <v>2</v>
      </c>
    </row>
    <row spans="1:3" r="3">
      <c t="s" s="4" r="A3">
        <v>333</v>
      </c>
      <c t="n" s="7" r="B3">
        <v>15714</v>
      </c>
      <c t="n" s="7" r="C3">
        <v>30363</v>
      </c>
    </row>
    <row spans="1:3" r="4">
      <c t="s" s="4" r="A4">
        <v>334</v>
      </c>
      <c t="n" s="5" r="B4">
        <v>-1962</v>
      </c>
      <c t="n" s="5" r="C4">
        <v>-22577</v>
      </c>
    </row>
    <row spans="1:3" r="5">
      <c t="s" s="4" r="A5">
        <v>322</v>
      </c>
    </row>
    <row spans="1:3" r="6">
      <c t="s" s="4" r="A6">
        <v>333</v>
      </c>
      <c t="n" s="5" r="B6">
        <v>1587</v>
      </c>
      <c t="n" s="5" r="C6">
        <v>4825</v>
      </c>
    </row>
    <row spans="1:3" r="7">
      <c t="s" s="4" r="A7">
        <v>334</v>
      </c>
      <c t="n" s="5" r="B7">
        <v>-323</v>
      </c>
      <c t="n" s="5" r="C7">
        <v>-1947</v>
      </c>
    </row>
    <row spans="1:3" r="8">
      <c t="s" s="4" r="A8">
        <v>325</v>
      </c>
    </row>
    <row spans="1:3" r="9">
      <c t="s" s="4" r="A9">
        <v>333</v>
      </c>
      <c t="n" s="5" r="B9">
        <v>3955</v>
      </c>
      <c t="n" s="5" r="C9">
        <v>8555</v>
      </c>
    </row>
    <row spans="1:3" r="10">
      <c t="s" s="4" r="A10">
        <v>334</v>
      </c>
      <c t="n" s="5" r="B10">
        <v>-4925</v>
      </c>
      <c t="n" s="5" r="C10">
        <v>-20326</v>
      </c>
    </row>
    <row spans="1:3" r="11">
      <c t="s" s="4" r="A11">
        <v>327</v>
      </c>
    </row>
    <row spans="1:3" r="12">
      <c t="s" s="4" r="A12">
        <v>333</v>
      </c>
      <c t="n" s="5" r="B12">
        <v>7966</v>
      </c>
      <c t="n" s="5" r="C12">
        <v>14777</v>
      </c>
    </row>
    <row spans="1:3" r="13">
      <c t="s" s="4" r="A13">
        <v>334</v>
      </c>
      <c t="n" s="5" r="B13">
        <v>3337</v>
      </c>
      <c t="n" s="5" r="C13">
        <v>-253</v>
      </c>
    </row>
    <row spans="1:3" r="14">
      <c t="s" s="4" r="A14">
        <v>329</v>
      </c>
    </row>
    <row spans="1:3" r="15">
      <c t="s" s="4" r="A15">
        <v>333</v>
      </c>
      <c t="n" s="5" r="B15">
        <v>2206</v>
      </c>
      <c t="n" s="5" r="C15">
        <v>2206</v>
      </c>
    </row>
    <row spans="1:3" r="16">
      <c t="s" s="4" r="A16">
        <v>334</v>
      </c>
      <c t="n" s="7" r="B16">
        <v>-51</v>
      </c>
      <c t="n" s="7" r="C16">
        <v>-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5"/>
    <col customWidth="1" max="3" min="3" width="15"/>
  </cols>
  <sheetData>
    <row spans="1:3" r="1">
      <c t="s" s="1" r="A1">
        <v>335</v>
      </c>
      <c t="s" s="2" r="B1">
        <v>71</v>
      </c>
      <c t="s" s="2" r="C1">
        <v>1</v>
      </c>
    </row>
    <row spans="1:3" r="2">
      <c t="s" s="2" r="B2">
        <v>2</v>
      </c>
      <c t="s" s="2" r="C2">
        <v>2</v>
      </c>
    </row>
    <row spans="1:3" r="3">
      <c t="s" s="3" r="A3">
        <v>189</v>
      </c>
    </row>
    <row spans="1:3" r="4">
      <c t="s" s="4" r="A4">
        <v>74</v>
      </c>
      <c t="n" s="7" r="B4">
        <v>15902</v>
      </c>
      <c t="n" s="7" r="C4">
        <v>46380</v>
      </c>
    </row>
    <row spans="1:3" r="5">
      <c t="s" s="4" r="A5">
        <v>101</v>
      </c>
      <c t="n" s="7" r="B5">
        <v>67761</v>
      </c>
      <c t="n" s="7" r="C5">
        <v>-199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4"/>
  </cols>
  <sheetData>
    <row spans="1:4" r="1">
      <c t="s" s="1" r="A1">
        <v>336</v>
      </c>
      <c t="s" s="2" r="B1">
        <v>2</v>
      </c>
      <c t="s" s="2" r="C1">
        <v>28</v>
      </c>
    </row>
    <row spans="1:4" r="2">
      <c t="s" s="4" r="A2">
        <v>114</v>
      </c>
      <c t="n" s="7" r="B2">
        <v>55998</v>
      </c>
      <c t="n" s="7" r="C2">
        <v>56658</v>
      </c>
    </row>
    <row spans="1:4" r="3">
      <c t="s" s="4" r="A3">
        <v>337</v>
      </c>
    </row>
    <row spans="1:4" r="4">
      <c t="s" s="4" r="A4">
        <v>114</v>
      </c>
      <c t="n" s="5" r="B4">
        <v>16586</v>
      </c>
      <c t="n" s="5" r="C4">
        <v>16586</v>
      </c>
      <c t="s" s="4" r="D4">
        <v>320</v>
      </c>
    </row>
    <row spans="1:4" r="5">
      <c t="s" s="4" r="A5">
        <v>327</v>
      </c>
    </row>
    <row spans="1:4" r="6">
      <c t="s" s="4" r="A6">
        <v>114</v>
      </c>
      <c t="n" s="5" r="B6">
        <v>15858</v>
      </c>
      <c t="n" s="5" r="C6">
        <v>16129</v>
      </c>
    </row>
    <row spans="1:4" r="7">
      <c t="s" s="4" r="A7">
        <v>322</v>
      </c>
    </row>
    <row spans="1:4" r="8">
      <c t="s" s="4" r="A8">
        <v>114</v>
      </c>
      <c t="n" s="5" r="B8">
        <v>15483</v>
      </c>
      <c t="n" s="5" r="C8">
        <v>15872</v>
      </c>
      <c t="s" s="4" r="D8">
        <v>320</v>
      </c>
    </row>
    <row spans="1:4" r="9">
      <c t="s" s="4" r="A9">
        <v>338</v>
      </c>
    </row>
    <row spans="1:4" r="10">
      <c t="s" s="4" r="A10">
        <v>114</v>
      </c>
      <c t="n" s="7" r="B10">
        <v>8071</v>
      </c>
      <c t="n" s="7" r="C10">
        <v>8071</v>
      </c>
    </row>
    <row spans="1:4" r="11">
      <c t="n" r="A11"/>
    </row>
    <row spans="1:4" r="12">
      <c t="s" s="4" r="A12">
        <v>320</v>
      </c>
      <c t="s" s="4" r="B12">
        <v>339</v>
      </c>
    </row>
  </sheetData>
  <mergeCells count="3">
    <mergeCell ref="C1:D1"/>
    <mergeCell ref="A11:D11"/>
    <mergeCell ref="B12:D1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15401</v>
      </c>
      <c t="n" s="7" r="C4">
        <v>15902</v>
      </c>
      <c t="n" s="7" r="D4">
        <v>38505</v>
      </c>
      <c t="n" s="7" r="E4">
        <v>31328</v>
      </c>
    </row>
    <row spans="1:5" r="5">
      <c t="s" s="4" r="A5">
        <v>75</v>
      </c>
      <c t="n" s="5" r="B5">
        <v>6096</v>
      </c>
      <c t="n" s="5" r="C5">
        <v>13611</v>
      </c>
      <c t="n" s="5" r="D5">
        <v>17147</v>
      </c>
      <c t="n" s="5" r="E5">
        <v>20829</v>
      </c>
    </row>
    <row spans="1:5" r="6">
      <c t="s" s="4" r="A6">
        <v>76</v>
      </c>
      <c t="n" s="5" r="B6">
        <v>9305</v>
      </c>
      <c t="n" s="5" r="C6">
        <v>2291</v>
      </c>
      <c t="n" s="5" r="D6">
        <v>21358</v>
      </c>
      <c t="n" s="5" r="E6">
        <v>10499</v>
      </c>
    </row>
    <row spans="1:5" r="7">
      <c t="s" s="3" r="A7">
        <v>77</v>
      </c>
    </row>
    <row spans="1:5" r="8">
      <c t="s" s="4" r="A8">
        <v>78</v>
      </c>
      <c t="n" s="5" r="B8">
        <v>3495</v>
      </c>
      <c t="n" s="5" r="C8">
        <v>3281</v>
      </c>
      <c t="n" s="5" r="D8">
        <v>9810</v>
      </c>
      <c t="n" s="5" r="E8">
        <v>9524</v>
      </c>
    </row>
    <row spans="1:5" r="9">
      <c t="s" s="3" r="A9">
        <v>79</v>
      </c>
    </row>
    <row spans="1:5" r="10">
      <c t="s" s="4" r="A10">
        <v>80</v>
      </c>
      <c t="n" s="5" r="B10">
        <v>2733</v>
      </c>
      <c t="n" s="5" r="C10">
        <v>3198</v>
      </c>
      <c t="n" s="5" r="D10">
        <v>7954</v>
      </c>
      <c t="n" s="5" r="E10">
        <v>5194</v>
      </c>
    </row>
    <row spans="1:5" r="11">
      <c t="s" s="4" r="A11">
        <v>81</v>
      </c>
      <c t="n" s="5" r="B11">
        <v>-61</v>
      </c>
      <c t="n" s="5" r="C11">
        <v>3564</v>
      </c>
      <c t="n" s="5" r="D11">
        <v>12235</v>
      </c>
      <c t="n" s="5" r="E11">
        <v>3705</v>
      </c>
    </row>
    <row spans="1:5" r="12">
      <c t="s" s="4" r="A12">
        <v>82</v>
      </c>
      <c t="n" s="5" r="B12">
        <v>4793</v>
      </c>
      <c t="n" s="5" r="C12">
        <v>6212</v>
      </c>
      <c t="n" s="5" r="D12">
        <v>12303</v>
      </c>
      <c t="n" s="5" r="E12">
        <v>14293</v>
      </c>
    </row>
    <row spans="1:5" r="13">
      <c t="s" s="4" r="A13">
        <v>83</v>
      </c>
      <c t="n" s="5" r="B13">
        <v>2396</v>
      </c>
      <c t="n" s="7" r="C13">
        <v>3172</v>
      </c>
      <c t="n" s="5" r="D13">
        <v>7020</v>
      </c>
      <c t="n" s="7" r="E13">
        <v>6558</v>
      </c>
    </row>
    <row spans="1:5" r="14">
      <c t="s" s="4" r="A14">
        <v>84</v>
      </c>
      <c t="n" s="7" r="B14">
        <v>74</v>
      </c>
      <c t="s" s="4" r="C14">
        <v>40</v>
      </c>
      <c t="n" s="7" r="D14">
        <v>725</v>
      </c>
      <c t="s" s="4" r="E14">
        <v>40</v>
      </c>
    </row>
    <row spans="1:5" r="15">
      <c t="s" s="4" r="A15">
        <v>85</v>
      </c>
      <c t="s" s="4" r="B15">
        <v>40</v>
      </c>
      <c t="n" s="7" r="C15">
        <v>397</v>
      </c>
      <c t="s" s="4" r="D15">
        <v>40</v>
      </c>
      <c t="n" s="7" r="E15">
        <v>4921</v>
      </c>
    </row>
    <row spans="1:5" r="16">
      <c t="s" s="4" r="A16">
        <v>86</v>
      </c>
      <c t="s" s="4" r="B16">
        <v>40</v>
      </c>
      <c t="n" s="5" r="C16">
        <v>272</v>
      </c>
      <c t="s" s="4" r="D16">
        <v>40</v>
      </c>
      <c t="n" s="5" r="E16">
        <v>6272</v>
      </c>
    </row>
    <row spans="1:5" r="17">
      <c t="s" s="4" r="A17">
        <v>87</v>
      </c>
      <c t="s" s="4" r="B17">
        <v>40</v>
      </c>
      <c t="n" s="7" r="C17">
        <v>-38688</v>
      </c>
      <c t="s" s="4" r="D17">
        <v>40</v>
      </c>
      <c t="n" s="5" r="E17">
        <v>14817</v>
      </c>
    </row>
    <row spans="1:5" r="18">
      <c t="s" s="4" r="A18">
        <v>88</v>
      </c>
      <c t="s" s="4" r="B18">
        <v>40</v>
      </c>
      <c t="s" s="4" r="C18">
        <v>40</v>
      </c>
      <c t="s" s="4" r="D18">
        <v>40</v>
      </c>
      <c t="n" s="5" r="E18">
        <v>8966</v>
      </c>
    </row>
    <row spans="1:5" r="19">
      <c t="s" s="4" r="A19">
        <v>89</v>
      </c>
      <c t="n" s="7" r="B19">
        <v>13430</v>
      </c>
      <c t="n" s="7" r="C19">
        <v>-18592</v>
      </c>
      <c t="n" s="7" r="D19">
        <v>50047</v>
      </c>
      <c t="n" s="5" r="E19">
        <v>74250</v>
      </c>
    </row>
    <row spans="1:5" r="20">
      <c t="s" s="4" r="A20">
        <v>90</v>
      </c>
      <c t="n" s="5" r="B20">
        <v>-4125</v>
      </c>
      <c t="n" s="5" r="C20">
        <v>20883</v>
      </c>
      <c t="n" s="5" r="D20">
        <v>-28689</v>
      </c>
      <c t="n" s="5" r="E20">
        <v>-63751</v>
      </c>
    </row>
    <row spans="1:5" r="21">
      <c t="s" s="3" r="A21">
        <v>91</v>
      </c>
    </row>
    <row spans="1:5" r="22">
      <c t="s" s="4" r="A22">
        <v>92</v>
      </c>
      <c t="n" s="5" r="B22">
        <v>18637</v>
      </c>
      <c t="n" s="5" r="C22">
        <v>13868</v>
      </c>
      <c t="n" s="5" r="D22">
        <v>98898</v>
      </c>
      <c t="n" s="5" r="E22">
        <v>26324</v>
      </c>
    </row>
    <row spans="1:5" r="23">
      <c t="s" s="4" r="A23">
        <v>93</v>
      </c>
      <c t="n" s="5" r="B23">
        <v>495</v>
      </c>
      <c t="n" s="5" r="C23">
        <v>20535</v>
      </c>
      <c t="n" s="5" r="D23">
        <v>60749</v>
      </c>
      <c t="n" s="5" r="E23">
        <v>24748</v>
      </c>
    </row>
    <row spans="1:5" r="24">
      <c t="s" s="4" r="A24">
        <v>94</v>
      </c>
      <c t="n" s="7" r="B24">
        <v>-334</v>
      </c>
      <c t="n" s="7" r="C24">
        <v>-3794</v>
      </c>
      <c t="n" s="5" r="D24">
        <v>-70690</v>
      </c>
      <c t="n" s="7" r="E24">
        <v>-3794</v>
      </c>
    </row>
    <row spans="1:5" r="25">
      <c t="s" s="4" r="A25">
        <v>95</v>
      </c>
      <c t="s" s="4" r="B25">
        <v>40</v>
      </c>
      <c t="s" s="4" r="C25">
        <v>40</v>
      </c>
      <c t="n" s="5" r="D25">
        <v>49782</v>
      </c>
      <c t="s" s="4" r="E25">
        <v>40</v>
      </c>
    </row>
    <row spans="1:5" r="26">
      <c t="s" s="4" r="A26">
        <v>96</v>
      </c>
      <c t="n" s="7" r="B26">
        <v>-3809</v>
      </c>
      <c t="n" s="7" r="C26">
        <v>-6321</v>
      </c>
      <c t="n" s="5" r="D26">
        <v>-57027</v>
      </c>
      <c t="n" s="7" r="E26">
        <v>-18168</v>
      </c>
    </row>
    <row spans="1:5" r="27">
      <c t="s" s="4" r="A27">
        <v>97</v>
      </c>
      <c t="n" s="5" r="B27">
        <v>-1331</v>
      </c>
      <c t="s" s="4" r="C27">
        <v>40</v>
      </c>
      <c t="n" s="5" r="D27">
        <v>-67765</v>
      </c>
      <c t="n" s="5" r="E27">
        <v>-29216</v>
      </c>
    </row>
    <row spans="1:5" r="28">
      <c t="s" s="4" r="A28">
        <v>98</v>
      </c>
      <c t="n" s="5" r="B28">
        <v>13658</v>
      </c>
      <c t="n" s="7" r="C28">
        <v>24288</v>
      </c>
      <c t="n" s="5" r="D28">
        <v>13947</v>
      </c>
      <c t="n" s="5" r="E28">
        <v>-106</v>
      </c>
    </row>
    <row spans="1:5" r="29">
      <c t="s" s="4" r="A29">
        <v>99</v>
      </c>
      <c t="n" s="5" r="B29">
        <v>9533</v>
      </c>
      <c t="n" s="5" r="C29">
        <v>45171</v>
      </c>
      <c t="n" s="5" r="D29">
        <v>-14742</v>
      </c>
      <c t="n" s="5" r="E29">
        <v>-63857</v>
      </c>
    </row>
    <row spans="1:5" r="30">
      <c t="s" s="4" r="A30">
        <v>100</v>
      </c>
      <c t="n" s="5" r="B30">
        <v>-304</v>
      </c>
      <c t="n" s="5" r="C30">
        <v>-3756</v>
      </c>
      <c t="n" s="5" r="D30">
        <v>-748</v>
      </c>
      <c t="n" s="5" r="E30">
        <v>20781</v>
      </c>
    </row>
    <row spans="1:5" r="31">
      <c t="s" s="4" r="A31">
        <v>101</v>
      </c>
      <c t="n" s="5" r="B31">
        <v>9229</v>
      </c>
      <c t="n" s="5" r="C31">
        <v>41415</v>
      </c>
      <c t="n" s="5" r="D31">
        <v>-15490</v>
      </c>
      <c t="n" s="5" r="E31">
        <v>-43076</v>
      </c>
    </row>
    <row spans="1:5" r="32">
      <c t="s" s="3" r="A32">
        <v>102</v>
      </c>
    </row>
    <row spans="1:5" r="33">
      <c t="s" s="4" r="A33">
        <v>103</v>
      </c>
      <c t="n" s="5" r="B33">
        <v>-2283</v>
      </c>
      <c t="n" s="5" r="C33">
        <v>-4383</v>
      </c>
      <c t="n" s="5" r="D33">
        <v>-2287</v>
      </c>
      <c t="n" s="5" r="E33">
        <v>-1519</v>
      </c>
    </row>
    <row spans="1:5" r="34">
      <c t="s" s="4" r="A34">
        <v>104</v>
      </c>
      <c t="n" s="7" r="B34">
        <v>6946</v>
      </c>
      <c t="n" s="7" r="C34">
        <v>37032</v>
      </c>
      <c t="n" s="7" r="D34">
        <v>-17777</v>
      </c>
      <c t="n" s="7" r="E34">
        <v>-44595</v>
      </c>
    </row>
    <row spans="1:5" r="35">
      <c t="s" s="3" r="A35">
        <v>105</v>
      </c>
    </row>
    <row spans="1:5" r="36">
      <c t="s" s="4" r="A36">
        <v>106</v>
      </c>
      <c t="n" s="9" r="B36">
        <v>0.13</v>
      </c>
      <c t="n" s="9" r="C36">
        <v>7.65</v>
      </c>
      <c t="n" s="9" r="D36">
        <v>-0.3</v>
      </c>
      <c t="n" s="9" r="E36">
        <v>-8.869999999999999</v>
      </c>
    </row>
    <row spans="1:5" r="37">
      <c t="s" s="4" r="A37">
        <v>107</v>
      </c>
      <c t="n" s="9" r="B37">
        <v>0.09</v>
      </c>
      <c t="n" s="9" r="C37">
        <v>6.19</v>
      </c>
      <c t="n" s="9" r="D37">
        <v>-0.3</v>
      </c>
      <c t="n" s="9" r="E37">
        <v>-8.869999999999999</v>
      </c>
    </row>
    <row spans="1:5" r="38">
      <c t="s" s="3" r="A38">
        <v>108</v>
      </c>
    </row>
    <row spans="1:5" r="39">
      <c t="s" s="4" r="A39">
        <v>106</v>
      </c>
      <c t="n" s="5" r="B39">
        <v>71510551</v>
      </c>
      <c t="n" s="5" r="C39">
        <v>5415000</v>
      </c>
      <c t="n" s="5" r="D39">
        <v>51170881</v>
      </c>
      <c t="n" s="5" r="E39">
        <v>4855003</v>
      </c>
    </row>
    <row spans="1:5" r="40">
      <c t="s" s="4" r="A40">
        <v>107</v>
      </c>
      <c t="n" s="5" r="B40">
        <v>113361455</v>
      </c>
      <c t="n" s="5" r="C40">
        <v>6694902</v>
      </c>
      <c t="n" s="5" r="D40">
        <v>51170881</v>
      </c>
      <c t="n" s="5" r="E40">
        <v>4855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340</v>
      </c>
      <c t="s" s="2" r="B1">
        <v>1</v>
      </c>
      <c t="n" r="C1"/>
    </row>
    <row spans="1:4" r="2">
      <c t="s" s="2" r="B2">
        <v>2</v>
      </c>
      <c t="s" s="2" r="C2">
        <v>28</v>
      </c>
    </row>
    <row spans="1:4" r="3">
      <c t="s" s="4" r="A3">
        <v>341</v>
      </c>
      <c t="n" s="7" r="B3">
        <v>62994</v>
      </c>
      <c t="n" s="7" r="C3">
        <v>64491</v>
      </c>
      <c t="s" s="4" r="D3">
        <v>320</v>
      </c>
    </row>
    <row spans="1:4" r="4">
      <c t="s" s="4" r="A4">
        <v>342</v>
      </c>
      <c t="n" s="5" r="B4">
        <v>-15822</v>
      </c>
      <c t="n" s="5" r="C4">
        <v>-9798</v>
      </c>
    </row>
    <row spans="1:4" r="5">
      <c t="s" s="4" r="A5">
        <v>343</v>
      </c>
      <c t="n" s="5" r="B5">
        <v>47172</v>
      </c>
      <c t="n" s="5" r="C5">
        <v>54693</v>
      </c>
    </row>
    <row spans="1:4" r="6">
      <c t="s" s="4" r="A6">
        <v>344</v>
      </c>
    </row>
    <row spans="1:4" r="7">
      <c t="s" s="4" r="A7">
        <v>341</v>
      </c>
      <c t="n" s="5" r="B7">
        <v>33901</v>
      </c>
      <c t="n" s="5" r="C7">
        <v>34761</v>
      </c>
      <c t="s" s="4" r="D7">
        <v>320</v>
      </c>
    </row>
    <row spans="1:4" r="8">
      <c t="s" s="4" r="A8">
        <v>342</v>
      </c>
      <c t="n" s="5" r="B8">
        <v>-11360</v>
      </c>
      <c t="n" s="5" r="C8">
        <v>-7103</v>
      </c>
    </row>
    <row spans="1:4" r="9">
      <c t="s" s="4" r="A9">
        <v>343</v>
      </c>
      <c t="n" s="7" r="B9">
        <v>22541</v>
      </c>
      <c t="n" s="5" r="C9">
        <v>27658</v>
      </c>
    </row>
    <row spans="1:4" r="10">
      <c t="s" s="4" r="A10">
        <v>345</v>
      </c>
      <c t="s" s="4" r="B10">
        <v>346</v>
      </c>
    </row>
    <row spans="1:4" r="11">
      <c t="s" s="4" r="A11">
        <v>347</v>
      </c>
    </row>
    <row spans="1:4" r="12">
      <c t="s" s="4" r="A12">
        <v>348</v>
      </c>
      <c t="s" s="4" r="B12">
        <v>349</v>
      </c>
    </row>
    <row spans="1:4" r="13">
      <c t="s" s="4" r="A13">
        <v>350</v>
      </c>
    </row>
    <row spans="1:4" r="14">
      <c t="s" s="4" r="A14">
        <v>348</v>
      </c>
      <c t="s" s="4" r="B14">
        <v>351</v>
      </c>
    </row>
    <row spans="1:4" r="15">
      <c t="s" s="4" r="A15">
        <v>352</v>
      </c>
    </row>
    <row spans="1:4" r="16">
      <c t="s" s="4" r="A16">
        <v>341</v>
      </c>
      <c t="n" s="7" r="B16">
        <v>27557</v>
      </c>
      <c t="n" s="5" r="C16">
        <v>28168</v>
      </c>
      <c t="s" s="4" r="D16">
        <v>320</v>
      </c>
    </row>
    <row spans="1:4" r="17">
      <c t="s" s="4" r="A17">
        <v>342</v>
      </c>
      <c t="n" s="5" r="B17">
        <v>-4132</v>
      </c>
      <c t="n" s="5" r="C17">
        <v>-2548</v>
      </c>
    </row>
    <row spans="1:4" r="18">
      <c t="s" s="4" r="A18">
        <v>343</v>
      </c>
      <c t="n" s="7" r="B18">
        <v>23425</v>
      </c>
      <c t="n" s="5" r="C18">
        <v>25620</v>
      </c>
    </row>
    <row spans="1:4" r="19">
      <c t="s" s="4" r="A19">
        <v>345</v>
      </c>
      <c t="s" s="4" r="B19">
        <v>353</v>
      </c>
    </row>
    <row spans="1:4" r="20">
      <c t="s" s="4" r="A20">
        <v>354</v>
      </c>
    </row>
    <row spans="1:4" r="21">
      <c t="s" s="4" r="A21">
        <v>348</v>
      </c>
      <c t="s" s="4" r="B21">
        <v>355</v>
      </c>
    </row>
    <row spans="1:4" r="22">
      <c t="s" s="4" r="A22">
        <v>356</v>
      </c>
    </row>
    <row spans="1:4" r="23">
      <c t="s" s="4" r="A23">
        <v>348</v>
      </c>
      <c t="s" s="4" r="B23">
        <v>349</v>
      </c>
    </row>
    <row spans="1:4" r="24">
      <c t="s" s="4" r="A24">
        <v>357</v>
      </c>
    </row>
    <row spans="1:4" r="25">
      <c t="s" s="4" r="A25">
        <v>341</v>
      </c>
      <c t="n" s="7" r="B25">
        <v>1116</v>
      </c>
      <c t="n" s="5" r="C25">
        <v>1142</v>
      </c>
      <c t="s" s="4" r="D25">
        <v>320</v>
      </c>
    </row>
    <row spans="1:4" r="26">
      <c t="s" s="4" r="A26">
        <v>342</v>
      </c>
      <c t="n" s="5" r="B26">
        <v>-161</v>
      </c>
      <c t="n" s="5" r="C26">
        <v>-83</v>
      </c>
    </row>
    <row spans="1:4" r="27">
      <c t="s" s="4" r="A27">
        <v>343</v>
      </c>
      <c t="n" s="7" r="B27">
        <v>955</v>
      </c>
      <c t="n" s="5" r="C27">
        <v>1059</v>
      </c>
    </row>
    <row spans="1:4" r="28">
      <c t="s" s="4" r="A28">
        <v>348</v>
      </c>
      <c t="s" s="4" r="B28">
        <v>349</v>
      </c>
    </row>
    <row spans="1:4" r="29">
      <c t="s" s="4" r="A29">
        <v>345</v>
      </c>
      <c t="s" s="4" r="B29">
        <v>349</v>
      </c>
    </row>
    <row spans="1:4" r="30">
      <c t="s" s="4" r="A30">
        <v>358</v>
      </c>
    </row>
    <row spans="1:4" r="31">
      <c t="s" s="4" r="A31">
        <v>341</v>
      </c>
      <c t="n" s="7" r="B31">
        <v>420</v>
      </c>
      <c t="n" s="5" r="C31">
        <v>420</v>
      </c>
      <c t="s" s="4" r="D31">
        <v>320</v>
      </c>
    </row>
    <row spans="1:4" r="32">
      <c t="s" s="4" r="A32">
        <v>342</v>
      </c>
      <c t="n" s="5" r="B32">
        <v>-169</v>
      </c>
      <c t="n" s="5" r="C32">
        <v>-64</v>
      </c>
    </row>
    <row spans="1:4" r="33">
      <c t="s" s="4" r="A33">
        <v>343</v>
      </c>
      <c t="n" s="7" r="B33">
        <v>251</v>
      </c>
      <c t="n" s="7" r="C33">
        <v>356</v>
      </c>
    </row>
    <row spans="1:4" r="34">
      <c t="s" s="4" r="A34">
        <v>348</v>
      </c>
      <c t="s" s="4" r="B34">
        <v>359</v>
      </c>
    </row>
    <row spans="1:4" r="35">
      <c t="s" s="4" r="A35">
        <v>345</v>
      </c>
      <c t="s" s="4" r="B35">
        <v>349</v>
      </c>
    </row>
    <row spans="1:4" r="36">
      <c t="n" r="A36"/>
    </row>
    <row spans="1:4" r="37">
      <c t="s" s="4" r="A37">
        <v>320</v>
      </c>
      <c t="s" s="4" r="B37">
        <v>360</v>
      </c>
    </row>
  </sheetData>
  <mergeCells count="5">
    <mergeCell ref="A1:A2"/>
    <mergeCell ref="C1:D1"/>
    <mergeCell ref="C2:D2"/>
    <mergeCell ref="A36:D36"/>
    <mergeCell ref="B37:D3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61</v>
      </c>
      <c t="s" s="2" r="B1">
        <v>71</v>
      </c>
      <c t="s" s="2" r="D1">
        <v>1</v>
      </c>
    </row>
    <row spans="1:6" r="2">
      <c t="s" s="2" r="B2">
        <v>2</v>
      </c>
      <c t="s" s="2" r="C2">
        <v>72</v>
      </c>
      <c t="s" s="2" r="D2">
        <v>2</v>
      </c>
      <c t="s" s="2" r="E2">
        <v>72</v>
      </c>
      <c t="s" s="2" r="F2">
        <v>28</v>
      </c>
    </row>
    <row spans="1:6" r="3">
      <c t="s" s="4" r="A3">
        <v>36</v>
      </c>
      <c t="n" s="7" r="B3">
        <v>55998</v>
      </c>
      <c t="n" s="7" r="D3">
        <v>55998</v>
      </c>
      <c t="n" s="7" r="F3">
        <v>56658</v>
      </c>
    </row>
    <row spans="1:6" r="4">
      <c t="s" s="4" r="A4">
        <v>362</v>
      </c>
      <c t="n" s="5" r="B4">
        <v>2071</v>
      </c>
      <c t="n" s="7" r="C4">
        <v>2923</v>
      </c>
      <c t="n" s="5" r="D4">
        <v>6062</v>
      </c>
      <c t="n" s="7" r="E4">
        <v>6412</v>
      </c>
    </row>
    <row spans="1:6" r="5">
      <c t="s" s="4" r="A5">
        <v>363</v>
      </c>
    </row>
    <row spans="1:6" r="6">
      <c t="s" s="4" r="A6">
        <v>36</v>
      </c>
      <c t="n" s="7" r="B6">
        <v>660</v>
      </c>
      <c t="n" s="7" r="D6">
        <v>66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64</v>
      </c>
      <c t="s" s="2" r="B1">
        <v>2</v>
      </c>
      <c t="s" s="2" r="C1">
        <v>28</v>
      </c>
    </row>
    <row spans="1:3" r="2">
      <c t="s" s="4" r="A2">
        <v>365</v>
      </c>
      <c t="n" s="7" r="B2">
        <v>3279</v>
      </c>
      <c t="n" s="7" r="C2">
        <v>2594</v>
      </c>
    </row>
    <row spans="1:3" r="3">
      <c t="s" s="4" r="A3">
        <v>366</v>
      </c>
      <c t="n" s="5" r="B3">
        <v>-1258</v>
      </c>
      <c t="n" s="5" r="C3">
        <v>-745</v>
      </c>
    </row>
    <row spans="1:3" r="4">
      <c t="s" s="4" r="A4">
        <v>38</v>
      </c>
      <c t="n" s="7" r="B4">
        <v>2021</v>
      </c>
      <c t="n" s="5" r="C4">
        <v>1849</v>
      </c>
    </row>
    <row spans="1:3" r="5">
      <c t="s" s="4" r="A5">
        <v>367</v>
      </c>
    </row>
    <row spans="1:3" r="6">
      <c t="s" s="4" r="A6">
        <v>365</v>
      </c>
      <c t="s" s="4" r="B6">
        <v>40</v>
      </c>
      <c t="n" s="5" r="C6">
        <v>100</v>
      </c>
    </row>
    <row spans="1:3" r="7">
      <c t="s" s="4" r="A7">
        <v>368</v>
      </c>
    </row>
    <row spans="1:3" r="8">
      <c t="s" s="4" r="A8">
        <v>365</v>
      </c>
      <c t="s" s="4" r="B8">
        <v>40</v>
      </c>
      <c t="n" s="5" r="C8">
        <v>434</v>
      </c>
    </row>
    <row spans="1:3" r="9">
      <c t="s" s="4" r="A9">
        <v>369</v>
      </c>
    </row>
    <row spans="1:3" r="10">
      <c t="s" s="4" r="A10">
        <v>365</v>
      </c>
      <c t="n" s="7" r="B10">
        <v>2016</v>
      </c>
      <c t="n" s="5" r="C10">
        <v>900</v>
      </c>
    </row>
    <row spans="1:3" r="11">
      <c t="s" s="4" r="A11">
        <v>370</v>
      </c>
    </row>
    <row spans="1:3" r="12">
      <c t="s" s="4" r="A12">
        <v>365</v>
      </c>
      <c t="n" s="5" r="B12">
        <v>1026</v>
      </c>
      <c t="n" s="5" r="C12">
        <v>1020</v>
      </c>
    </row>
    <row spans="1:3" r="13">
      <c t="s" s="4" r="A13">
        <v>371</v>
      </c>
    </row>
    <row spans="1:3" r="14">
      <c t="s" s="4" r="A14">
        <v>365</v>
      </c>
      <c t="n" s="5" r="B14">
        <v>168</v>
      </c>
      <c t="n" s="5" r="C14">
        <v>41</v>
      </c>
    </row>
    <row spans="1:3" r="15">
      <c t="s" s="4" r="A15">
        <v>372</v>
      </c>
    </row>
    <row spans="1:3" r="16">
      <c t="s" s="4" r="A16">
        <v>365</v>
      </c>
      <c t="n" s="7" r="B16">
        <v>69</v>
      </c>
      <c t="n" s="7" r="C16">
        <v>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373</v>
      </c>
      <c t="s" s="2" r="B1">
        <v>71</v>
      </c>
      <c t="s" s="2" r="D1">
        <v>1</v>
      </c>
    </row>
    <row spans="1:5" r="2">
      <c t="s" s="2" r="B2">
        <v>2</v>
      </c>
      <c t="s" s="2" r="C2">
        <v>72</v>
      </c>
      <c t="s" s="2" r="D2">
        <v>2</v>
      </c>
      <c t="s" s="2" r="E2">
        <v>72</v>
      </c>
    </row>
    <row spans="1:5" r="3">
      <c t="s" s="3" r="A3">
        <v>195</v>
      </c>
    </row>
    <row spans="1:5" r="4">
      <c t="s" s="4" r="A4">
        <v>374</v>
      </c>
      <c t="n" s="7" r="B4">
        <v>325</v>
      </c>
      <c t="n" s="7" r="C4">
        <v>249</v>
      </c>
      <c t="n" s="7" r="D4">
        <v>768</v>
      </c>
      <c t="n" s="7" r="E4">
        <v>49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50"/>
    <col customWidth="1" max="2" min="2" width="80"/>
    <col customWidth="1" max="3" min="3" width="26"/>
    <col customWidth="1" max="4" min="4" width="4"/>
    <col customWidth="1" max="5" min="5" width="14"/>
    <col customWidth="1" max="6" min="6" width="4"/>
  </cols>
  <sheetData>
    <row spans="1:6" r="1">
      <c t="s" s="1" r="A1">
        <v>375</v>
      </c>
      <c t="s" s="2" r="C1">
        <v>1</v>
      </c>
      <c t="n" r="E1"/>
    </row>
    <row spans="1:6" r="2">
      <c t="s" s="2" r="C2">
        <v>2</v>
      </c>
      <c t="s" s="2" r="E2">
        <v>28</v>
      </c>
    </row>
    <row spans="1:6" r="3">
      <c t="s" s="4" r="A3">
        <v>376</v>
      </c>
      <c t="s" s="4" r="B3">
        <v>320</v>
      </c>
      <c t="n" s="7" r="C3">
        <v>85057</v>
      </c>
    </row>
    <row spans="1:6" r="4">
      <c t="s" s="4" r="A4">
        <v>377</v>
      </c>
      <c t="n" s="5" r="C4">
        <v>-4099</v>
      </c>
      <c t="s" s="4" r="D4">
        <v>378</v>
      </c>
      <c t="n" s="7" r="E4">
        <v>2511</v>
      </c>
      <c t="s" s="4" r="F4">
        <v>379</v>
      </c>
    </row>
    <row spans="1:6" r="5">
      <c t="s" s="4" r="A5">
        <v>380</v>
      </c>
      <c t="n" s="5" r="C5">
        <v>52366</v>
      </c>
      <c t="s" s="4" r="E5">
        <v>40</v>
      </c>
    </row>
    <row spans="1:6" r="6">
      <c t="s" s="4" r="A6">
        <v>381</v>
      </c>
      <c t="n" s="5" r="C6">
        <v>-28592</v>
      </c>
      <c t="n" s="7" r="E6">
        <v>-58321</v>
      </c>
    </row>
    <row spans="1:6" r="7">
      <c t="s" s="4" r="A7">
        <v>382</v>
      </c>
      <c t="n" s="7" r="C7">
        <v>52366</v>
      </c>
      <c t="s" s="4" r="E7">
        <v>40</v>
      </c>
    </row>
    <row spans="1:6" r="8">
      <c t="s" s="4" r="A8">
        <v>383</v>
      </c>
    </row>
    <row spans="1:6" r="9">
      <c t="s" s="4" r="A9">
        <v>384</v>
      </c>
      <c t="s" s="6" r="C9">
        <v>385</v>
      </c>
    </row>
    <row spans="1:6" r="10">
      <c t="s" s="4" r="A10">
        <v>386</v>
      </c>
      <c t="s" s="6" r="C10">
        <v>387</v>
      </c>
    </row>
    <row spans="1:6" r="11">
      <c t="s" s="4" r="A11">
        <v>388</v>
      </c>
      <c t="s" s="4" r="B11">
        <v>389</v>
      </c>
      <c t="s" s="4" r="C11">
        <v>390</v>
      </c>
    </row>
    <row spans="1:6" r="12">
      <c t="s" s="4" r="A12">
        <v>376</v>
      </c>
      <c t="s" s="4" r="B12">
        <v>391</v>
      </c>
      <c t="n" s="7" r="C12">
        <v>41214</v>
      </c>
    </row>
    <row spans="1:6" r="13">
      <c t="s" s="4" r="A13">
        <v>377</v>
      </c>
      <c t="s" s="4" r="B13">
        <v>378</v>
      </c>
      <c t="n" s="5" r="C13">
        <v>-3572</v>
      </c>
    </row>
    <row spans="1:6" r="14">
      <c t="s" s="4" r="A14">
        <v>380</v>
      </c>
      <c t="n" s="7" r="C14">
        <v>37642</v>
      </c>
      <c t="s" s="4" r="E14">
        <v>40</v>
      </c>
    </row>
    <row spans="1:6" r="15">
      <c t="s" s="4" r="A15">
        <v>392</v>
      </c>
    </row>
    <row spans="1:6" r="16">
      <c t="s" s="4" r="A16">
        <v>384</v>
      </c>
      <c t="s" s="6" r="C16">
        <v>393</v>
      </c>
    </row>
    <row spans="1:6" r="17">
      <c t="s" s="4" r="A17">
        <v>386</v>
      </c>
      <c t="s" s="6" r="C17">
        <v>387</v>
      </c>
    </row>
    <row spans="1:6" r="18">
      <c t="s" s="4" r="A18">
        <v>388</v>
      </c>
      <c t="s" s="4" r="B18">
        <v>389</v>
      </c>
      <c t="s" s="4" r="C18">
        <v>390</v>
      </c>
    </row>
    <row spans="1:6" r="19">
      <c t="s" s="4" r="A19">
        <v>376</v>
      </c>
      <c t="s" s="4" r="B19">
        <v>391</v>
      </c>
      <c t="n" s="7" r="C19">
        <v>6000</v>
      </c>
    </row>
    <row spans="1:6" r="20">
      <c t="s" s="4" r="A20">
        <v>377</v>
      </c>
      <c t="s" s="4" r="B20">
        <v>378</v>
      </c>
      <c t="s" s="4" r="C20">
        <v>40</v>
      </c>
    </row>
    <row spans="1:6" r="21">
      <c t="s" s="4" r="A21">
        <v>380</v>
      </c>
      <c t="n" s="7" r="C21">
        <v>6000</v>
      </c>
      <c t="s" s="4" r="E21">
        <v>40</v>
      </c>
    </row>
    <row spans="1:6" r="22">
      <c t="s" s="4" r="A22">
        <v>394</v>
      </c>
    </row>
    <row spans="1:6" r="23">
      <c t="s" s="4" r="A23">
        <v>384</v>
      </c>
      <c t="s" s="6" r="C23">
        <v>395</v>
      </c>
    </row>
    <row spans="1:6" r="24">
      <c t="s" s="4" r="A24">
        <v>386</v>
      </c>
      <c t="s" s="6" r="C24">
        <v>396</v>
      </c>
    </row>
    <row spans="1:6" r="25">
      <c t="s" s="4" r="A25">
        <v>388</v>
      </c>
      <c t="s" s="4" r="B25">
        <v>389</v>
      </c>
      <c t="s" s="4" r="C25">
        <v>397</v>
      </c>
    </row>
    <row spans="1:6" r="26">
      <c t="s" s="4" r="A26">
        <v>376</v>
      </c>
      <c t="s" s="4" r="B26">
        <v>391</v>
      </c>
      <c t="n" s="7" r="C26">
        <v>1251</v>
      </c>
    </row>
    <row spans="1:6" r="27">
      <c t="s" s="4" r="A27">
        <v>377</v>
      </c>
      <c t="s" s="4" r="B27">
        <v>378</v>
      </c>
      <c t="s" s="4" r="C27">
        <v>40</v>
      </c>
    </row>
    <row spans="1:6" r="28">
      <c t="s" s="4" r="A28">
        <v>380</v>
      </c>
      <c t="n" s="7" r="C28">
        <v>1251</v>
      </c>
      <c t="s" s="4" r="E28">
        <v>40</v>
      </c>
    </row>
    <row spans="1:6" r="29">
      <c t="s" s="4" r="A29">
        <v>398</v>
      </c>
    </row>
    <row spans="1:6" r="30">
      <c t="s" s="4" r="A30">
        <v>376</v>
      </c>
      <c t="s" s="4" r="B30">
        <v>320</v>
      </c>
      <c t="n" s="5" r="C30">
        <v>24734</v>
      </c>
    </row>
    <row spans="1:6" r="31">
      <c t="s" s="4" r="A31">
        <v>377</v>
      </c>
      <c t="s" s="4" r="B31">
        <v>378</v>
      </c>
      <c t="n" s="5" r="C31">
        <v>-527</v>
      </c>
    </row>
    <row spans="1:6" r="32">
      <c t="s" s="4" r="A32">
        <v>380</v>
      </c>
      <c t="n" s="7" r="C32">
        <v>24207</v>
      </c>
      <c t="n" s="7" r="E32">
        <v>45398</v>
      </c>
    </row>
    <row spans="1:6" r="33">
      <c t="s" s="4" r="A33">
        <v>399</v>
      </c>
    </row>
    <row spans="1:6" r="34">
      <c t="s" s="4" r="A34">
        <v>384</v>
      </c>
      <c t="s" s="6" r="C34">
        <v>400</v>
      </c>
    </row>
    <row spans="1:6" r="35">
      <c t="s" s="4" r="A35">
        <v>386</v>
      </c>
      <c t="s" s="6" r="C35">
        <v>401</v>
      </c>
    </row>
    <row spans="1:6" r="36">
      <c t="s" s="4" r="A36">
        <v>388</v>
      </c>
      <c t="s" s="4" r="B36">
        <v>389</v>
      </c>
      <c t="s" s="4" r="C36">
        <v>402</v>
      </c>
    </row>
    <row spans="1:6" r="37">
      <c t="s" s="4" r="A37">
        <v>376</v>
      </c>
      <c t="s" s="4" r="B37">
        <v>403</v>
      </c>
      <c t="n" s="7" r="C37">
        <v>8000</v>
      </c>
    </row>
    <row spans="1:6" r="38">
      <c t="s" s="4" r="A38">
        <v>377</v>
      </c>
      <c t="s" s="4" r="B38">
        <v>378</v>
      </c>
      <c t="s" s="4" r="C38">
        <v>40</v>
      </c>
    </row>
    <row spans="1:6" r="39">
      <c t="s" s="4" r="A39">
        <v>380</v>
      </c>
      <c t="n" s="7" r="C39">
        <v>8000</v>
      </c>
      <c t="n" s="7" r="E39">
        <v>11000</v>
      </c>
    </row>
    <row spans="1:6" r="40">
      <c t="s" s="4" r="A40">
        <v>404</v>
      </c>
    </row>
    <row spans="1:6" r="41">
      <c t="s" s="4" r="A41">
        <v>384</v>
      </c>
      <c t="s" s="6" r="C41">
        <v>393</v>
      </c>
    </row>
    <row spans="1:6" r="42">
      <c t="s" s="4" r="A42">
        <v>386</v>
      </c>
      <c t="s" s="6" r="C42">
        <v>405</v>
      </c>
    </row>
    <row spans="1:6" r="43">
      <c t="s" s="4" r="A43">
        <v>388</v>
      </c>
      <c t="s" s="4" r="B43">
        <v>389</v>
      </c>
      <c t="s" s="4" r="C43">
        <v>406</v>
      </c>
    </row>
    <row spans="1:6" r="44">
      <c t="s" s="4" r="A44">
        <v>376</v>
      </c>
      <c t="s" s="4" r="B44">
        <v>407</v>
      </c>
      <c t="n" s="7" r="C44">
        <v>2788</v>
      </c>
    </row>
    <row spans="1:6" r="45">
      <c t="s" s="4" r="A45">
        <v>377</v>
      </c>
      <c t="s" s="4" r="B45">
        <v>378</v>
      </c>
      <c t="s" s="4" r="C45">
        <v>40</v>
      </c>
    </row>
    <row spans="1:6" r="46">
      <c t="s" s="4" r="A46">
        <v>380</v>
      </c>
      <c t="n" s="7" r="C46">
        <v>2788</v>
      </c>
      <c t="s" s="4" r="E46">
        <v>40</v>
      </c>
    </row>
    <row spans="1:6" r="47">
      <c t="s" s="4" r="A47">
        <v>408</v>
      </c>
    </row>
    <row spans="1:6" r="48">
      <c t="s" s="4" r="A48">
        <v>384</v>
      </c>
      <c t="s" s="6" r="C48">
        <v>409</v>
      </c>
    </row>
    <row spans="1:6" r="49">
      <c t="s" s="4" r="A49">
        <v>386</v>
      </c>
      <c t="s" s="6" r="C49">
        <v>410</v>
      </c>
    </row>
    <row spans="1:6" r="50">
      <c t="s" s="4" r="A50">
        <v>388</v>
      </c>
      <c t="s" s="4" r="B50">
        <v>389</v>
      </c>
      <c t="s" s="4" r="C50">
        <v>411</v>
      </c>
    </row>
    <row spans="1:6" r="51">
      <c t="s" s="4" r="A51">
        <v>376</v>
      </c>
      <c t="s" s="4" r="B51">
        <v>412</v>
      </c>
      <c t="n" s="7" r="C51">
        <v>900</v>
      </c>
    </row>
    <row spans="1:6" r="52">
      <c t="s" s="4" r="A52">
        <v>377</v>
      </c>
      <c t="s" s="4" r="B52">
        <v>378</v>
      </c>
      <c t="s" s="4" r="C52">
        <v>40</v>
      </c>
    </row>
    <row spans="1:6" r="53">
      <c t="s" s="4" r="A53">
        <v>380</v>
      </c>
      <c t="n" s="7" r="C53">
        <v>900</v>
      </c>
      <c t="s" s="4" r="E53">
        <v>40</v>
      </c>
    </row>
    <row spans="1:6" r="54">
      <c t="s" s="4" r="A54">
        <v>413</v>
      </c>
    </row>
    <row spans="1:6" r="55">
      <c t="s" s="4" r="A55">
        <v>384</v>
      </c>
      <c t="s" s="6" r="C55">
        <v>414</v>
      </c>
    </row>
    <row spans="1:6" r="56">
      <c t="s" s="4" r="A56">
        <v>386</v>
      </c>
      <c t="s" s="6" r="C56">
        <v>415</v>
      </c>
    </row>
    <row spans="1:6" r="57">
      <c t="s" s="4" r="A57">
        <v>388</v>
      </c>
      <c t="s" s="4" r="B57">
        <v>389</v>
      </c>
      <c t="s" s="4" r="C57">
        <v>416</v>
      </c>
    </row>
    <row spans="1:6" r="58">
      <c t="s" s="4" r="A58">
        <v>376</v>
      </c>
      <c t="s" s="4" r="B58">
        <v>417</v>
      </c>
      <c t="n" s="7" r="C58">
        <v>170</v>
      </c>
    </row>
    <row spans="1:6" r="59">
      <c t="s" s="4" r="A59">
        <v>377</v>
      </c>
      <c t="s" s="4" r="B59">
        <v>378</v>
      </c>
      <c t="s" s="4" r="C59">
        <v>40</v>
      </c>
    </row>
    <row spans="1:6" r="60">
      <c t="s" s="4" r="A60">
        <v>380</v>
      </c>
      <c t="n" s="7" r="C60">
        <v>170</v>
      </c>
      <c t="n" s="7" r="E60">
        <v>403</v>
      </c>
    </row>
    <row spans="1:6" r="61">
      <c t="s" s="4" r="A61">
        <v>418</v>
      </c>
    </row>
    <row spans="1:6" r="62">
      <c t="s" s="4" r="A62">
        <v>384</v>
      </c>
      <c t="s" s="4" r="C62">
        <v>419</v>
      </c>
    </row>
    <row spans="1:6" r="63">
      <c t="s" s="4" r="A63">
        <v>386</v>
      </c>
      <c t="s" s="4" r="C63">
        <v>419</v>
      </c>
    </row>
    <row spans="1:6" r="64">
      <c t="s" s="4" r="A64">
        <v>388</v>
      </c>
      <c t="s" s="4" r="B64">
        <v>389</v>
      </c>
      <c t="s" s="4" r="C64">
        <v>390</v>
      </c>
    </row>
    <row spans="1:6" r="65">
      <c t="s" s="4" r="A65">
        <v>376</v>
      </c>
      <c t="s" s="4" r="B65">
        <v>320</v>
      </c>
      <c t="s" s="4" r="C65">
        <v>40</v>
      </c>
    </row>
    <row spans="1:6" r="66">
      <c t="s" s="4" r="A66">
        <v>377</v>
      </c>
      <c t="s" s="4" r="B66">
        <v>378</v>
      </c>
      <c t="s" s="4" r="C66">
        <v>40</v>
      </c>
    </row>
    <row spans="1:6" r="67">
      <c t="s" s="4" r="A67">
        <v>380</v>
      </c>
      <c t="s" s="4" r="C67">
        <v>40</v>
      </c>
      <c t="n" s="5" r="E67">
        <v>1270</v>
      </c>
    </row>
    <row spans="1:6" r="68">
      <c t="s" s="4" r="A68">
        <v>420</v>
      </c>
    </row>
    <row spans="1:6" r="69">
      <c t="s" s="4" r="A69">
        <v>384</v>
      </c>
      <c t="s" s="6" r="C69">
        <v>421</v>
      </c>
    </row>
    <row spans="1:6" r="70">
      <c t="s" s="4" r="A70">
        <v>386</v>
      </c>
      <c t="s" s="6" r="C70">
        <v>422</v>
      </c>
    </row>
    <row spans="1:6" r="71">
      <c t="s" s="4" r="A71">
        <v>388</v>
      </c>
      <c t="s" s="4" r="B71">
        <v>389</v>
      </c>
      <c t="s" s="4" r="C71">
        <v>423</v>
      </c>
    </row>
    <row spans="1:6" r="72">
      <c t="s" s="4" r="A72">
        <v>376</v>
      </c>
      <c t="s" s="4" r="B72">
        <v>320</v>
      </c>
      <c t="s" s="4" r="C72">
        <v>40</v>
      </c>
    </row>
    <row spans="1:6" r="73">
      <c t="s" s="4" r="A73">
        <v>377</v>
      </c>
      <c t="s" s="4" r="B73">
        <v>378</v>
      </c>
      <c t="s" s="4" r="C73">
        <v>40</v>
      </c>
    </row>
    <row spans="1:6" r="74">
      <c t="s" s="4" r="A74">
        <v>380</v>
      </c>
      <c t="s" s="4" r="C74">
        <v>40</v>
      </c>
      <c t="n" s="7" r="E74">
        <v>250</v>
      </c>
    </row>
    <row spans="1:6" r="75">
      <c t="s" s="4" r="A75">
        <v>424</v>
      </c>
    </row>
    <row spans="1:6" r="76">
      <c t="s" s="4" r="A76">
        <v>384</v>
      </c>
      <c t="s" s="4" r="C76">
        <v>425</v>
      </c>
    </row>
    <row spans="1:6" r="77">
      <c t="s" s="4" r="A77">
        <v>386</v>
      </c>
      <c t="s" s="4" r="C77">
        <v>425</v>
      </c>
    </row>
    <row spans="1:6" r="78">
      <c t="s" s="4" r="A78">
        <v>376</v>
      </c>
      <c t="s" s="4" r="B78">
        <v>426</v>
      </c>
      <c t="n" s="7" r="C78">
        <v>24734</v>
      </c>
    </row>
    <row spans="1:6" r="79">
      <c t="n" r="A79"/>
    </row>
    <row spans="1:6" r="80">
      <c t="s" s="4" r="A80">
        <v>320</v>
      </c>
      <c t="s" s="4" r="B80">
        <v>427</v>
      </c>
    </row>
    <row spans="1:6" r="81">
      <c t="s" s="4" r="A81">
        <v>378</v>
      </c>
      <c t="s" s="4" r="B81">
        <v>428</v>
      </c>
    </row>
    <row spans="1:6" r="82">
      <c t="s" s="4" r="A82">
        <v>379</v>
      </c>
      <c t="s" s="4" r="B82">
        <v>429</v>
      </c>
    </row>
    <row spans="1:6" r="83">
      <c t="s" s="4" r="A83">
        <v>389</v>
      </c>
      <c t="s" s="4" r="B83">
        <v>430</v>
      </c>
    </row>
    <row spans="1:6" r="84">
      <c t="s" s="4" r="A84">
        <v>431</v>
      </c>
      <c t="s" s="4" r="B84">
        <v>432</v>
      </c>
    </row>
    <row spans="1:6" r="85">
      <c t="s" s="4" r="A85">
        <v>433</v>
      </c>
      <c t="s" s="4" r="B85">
        <v>434</v>
      </c>
    </row>
    <row spans="1:6" r="86">
      <c t="s" s="4" r="A86">
        <v>435</v>
      </c>
      <c t="s" s="4" r="B86">
        <v>436</v>
      </c>
    </row>
    <row spans="1:6" r="87">
      <c t="s" s="4" r="A87">
        <v>437</v>
      </c>
      <c t="s" s="4" r="B87">
        <v>438</v>
      </c>
    </row>
    <row spans="1:6" r="88">
      <c t="s" s="4" r="A88">
        <v>439</v>
      </c>
      <c t="s" s="4" r="B88">
        <v>440</v>
      </c>
    </row>
  </sheetData>
  <mergeCells count="15">
    <mergeCell ref="A1:B2"/>
    <mergeCell ref="C1:D1"/>
    <mergeCell ref="E1:F1"/>
    <mergeCell ref="C2:D2"/>
    <mergeCell ref="E2:F2"/>
    <mergeCell ref="A79:E79"/>
    <mergeCell ref="B80:E80"/>
    <mergeCell ref="B81:E81"/>
    <mergeCell ref="B82:E82"/>
    <mergeCell ref="B83:E83"/>
    <mergeCell ref="B84:E84"/>
    <mergeCell ref="B85:E85"/>
    <mergeCell ref="B86:E86"/>
    <mergeCell ref="B87:E87"/>
    <mergeCell ref="B88:E8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441</v>
      </c>
      <c t="s" s="2" r="B1">
        <v>2</v>
      </c>
      <c t="s" s="2" r="C1">
        <v>28</v>
      </c>
    </row>
    <row spans="1:3" r="2">
      <c t="s" s="4" r="A2">
        <v>114</v>
      </c>
      <c t="n" s="7" r="B2">
        <v>52366</v>
      </c>
      <c t="s" s="4" r="C2">
        <v>40</v>
      </c>
    </row>
    <row spans="1:3" r="3">
      <c t="s" s="4" r="A3">
        <v>442</v>
      </c>
    </row>
    <row spans="1:3" r="4">
      <c t="n" s="5" r="A4">
        <v>2016</v>
      </c>
      <c t="n" s="5" r="B4">
        <v>28592</v>
      </c>
    </row>
    <row spans="1:3" r="5">
      <c t="n" s="5" r="A5">
        <v>2017</v>
      </c>
      <c t="n" s="5" r="B5">
        <v>14487</v>
      </c>
    </row>
    <row spans="1:3" r="6">
      <c t="n" s="5" r="A6">
        <v>2018</v>
      </c>
      <c t="n" s="5" r="B6">
        <v>41978</v>
      </c>
    </row>
    <row spans="1:3" r="7">
      <c t="s" s="4" r="A7">
        <v>114</v>
      </c>
      <c t="n" s="5" r="B7">
        <v>85057</v>
      </c>
    </row>
    <row spans="1:3" r="8">
      <c t="s" s="4" r="A8">
        <v>443</v>
      </c>
    </row>
    <row spans="1:3" r="9">
      <c t="n" s="5" r="A9">
        <v>2016</v>
      </c>
      <c t="n" s="5" r="B9">
        <v>21404</v>
      </c>
    </row>
    <row spans="1:3" r="10">
      <c t="n" s="5" r="A10">
        <v>2017</v>
      </c>
      <c t="n" s="5" r="B10">
        <v>18195</v>
      </c>
    </row>
    <row spans="1:3" r="11">
      <c t="n" s="5" r="A11">
        <v>2018</v>
      </c>
      <c t="n" s="5" r="B11">
        <v>56270</v>
      </c>
    </row>
    <row spans="1:3" r="12">
      <c t="s" s="4" r="A12">
        <v>114</v>
      </c>
      <c t="n" s="7" r="B12">
        <v>958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46"/>
  <sheetViews>
    <sheetView workbookViewId="0">
      <selection activeCell="A1" sqref="A1"/>
    </sheetView>
  </sheetViews>
  <sheetFormatPr baseColWidth="10" defaultRowHeight="15"/>
  <cols>
    <col customWidth="1" max="1" min="1" width="73"/>
    <col customWidth="1" max="2" min="2" width="80"/>
    <col customWidth="1" max="3" min="3" width="24"/>
    <col customWidth="1" max="4" min="4" width="4"/>
    <col customWidth="1" max="5" min="5" width="14"/>
    <col customWidth="1" max="6" min="6" width="4"/>
  </cols>
  <sheetData>
    <row spans="1:6" r="1">
      <c t="s" s="1" r="A1">
        <v>444</v>
      </c>
      <c t="s" s="2" r="C1">
        <v>1</v>
      </c>
      <c t="n" r="E1"/>
    </row>
    <row spans="1:6" r="2">
      <c t="s" s="2" r="C2">
        <v>2</v>
      </c>
      <c t="s" s="2" r="E2">
        <v>28</v>
      </c>
    </row>
    <row spans="1:6" r="3">
      <c t="s" s="4" r="A3">
        <v>376</v>
      </c>
      <c t="s" s="4" r="B3">
        <v>320</v>
      </c>
      <c t="n" s="7" r="C3">
        <v>85057</v>
      </c>
    </row>
    <row spans="1:6" r="4">
      <c t="s" s="4" r="A4">
        <v>377</v>
      </c>
      <c t="n" s="5" r="C4">
        <v>-4099</v>
      </c>
      <c t="s" s="4" r="D4">
        <v>378</v>
      </c>
      <c t="n" s="7" r="E4">
        <v>2511</v>
      </c>
      <c t="s" s="4" r="F4">
        <v>379</v>
      </c>
    </row>
    <row spans="1:6" r="5">
      <c t="s" s="4" r="A5">
        <v>380</v>
      </c>
      <c t="n" s="5" r="C5">
        <v>52366</v>
      </c>
      <c t="s" s="4" r="E5">
        <v>40</v>
      </c>
    </row>
    <row spans="1:6" r="6">
      <c t="s" s="4" r="A6">
        <v>381</v>
      </c>
      <c t="n" s="5" r="C6">
        <v>-28592</v>
      </c>
      <c t="n" s="7" r="E6">
        <v>-58321</v>
      </c>
    </row>
    <row spans="1:6" r="7">
      <c t="s" s="4" r="A7">
        <v>382</v>
      </c>
      <c t="n" s="5" r="C7">
        <v>52366</v>
      </c>
      <c t="s" s="4" r="E7">
        <v>40</v>
      </c>
    </row>
    <row spans="1:6" r="8">
      <c t="s" s="4" r="A8">
        <v>445</v>
      </c>
    </row>
    <row spans="1:6" r="9">
      <c t="s" s="4" r="A9">
        <v>376</v>
      </c>
      <c t="s" s="4" r="B9">
        <v>320</v>
      </c>
      <c t="n" s="7" r="C9">
        <v>19457</v>
      </c>
    </row>
    <row spans="1:6" r="10">
      <c t="s" s="4" r="A10">
        <v>377</v>
      </c>
      <c t="s" s="4" r="B10">
        <v>378</v>
      </c>
      <c t="s" s="4" r="C10">
        <v>40</v>
      </c>
    </row>
    <row spans="1:6" r="11">
      <c t="s" s="4" r="A11">
        <v>380</v>
      </c>
      <c t="n" s="7" r="C11">
        <v>19457</v>
      </c>
      <c t="n" s="7" r="E11">
        <v>22944</v>
      </c>
    </row>
    <row spans="1:6" r="12">
      <c t="s" s="4" r="A12">
        <v>446</v>
      </c>
    </row>
    <row spans="1:6" r="13">
      <c t="s" s="4" r="A13">
        <v>384</v>
      </c>
      <c t="s" s="4" r="C13">
        <v>447</v>
      </c>
    </row>
    <row spans="1:6" r="14">
      <c t="s" s="4" r="A14">
        <v>386</v>
      </c>
      <c t="s" s="6" r="C14">
        <v>448</v>
      </c>
    </row>
    <row spans="1:6" r="15">
      <c t="s" s="4" r="A15">
        <v>388</v>
      </c>
      <c t="s" s="4" r="B15">
        <v>389</v>
      </c>
      <c t="s" s="4" r="C15">
        <v>449</v>
      </c>
    </row>
    <row spans="1:6" r="16">
      <c t="s" s="4" r="A16">
        <v>450</v>
      </c>
      <c t="s" s="4" r="B16">
        <v>431</v>
      </c>
      <c t="n" s="9" r="C16">
        <v>0.86</v>
      </c>
    </row>
    <row spans="1:6" r="17">
      <c t="s" s="4" r="A17">
        <v>376</v>
      </c>
      <c t="s" s="4" r="B17">
        <v>433</v>
      </c>
      <c t="s" s="4" r="C17">
        <v>40</v>
      </c>
    </row>
    <row spans="1:6" r="18">
      <c t="s" s="4" r="A18">
        <v>377</v>
      </c>
      <c t="s" s="4" r="B18">
        <v>378</v>
      </c>
      <c t="s" s="4" r="C18">
        <v>40</v>
      </c>
    </row>
    <row spans="1:6" r="19">
      <c t="s" s="4" r="A19">
        <v>380</v>
      </c>
      <c t="s" s="4" r="C19">
        <v>40</v>
      </c>
      <c t="n" s="5" r="E19">
        <v>10907</v>
      </c>
    </row>
    <row spans="1:6" r="20">
      <c t="s" s="4" r="A20">
        <v>451</v>
      </c>
    </row>
    <row spans="1:6" r="21">
      <c t="s" s="4" r="A21">
        <v>384</v>
      </c>
      <c t="s" s="6" r="C21">
        <v>452</v>
      </c>
    </row>
    <row spans="1:6" r="22">
      <c t="s" s="4" r="A22">
        <v>386</v>
      </c>
      <c t="s" s="6" r="C22">
        <v>453</v>
      </c>
    </row>
    <row spans="1:6" r="23">
      <c t="s" s="4" r="A23">
        <v>388</v>
      </c>
      <c t="s" s="4" r="B23">
        <v>389</v>
      </c>
      <c t="s" s="4" r="C23">
        <v>454</v>
      </c>
    </row>
    <row spans="1:6" r="24">
      <c t="s" s="4" r="A24">
        <v>450</v>
      </c>
      <c t="s" s="4" r="B24">
        <v>431</v>
      </c>
      <c t="n" s="9" r="C24">
        <v>0.75</v>
      </c>
    </row>
    <row spans="1:6" r="25">
      <c t="s" s="4" r="A25">
        <v>376</v>
      </c>
      <c t="s" s="4" r="B25">
        <v>320</v>
      </c>
      <c t="s" s="4" r="C25">
        <v>40</v>
      </c>
    </row>
    <row spans="1:6" r="26">
      <c t="s" s="4" r="A26">
        <v>377</v>
      </c>
      <c t="s" s="4" r="B26">
        <v>378</v>
      </c>
      <c t="s" s="4" r="C26">
        <v>40</v>
      </c>
    </row>
    <row spans="1:6" r="27">
      <c t="s" s="4" r="A27">
        <v>380</v>
      </c>
      <c t="s" s="4" r="C27">
        <v>40</v>
      </c>
      <c t="n" s="5" r="E27">
        <v>1038</v>
      </c>
    </row>
    <row spans="1:6" r="28">
      <c t="s" s="4" r="A28">
        <v>398</v>
      </c>
    </row>
    <row spans="1:6" r="29">
      <c t="s" s="4" r="A29">
        <v>450</v>
      </c>
      <c t="s" s="4" r="B29">
        <v>431</v>
      </c>
      <c t="s" s="4" r="C29">
        <v>40</v>
      </c>
    </row>
    <row spans="1:6" r="30">
      <c t="s" s="4" r="A30">
        <v>376</v>
      </c>
      <c t="s" s="4" r="B30">
        <v>320</v>
      </c>
      <c t="n" s="7" r="C30">
        <v>24734</v>
      </c>
    </row>
    <row spans="1:6" r="31">
      <c t="s" s="4" r="A31">
        <v>377</v>
      </c>
      <c t="s" s="4" r="B31">
        <v>378</v>
      </c>
      <c t="n" s="5" r="C31">
        <v>-527</v>
      </c>
    </row>
    <row spans="1:6" r="32">
      <c t="s" s="4" r="A32">
        <v>380</v>
      </c>
      <c t="n" s="7" r="C32">
        <v>24207</v>
      </c>
      <c t="n" s="5" r="E32">
        <v>45398</v>
      </c>
    </row>
    <row spans="1:6" r="33">
      <c t="s" s="4" r="A33">
        <v>455</v>
      </c>
    </row>
    <row spans="1:6" r="34">
      <c t="s" s="4" r="A34">
        <v>384</v>
      </c>
      <c t="s" s="6" r="C34">
        <v>456</v>
      </c>
    </row>
    <row spans="1:6" r="35">
      <c t="s" s="4" r="A35">
        <v>386</v>
      </c>
      <c t="s" s="6" r="C35">
        <v>457</v>
      </c>
    </row>
    <row spans="1:6" r="36">
      <c t="s" s="4" r="A36">
        <v>388</v>
      </c>
      <c t="s" s="4" r="B36">
        <v>389</v>
      </c>
      <c t="s" s="4" r="C36">
        <v>317</v>
      </c>
    </row>
    <row spans="1:6" r="37">
      <c t="s" s="4" r="A37">
        <v>450</v>
      </c>
      <c t="s" s="4" r="B37">
        <v>431</v>
      </c>
      <c t="n" s="9" r="C37">
        <v>0.75</v>
      </c>
    </row>
    <row spans="1:6" r="38">
      <c t="s" s="4" r="A38">
        <v>376</v>
      </c>
      <c t="s" s="4" r="B38">
        <v>412</v>
      </c>
      <c t="n" s="7" r="C38">
        <v>6857</v>
      </c>
    </row>
    <row spans="1:6" r="39">
      <c t="s" s="4" r="A39">
        <v>377</v>
      </c>
      <c t="s" s="4" r="B39">
        <v>378</v>
      </c>
      <c t="s" s="4" r="C39">
        <v>40</v>
      </c>
    </row>
    <row spans="1:6" r="40">
      <c t="s" s="4" r="A40">
        <v>380</v>
      </c>
      <c t="n" s="7" r="C40">
        <v>6857</v>
      </c>
      <c t="n" s="5" r="E40">
        <v>9705</v>
      </c>
    </row>
    <row spans="1:6" r="41">
      <c t="s" s="4" r="A41">
        <v>458</v>
      </c>
    </row>
    <row spans="1:6" r="42">
      <c t="s" s="4" r="A42">
        <v>384</v>
      </c>
      <c t="s" s="6" r="C42">
        <v>459</v>
      </c>
    </row>
    <row spans="1:6" r="43">
      <c t="s" s="4" r="A43">
        <v>386</v>
      </c>
      <c t="s" s="6" r="C43">
        <v>460</v>
      </c>
    </row>
    <row spans="1:6" r="44">
      <c t="s" s="4" r="A44">
        <v>388</v>
      </c>
      <c t="s" s="4" r="B44">
        <v>389</v>
      </c>
      <c t="s" s="4" r="C44">
        <v>317</v>
      </c>
    </row>
    <row spans="1:6" r="45">
      <c t="s" s="4" r="A45">
        <v>450</v>
      </c>
      <c t="s" s="4" r="B45">
        <v>431</v>
      </c>
      <c t="n" s="9" r="C45">
        <v>0.75</v>
      </c>
    </row>
    <row spans="1:6" r="46">
      <c t="s" s="4" r="A46">
        <v>376</v>
      </c>
      <c t="s" s="4" r="B46">
        <v>412</v>
      </c>
      <c t="n" s="7" r="C46">
        <v>12100</v>
      </c>
    </row>
    <row spans="1:6" r="47">
      <c t="s" s="4" r="A47">
        <v>377</v>
      </c>
      <c t="s" s="4" r="B47">
        <v>378</v>
      </c>
      <c t="s" s="4" r="C47">
        <v>40</v>
      </c>
    </row>
    <row spans="1:6" r="48">
      <c t="s" s="4" r="A48">
        <v>380</v>
      </c>
      <c t="n" s="7" r="C48">
        <v>12100</v>
      </c>
      <c t="n" s="5" r="E48">
        <v>12819</v>
      </c>
    </row>
    <row spans="1:6" r="49">
      <c t="s" s="4" r="A49">
        <v>461</v>
      </c>
    </row>
    <row spans="1:6" r="50">
      <c t="s" s="4" r="A50">
        <v>384</v>
      </c>
      <c t="s" s="6" r="C50">
        <v>459</v>
      </c>
    </row>
    <row spans="1:6" r="51">
      <c t="s" s="4" r="A51">
        <v>386</v>
      </c>
      <c t="s" s="6" r="C51">
        <v>460</v>
      </c>
    </row>
    <row spans="1:6" r="52">
      <c t="s" s="4" r="A52">
        <v>388</v>
      </c>
      <c t="s" s="4" r="B52">
        <v>389</v>
      </c>
      <c t="s" s="4" r="C52">
        <v>317</v>
      </c>
    </row>
    <row spans="1:6" r="53">
      <c t="s" s="4" r="A53">
        <v>450</v>
      </c>
      <c t="s" s="4" r="B53">
        <v>431</v>
      </c>
      <c t="n" s="9" r="C53">
        <v>0.45</v>
      </c>
    </row>
    <row spans="1:6" r="54">
      <c t="s" s="4" r="A54">
        <v>376</v>
      </c>
      <c t="s" s="4" r="B54">
        <v>412</v>
      </c>
      <c t="n" s="7" r="C54">
        <v>500</v>
      </c>
    </row>
    <row spans="1:6" r="55">
      <c t="s" s="4" r="A55">
        <v>377</v>
      </c>
      <c t="s" s="4" r="B55">
        <v>378</v>
      </c>
      <c t="s" s="4" r="C55">
        <v>40</v>
      </c>
    </row>
    <row spans="1:6" r="56">
      <c t="s" s="4" r="A56">
        <v>380</v>
      </c>
      <c t="n" s="7" r="C56">
        <v>500</v>
      </c>
      <c t="n" s="5" r="E56">
        <v>420</v>
      </c>
    </row>
    <row spans="1:6" r="57">
      <c t="s" s="4" r="A57">
        <v>462</v>
      </c>
    </row>
    <row spans="1:6" r="58">
      <c t="s" s="4" r="A58">
        <v>384</v>
      </c>
      <c t="s" s="6" r="C58">
        <v>463</v>
      </c>
    </row>
    <row spans="1:6" r="59">
      <c t="s" s="4" r="A59">
        <v>386</v>
      </c>
      <c t="s" s="6" r="C59">
        <v>464</v>
      </c>
    </row>
    <row spans="1:6" r="60">
      <c t="s" s="4" r="A60">
        <v>388</v>
      </c>
      <c t="s" s="4" r="B60">
        <v>389</v>
      </c>
      <c t="s" s="4" r="C60">
        <v>390</v>
      </c>
    </row>
    <row spans="1:6" r="61">
      <c t="s" s="4" r="A61">
        <v>450</v>
      </c>
      <c t="s" s="4" r="B61">
        <v>431</v>
      </c>
      <c t="n" s="9" r="C61">
        <v>0.45</v>
      </c>
    </row>
    <row spans="1:6" r="62">
      <c t="s" s="4" r="A62">
        <v>376</v>
      </c>
      <c t="s" s="4" r="B62">
        <v>437</v>
      </c>
      <c t="n" s="7" r="C62">
        <v>626</v>
      </c>
    </row>
    <row spans="1:6" r="63">
      <c t="s" s="4" r="A63">
        <v>377</v>
      </c>
      <c t="s" s="4" r="B63">
        <v>378</v>
      </c>
      <c t="n" s="5" r="C63">
        <v>-40</v>
      </c>
    </row>
    <row spans="1:6" r="64">
      <c t="s" s="4" r="A64">
        <v>380</v>
      </c>
      <c t="n" s="7" r="C64">
        <v>586</v>
      </c>
      <c t="n" s="7" r="E64">
        <v>927</v>
      </c>
    </row>
    <row spans="1:6" r="65">
      <c t="s" s="4" r="A65">
        <v>465</v>
      </c>
    </row>
    <row spans="1:6" r="66">
      <c t="s" s="4" r="A66">
        <v>384</v>
      </c>
      <c t="s" s="6" r="C66">
        <v>466</v>
      </c>
    </row>
    <row spans="1:6" r="67">
      <c t="s" s="4" r="A67">
        <v>386</v>
      </c>
      <c t="s" s="6" r="C67">
        <v>467</v>
      </c>
    </row>
    <row spans="1:6" r="68">
      <c t="s" s="4" r="A68">
        <v>388</v>
      </c>
      <c t="s" s="4" r="B68">
        <v>389</v>
      </c>
      <c t="s" s="4" r="C68">
        <v>390</v>
      </c>
    </row>
    <row spans="1:6" r="69">
      <c t="s" s="4" r="A69">
        <v>450</v>
      </c>
      <c t="s" s="4" r="B69">
        <v>431</v>
      </c>
      <c t="n" s="9" r="C69">
        <v>0.21</v>
      </c>
    </row>
    <row spans="1:6" r="70">
      <c t="s" s="4" r="A70">
        <v>376</v>
      </c>
      <c t="s" s="4" r="B70">
        <v>320</v>
      </c>
      <c t="n" s="7" r="C70">
        <v>877</v>
      </c>
    </row>
    <row spans="1:6" r="71">
      <c t="s" s="4" r="A71">
        <v>377</v>
      </c>
      <c t="s" s="4" r="B71">
        <v>378</v>
      </c>
      <c t="n" s="5" r="C71">
        <v>-42</v>
      </c>
    </row>
    <row spans="1:6" r="72">
      <c t="s" s="4" r="A72">
        <v>380</v>
      </c>
      <c t="n" s="7" r="C72">
        <v>835</v>
      </c>
      <c t="s" s="4" r="E72">
        <v>40</v>
      </c>
    </row>
    <row spans="1:6" r="73">
      <c t="s" s="4" r="A73">
        <v>468</v>
      </c>
    </row>
    <row spans="1:6" r="74">
      <c t="s" s="4" r="A74">
        <v>384</v>
      </c>
      <c t="s" s="6" r="C74">
        <v>466</v>
      </c>
    </row>
    <row spans="1:6" r="75">
      <c t="s" s="4" r="A75">
        <v>386</v>
      </c>
      <c t="s" s="6" r="C75">
        <v>469</v>
      </c>
    </row>
    <row spans="1:6" r="76">
      <c t="s" s="4" r="A76">
        <v>388</v>
      </c>
      <c t="s" s="4" r="B76">
        <v>389</v>
      </c>
      <c t="s" s="4" r="C76">
        <v>402</v>
      </c>
    </row>
    <row spans="1:6" r="77">
      <c t="s" s="4" r="A77">
        <v>450</v>
      </c>
      <c t="s" s="4" r="B77">
        <v>431</v>
      </c>
      <c t="n" s="9" r="C77">
        <v>0.6</v>
      </c>
    </row>
    <row spans="1:6" r="78">
      <c t="s" s="4" r="A78">
        <v>376</v>
      </c>
      <c t="s" s="4" r="B78">
        <v>437</v>
      </c>
      <c t="n" s="7" r="C78">
        <v>132</v>
      </c>
    </row>
    <row spans="1:6" r="79">
      <c t="s" s="4" r="A79">
        <v>377</v>
      </c>
      <c t="s" s="4" r="B79">
        <v>378</v>
      </c>
      <c t="n" s="5" r="C79">
        <v>-5</v>
      </c>
    </row>
    <row spans="1:6" r="80">
      <c t="s" s="4" r="A80">
        <v>380</v>
      </c>
      <c t="n" s="7" r="C80">
        <v>127</v>
      </c>
      <c t="s" s="4" r="E80">
        <v>40</v>
      </c>
    </row>
    <row spans="1:6" r="81">
      <c t="s" s="4" r="A81">
        <v>470</v>
      </c>
    </row>
    <row spans="1:6" r="82">
      <c t="s" s="4" r="A82">
        <v>384</v>
      </c>
      <c t="s" s="6" r="C82">
        <v>471</v>
      </c>
    </row>
    <row spans="1:6" r="83">
      <c t="s" s="4" r="A83">
        <v>386</v>
      </c>
      <c t="s" s="6" r="C83">
        <v>453</v>
      </c>
    </row>
    <row spans="1:6" r="84">
      <c t="s" s="4" r="A84">
        <v>388</v>
      </c>
      <c t="s" s="4" r="B84">
        <v>389</v>
      </c>
      <c t="s" s="4" r="C84">
        <v>402</v>
      </c>
    </row>
    <row spans="1:6" r="85">
      <c t="s" s="4" r="A85">
        <v>450</v>
      </c>
      <c t="s" s="4" r="B85">
        <v>431</v>
      </c>
      <c t="n" s="9" r="C85">
        <v>0.6</v>
      </c>
    </row>
    <row spans="1:6" r="86">
      <c t="s" s="4" r="A86">
        <v>376</v>
      </c>
      <c t="s" s="4" r="B86">
        <v>437</v>
      </c>
      <c t="n" s="7" r="C86">
        <v>197</v>
      </c>
    </row>
    <row spans="1:6" r="87">
      <c t="s" s="4" r="A87">
        <v>377</v>
      </c>
      <c t="s" s="4" r="B87">
        <v>378</v>
      </c>
      <c t="n" s="5" r="C87">
        <v>-5</v>
      </c>
    </row>
    <row spans="1:6" r="88">
      <c t="s" s="4" r="A88">
        <v>380</v>
      </c>
      <c t="n" s="7" r="C88">
        <v>192</v>
      </c>
      <c t="s" s="4" r="E88">
        <v>40</v>
      </c>
    </row>
    <row spans="1:6" r="89">
      <c t="s" s="4" r="A89">
        <v>472</v>
      </c>
    </row>
    <row spans="1:6" r="90">
      <c t="s" s="4" r="A90">
        <v>384</v>
      </c>
      <c t="s" s="4" r="C90">
        <v>473</v>
      </c>
    </row>
    <row spans="1:6" r="91">
      <c t="s" s="4" r="A91">
        <v>386</v>
      </c>
      <c t="s" s="4" r="C91">
        <v>474</v>
      </c>
    </row>
    <row spans="1:6" r="92">
      <c t="s" s="4" r="A92">
        <v>388</v>
      </c>
      <c t="s" s="4" r="B92">
        <v>389</v>
      </c>
      <c t="s" s="4" r="C92">
        <v>390</v>
      </c>
    </row>
    <row spans="1:6" r="93">
      <c t="s" s="4" r="A93">
        <v>450</v>
      </c>
      <c t="s" s="4" r="B93">
        <v>431</v>
      </c>
      <c t="n" s="9" r="C93">
        <v>0.75</v>
      </c>
    </row>
    <row spans="1:6" r="94">
      <c t="s" s="4" r="A94">
        <v>376</v>
      </c>
      <c t="s" s="4" r="B94">
        <v>439</v>
      </c>
      <c t="s" s="4" r="C94">
        <v>40</v>
      </c>
    </row>
    <row spans="1:6" r="95">
      <c t="s" s="4" r="A95">
        <v>377</v>
      </c>
      <c t="s" s="4" r="B95">
        <v>378</v>
      </c>
      <c t="s" s="4" r="C95">
        <v>40</v>
      </c>
    </row>
    <row spans="1:6" r="96">
      <c t="s" s="4" r="A96">
        <v>380</v>
      </c>
      <c t="s" s="4" r="C96">
        <v>40</v>
      </c>
      <c t="s" s="4" r="E96">
        <v>40</v>
      </c>
    </row>
    <row spans="1:6" r="97">
      <c t="s" s="4" r="A97">
        <v>475</v>
      </c>
    </row>
    <row spans="1:6" r="98">
      <c t="s" s="4" r="A98">
        <v>384</v>
      </c>
      <c t="s" s="4" r="C98">
        <v>473</v>
      </c>
    </row>
    <row spans="1:6" r="99">
      <c t="s" s="4" r="A99">
        <v>386</v>
      </c>
      <c t="s" s="6" r="C99">
        <v>464</v>
      </c>
    </row>
    <row spans="1:6" r="100">
      <c t="s" s="4" r="A100">
        <v>388</v>
      </c>
      <c t="s" s="4" r="B100">
        <v>389</v>
      </c>
      <c t="s" s="4" r="C100">
        <v>402</v>
      </c>
    </row>
    <row spans="1:6" r="101">
      <c t="s" s="4" r="A101">
        <v>450</v>
      </c>
      <c t="s" s="4" r="B101">
        <v>431</v>
      </c>
      <c t="n" s="9" r="C101">
        <v>0.6</v>
      </c>
    </row>
    <row spans="1:6" r="102">
      <c t="s" s="4" r="A102">
        <v>376</v>
      </c>
      <c t="s" s="4" r="B102">
        <v>437</v>
      </c>
      <c t="n" s="7" r="C102">
        <v>1779</v>
      </c>
    </row>
    <row spans="1:6" r="103">
      <c t="s" s="4" r="A103">
        <v>377</v>
      </c>
      <c t="s" s="4" r="B103">
        <v>378</v>
      </c>
      <c t="n" s="5" r="C103">
        <v>-314</v>
      </c>
    </row>
    <row spans="1:6" r="104">
      <c t="s" s="4" r="A104">
        <v>380</v>
      </c>
      <c t="n" s="7" r="C104">
        <v>1465</v>
      </c>
      <c t="s" s="4" r="E104">
        <v>40</v>
      </c>
    </row>
    <row spans="1:6" r="105">
      <c t="s" s="4" r="A105">
        <v>476</v>
      </c>
    </row>
    <row spans="1:6" r="106">
      <c t="s" s="4" r="A106">
        <v>384</v>
      </c>
      <c t="s" s="6" r="C106">
        <v>385</v>
      </c>
    </row>
    <row spans="1:6" r="107">
      <c t="s" s="4" r="A107">
        <v>386</v>
      </c>
      <c t="s" s="6" r="C107">
        <v>467</v>
      </c>
    </row>
    <row spans="1:6" r="108">
      <c t="s" s="4" r="A108">
        <v>388</v>
      </c>
      <c t="s" s="4" r="B108">
        <v>389</v>
      </c>
      <c t="s" s="4" r="C108">
        <v>402</v>
      </c>
    </row>
    <row spans="1:6" r="109">
      <c t="s" s="4" r="A109">
        <v>450</v>
      </c>
      <c t="s" s="4" r="B109">
        <v>431</v>
      </c>
      <c t="n" s="9" r="C109">
        <v>0.6</v>
      </c>
    </row>
    <row spans="1:6" r="110">
      <c t="s" s="4" r="A110">
        <v>376</v>
      </c>
      <c t="s" s="4" r="B110">
        <v>437</v>
      </c>
      <c t="n" s="7" r="C110">
        <v>1455</v>
      </c>
    </row>
    <row spans="1:6" r="111">
      <c t="s" s="4" r="A111">
        <v>377</v>
      </c>
      <c t="s" s="4" r="B111">
        <v>378</v>
      </c>
      <c t="n" s="5" r="C111">
        <v>-111</v>
      </c>
    </row>
    <row spans="1:6" r="112">
      <c t="s" s="4" r="A112">
        <v>380</v>
      </c>
      <c t="n" s="7" r="C112">
        <v>1344</v>
      </c>
      <c t="s" s="4" r="E112">
        <v>40</v>
      </c>
    </row>
    <row spans="1:6" r="113">
      <c t="s" s="4" r="A113">
        <v>477</v>
      </c>
    </row>
    <row spans="1:6" r="114">
      <c t="s" s="4" r="A114">
        <v>384</v>
      </c>
      <c t="s" s="6" r="C114">
        <v>471</v>
      </c>
    </row>
    <row spans="1:6" r="115">
      <c t="s" s="4" r="A115">
        <v>386</v>
      </c>
      <c t="s" s="6" r="C115">
        <v>464</v>
      </c>
    </row>
    <row spans="1:6" r="116">
      <c t="s" s="4" r="A116">
        <v>388</v>
      </c>
      <c t="s" s="4" r="B116">
        <v>389</v>
      </c>
      <c t="s" s="4" r="C116">
        <v>390</v>
      </c>
    </row>
    <row spans="1:6" r="117">
      <c t="s" s="4" r="A117">
        <v>450</v>
      </c>
      <c t="s" s="4" r="B117">
        <v>431</v>
      </c>
      <c t="n" s="9" r="C117">
        <v>0.21</v>
      </c>
    </row>
    <row spans="1:6" r="118">
      <c t="s" s="4" r="A118">
        <v>376</v>
      </c>
      <c t="s" s="4" r="B118">
        <v>437</v>
      </c>
      <c t="n" s="7" r="C118">
        <v>211</v>
      </c>
    </row>
    <row spans="1:6" r="119">
      <c t="s" s="4" r="A119">
        <v>377</v>
      </c>
      <c t="s" s="4" r="B119">
        <v>378</v>
      </c>
      <c t="n" s="5" r="C119">
        <v>-10</v>
      </c>
    </row>
    <row spans="1:6" r="120">
      <c t="s" s="4" r="A120">
        <v>380</v>
      </c>
      <c t="n" s="7" r="C120">
        <v>201</v>
      </c>
      <c t="s" s="4" r="E120">
        <v>40</v>
      </c>
    </row>
    <row spans="1:6" r="121">
      <c t="s" s="4" r="A121">
        <v>478</v>
      </c>
    </row>
    <row spans="1:6" r="122">
      <c t="s" s="4" r="A122">
        <v>384</v>
      </c>
      <c t="s" s="6" r="C122">
        <v>479</v>
      </c>
    </row>
    <row spans="1:6" r="123">
      <c t="s" s="4" r="A123">
        <v>386</v>
      </c>
      <c t="s" s="6" r="C123">
        <v>467</v>
      </c>
    </row>
    <row spans="1:6" r="124">
      <c t="s" s="4" r="A124">
        <v>388</v>
      </c>
      <c t="s" s="4" r="B124">
        <v>389</v>
      </c>
      <c t="s" s="4" r="C124">
        <v>390</v>
      </c>
    </row>
    <row spans="1:6" r="125">
      <c t="s" s="4" r="A125">
        <v>450</v>
      </c>
      <c t="s" s="4" r="B125">
        <v>431</v>
      </c>
      <c t="n" s="9" r="C125">
        <v>0.75</v>
      </c>
    </row>
    <row spans="1:6" r="126">
      <c t="s" s="4" r="A126">
        <v>376</v>
      </c>
      <c t="s" s="4" r="B126">
        <v>320</v>
      </c>
      <c t="s" s="4" r="C126">
        <v>40</v>
      </c>
    </row>
    <row spans="1:6" r="127">
      <c t="s" s="4" r="A127">
        <v>377</v>
      </c>
      <c t="s" s="4" r="B127">
        <v>378</v>
      </c>
      <c t="s" s="4" r="C127">
        <v>40</v>
      </c>
    </row>
    <row spans="1:6" r="128">
      <c t="s" s="4" r="A128">
        <v>380</v>
      </c>
      <c t="s" s="4" r="C128">
        <v>40</v>
      </c>
      <c t="n" s="7" r="E128">
        <v>7345</v>
      </c>
    </row>
    <row spans="1:6" r="129">
      <c t="s" s="4" r="A129">
        <v>480</v>
      </c>
    </row>
    <row spans="1:6" r="130">
      <c t="s" s="4" r="A130">
        <v>384</v>
      </c>
      <c t="s" s="6" r="C130">
        <v>452</v>
      </c>
    </row>
    <row spans="1:6" r="131">
      <c t="s" s="4" r="A131">
        <v>386</v>
      </c>
      <c t="s" s="6" r="C131">
        <v>453</v>
      </c>
    </row>
    <row spans="1:6" r="132">
      <c t="s" s="4" r="A132">
        <v>388</v>
      </c>
      <c t="s" s="4" r="B132">
        <v>389</v>
      </c>
      <c t="s" s="4" r="C132">
        <v>454</v>
      </c>
    </row>
    <row spans="1:6" r="133">
      <c t="s" s="4" r="A133">
        <v>450</v>
      </c>
      <c t="s" s="4" r="B133">
        <v>431</v>
      </c>
      <c t="n" s="9" r="C133">
        <v>0.75</v>
      </c>
    </row>
    <row spans="1:6" r="134">
      <c t="s" s="4" r="A134">
        <v>376</v>
      </c>
      <c t="s" s="4" r="B134">
        <v>320</v>
      </c>
      <c t="s" s="4" r="C134">
        <v>40</v>
      </c>
    </row>
    <row spans="1:6" r="135">
      <c t="s" s="4" r="A135">
        <v>377</v>
      </c>
      <c t="s" s="4" r="B135">
        <v>378</v>
      </c>
      <c t="s" s="4" r="C135">
        <v>40</v>
      </c>
    </row>
    <row spans="1:6" r="136">
      <c t="s" s="4" r="A136">
        <v>380</v>
      </c>
      <c t="s" s="4" r="C136">
        <v>40</v>
      </c>
      <c t="n" s="7" r="E136">
        <v>2237</v>
      </c>
    </row>
    <row spans="1:6" r="137">
      <c t="n" r="A137"/>
    </row>
    <row spans="1:6" r="138">
      <c t="s" s="4" r="A138">
        <v>320</v>
      </c>
      <c t="s" s="4" r="B138">
        <v>427</v>
      </c>
    </row>
    <row spans="1:6" r="139">
      <c t="s" s="4" r="A139">
        <v>378</v>
      </c>
      <c t="s" s="4" r="B139">
        <v>428</v>
      </c>
    </row>
    <row spans="1:6" r="140">
      <c t="s" s="4" r="A140">
        <v>379</v>
      </c>
      <c t="s" s="4" r="B140">
        <v>429</v>
      </c>
    </row>
    <row spans="1:6" r="141">
      <c t="s" s="4" r="A141">
        <v>389</v>
      </c>
      <c t="s" s="4" r="B141">
        <v>430</v>
      </c>
    </row>
    <row spans="1:6" r="142">
      <c t="s" s="4" r="A142">
        <v>431</v>
      </c>
      <c t="s" s="4" r="B142">
        <v>481</v>
      </c>
    </row>
    <row spans="1:6" r="143">
      <c t="s" s="4" r="A143">
        <v>433</v>
      </c>
      <c t="s" s="4" r="B143">
        <v>482</v>
      </c>
    </row>
    <row spans="1:6" r="144">
      <c t="s" s="4" r="A144">
        <v>435</v>
      </c>
      <c t="s" s="4" r="B144">
        <v>483</v>
      </c>
    </row>
    <row spans="1:6" r="145">
      <c t="s" s="4" r="A145">
        <v>437</v>
      </c>
      <c t="s" s="4" r="B145">
        <v>484</v>
      </c>
    </row>
    <row spans="1:6" r="146">
      <c t="s" s="4" r="A146">
        <v>439</v>
      </c>
      <c t="s" s="4" r="B146">
        <v>485</v>
      </c>
    </row>
  </sheetData>
  <mergeCells count="15">
    <mergeCell ref="A1:B2"/>
    <mergeCell ref="C1:D1"/>
    <mergeCell ref="E1:F1"/>
    <mergeCell ref="C2:D2"/>
    <mergeCell ref="E2:F2"/>
    <mergeCell ref="A137:E137"/>
    <mergeCell ref="B138:E138"/>
    <mergeCell ref="B139:E139"/>
    <mergeCell ref="B140:E140"/>
    <mergeCell ref="B141:E141"/>
    <mergeCell ref="B142:E142"/>
    <mergeCell ref="B143:E143"/>
    <mergeCell ref="B144:E144"/>
    <mergeCell ref="B145:E145"/>
    <mergeCell ref="B146:E14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5"/>
    <col customWidth="1" max="6" min="6" width="14"/>
  </cols>
  <sheetData>
    <row spans="1:6" r="1">
      <c t="s" s="1" r="A1">
        <v>486</v>
      </c>
      <c t="s" s="2" r="C1">
        <v>71</v>
      </c>
      <c t="s" s="2" r="E1">
        <v>1</v>
      </c>
    </row>
    <row spans="1:6" r="2">
      <c t="s" s="2" r="C2">
        <v>2</v>
      </c>
      <c t="s" s="2" r="D2">
        <v>72</v>
      </c>
      <c t="s" s="2" r="E2">
        <v>2</v>
      </c>
      <c t="s" s="2" r="F2">
        <v>72</v>
      </c>
    </row>
    <row spans="1:6" r="3">
      <c t="s" s="3" r="A3">
        <v>198</v>
      </c>
    </row>
    <row spans="1:6" r="4">
      <c t="s" s="4" r="A4">
        <v>487</v>
      </c>
      <c t="n" s="7" r="C4">
        <v>2616</v>
      </c>
      <c t="n" s="7" r="D4">
        <v>711</v>
      </c>
      <c t="n" s="7" r="E4">
        <v>6501</v>
      </c>
      <c t="n" s="7" r="F4">
        <v>3727</v>
      </c>
    </row>
    <row spans="1:6" r="5">
      <c t="s" s="4" r="A5">
        <v>488</v>
      </c>
      <c t="s" s="4" r="B5">
        <v>320</v>
      </c>
      <c t="n" s="7" r="C5">
        <v>1126</v>
      </c>
      <c t="n" s="5" r="D5">
        <v>-176</v>
      </c>
      <c t="n" s="5" r="E5">
        <v>23754</v>
      </c>
      <c t="n" s="5" r="F5">
        <v>5336</v>
      </c>
    </row>
    <row spans="1:6" r="6">
      <c t="s" s="4" r="A6">
        <v>489</v>
      </c>
      <c t="s" s="4" r="C6">
        <v>40</v>
      </c>
      <c t="n" s="5" r="D6">
        <v>94</v>
      </c>
      <c t="n" s="5" r="E6">
        <v>26705</v>
      </c>
      <c t="n" s="5" r="F6">
        <v>94</v>
      </c>
    </row>
    <row spans="1:6" r="7">
      <c t="s" s="4" r="A7">
        <v>490</v>
      </c>
      <c t="n" s="7" r="C7">
        <v>67</v>
      </c>
      <c t="n" s="5" r="D7">
        <v>444</v>
      </c>
      <c t="n" s="7" r="E7">
        <v>67</v>
      </c>
      <c t="n" s="5" r="F7">
        <v>538</v>
      </c>
    </row>
    <row spans="1:6" r="8">
      <c t="s" s="4" r="A8">
        <v>491</v>
      </c>
      <c t="s" s="4" r="C8">
        <v>40</v>
      </c>
      <c t="n" s="5" r="D8">
        <v>5248</v>
      </c>
      <c t="s" s="4" r="E8">
        <v>40</v>
      </c>
      <c t="n" s="5" r="F8">
        <v>8473</v>
      </c>
    </row>
    <row spans="1:6" r="9">
      <c t="s" s="4" r="A9">
        <v>492</v>
      </c>
      <c t="n" s="7" r="C9">
        <v>3809</v>
      </c>
      <c t="n" s="7" r="D9">
        <v>6321</v>
      </c>
      <c t="n" s="7" r="E9">
        <v>57027</v>
      </c>
      <c t="n" s="7" r="F9">
        <v>18168</v>
      </c>
    </row>
    <row spans="1:6" r="10">
      <c t="n" r="A10"/>
    </row>
    <row spans="1:6" r="11">
      <c t="s" s="4" r="A11">
        <v>320</v>
      </c>
      <c t="s" s="4" r="B11">
        <v>493</v>
      </c>
    </row>
  </sheetData>
  <mergeCells count="5">
    <mergeCell ref="A1:B2"/>
    <mergeCell ref="C1:D1"/>
    <mergeCell ref="E1:F1"/>
    <mergeCell ref="A10:E10"/>
    <mergeCell ref="B11:E1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494</v>
      </c>
      <c t="s" s="2" r="B1">
        <v>71</v>
      </c>
      <c t="s" s="2" r="D1">
        <v>1</v>
      </c>
    </row>
    <row spans="1:5" r="2">
      <c t="s" s="2" r="B2">
        <v>2</v>
      </c>
      <c t="s" s="2" r="C2">
        <v>72</v>
      </c>
      <c t="s" s="2" r="D2">
        <v>2</v>
      </c>
      <c t="s" s="2" r="E2">
        <v>72</v>
      </c>
    </row>
    <row spans="1:5" r="3">
      <c t="s" s="4" r="A3">
        <v>495</v>
      </c>
      <c t="n" s="7" r="D3">
        <v>17609</v>
      </c>
      <c t="n" s="7" r="E3">
        <v>61225</v>
      </c>
    </row>
    <row spans="1:5" r="4">
      <c t="s" s="4" r="A4">
        <v>496</v>
      </c>
    </row>
    <row spans="1:5" r="5">
      <c t="s" s="4" r="A5">
        <v>495</v>
      </c>
      <c t="s" s="4" r="B5">
        <v>40</v>
      </c>
      <c t="s" s="4" r="C5">
        <v>40</v>
      </c>
      <c t="n" s="5" r="D5">
        <v>19407</v>
      </c>
      <c t="n" s="5" r="E5">
        <v>27375</v>
      </c>
    </row>
    <row spans="1:5" r="6">
      <c t="s" s="4" r="A6">
        <v>497</v>
      </c>
      <c t="s" s="4" r="B6">
        <v>40</v>
      </c>
      <c t="s" s="4" r="C6">
        <v>40</v>
      </c>
      <c t="n" s="5" r="D6">
        <v>-36295</v>
      </c>
      <c t="n" s="5" r="E6">
        <v>-25603</v>
      </c>
    </row>
    <row spans="1:5" r="7">
      <c t="s" s="4" r="A7">
        <v>498</v>
      </c>
      <c t="n" s="7" r="B7">
        <v>-1331</v>
      </c>
      <c t="s" s="4" r="C7">
        <v>40</v>
      </c>
      <c t="n" s="5" r="D7">
        <v>-50787</v>
      </c>
      <c t="n" s="5" r="E7">
        <v>-30988</v>
      </c>
    </row>
    <row spans="1:5" r="8">
      <c t="s" s="4" r="A8">
        <v>97</v>
      </c>
      <c t="n" s="7" r="B8">
        <v>-1331</v>
      </c>
      <c t="s" s="4" r="C8">
        <v>40</v>
      </c>
      <c t="n" s="7" r="D8">
        <v>-67765</v>
      </c>
      <c t="n" s="7" r="E8">
        <v>-292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spans="1:6" r="1">
      <c t="s" s="1" r="A1">
        <v>499</v>
      </c>
      <c t="s" s="2" r="C1">
        <v>295</v>
      </c>
      <c t="n" r="E1"/>
    </row>
    <row spans="1:6" r="2">
      <c t="s" s="2" r="C2">
        <v>28</v>
      </c>
      <c t="s" s="2" r="E2">
        <v>2</v>
      </c>
    </row>
    <row spans="1:6" r="3">
      <c t="s" s="4" r="A3">
        <v>500</v>
      </c>
      <c t="s" s="4" r="B3">
        <v>320</v>
      </c>
      <c t="n" s="9" r="C3">
        <v>0.75</v>
      </c>
      <c t="n" s="9" r="E3">
        <v>0.51</v>
      </c>
    </row>
    <row spans="1:6" r="4">
      <c t="s" s="4" r="A4">
        <v>501</v>
      </c>
      <c t="n" s="7" r="C4">
        <v>25455</v>
      </c>
    </row>
    <row spans="1:6" r="5">
      <c t="s" s="4" r="A5">
        <v>502</v>
      </c>
      <c t="n" s="7" r="C5">
        <v>2511</v>
      </c>
      <c t="s" s="4" r="D5">
        <v>378</v>
      </c>
      <c t="n" s="7" r="E5">
        <v>-4099</v>
      </c>
      <c t="s" s="4" r="F5">
        <v>379</v>
      </c>
    </row>
    <row spans="1:6" r="6">
      <c t="s" s="4" r="A6">
        <v>503</v>
      </c>
      <c t="s" s="4" r="C6">
        <v>315</v>
      </c>
    </row>
    <row spans="1:6" r="7">
      <c t="s" s="4" r="A7">
        <v>504</v>
      </c>
    </row>
    <row spans="1:6" r="8">
      <c t="s" s="4" r="A8">
        <v>505</v>
      </c>
      <c t="n" s="7" r="E8">
        <v>1251</v>
      </c>
    </row>
    <row spans="1:6" r="9">
      <c t="s" s="4" r="A9">
        <v>506</v>
      </c>
      <c t="n" s="5" r="E9">
        <v>5995453</v>
      </c>
    </row>
    <row spans="1:6" r="10">
      <c t="s" s="4" r="A10">
        <v>500</v>
      </c>
      <c t="n" s="9" r="E10">
        <v>0.21</v>
      </c>
    </row>
    <row spans="1:6" r="11">
      <c t="s" s="4" r="A11">
        <v>507</v>
      </c>
      <c t="n" s="7" r="E11">
        <v>1251</v>
      </c>
    </row>
    <row spans="1:6" r="12">
      <c t="s" s="4" r="A12">
        <v>508</v>
      </c>
      <c t="s" s="4" r="E12">
        <v>397</v>
      </c>
    </row>
    <row spans="1:6" r="13">
      <c t="s" s="4" r="A13">
        <v>413</v>
      </c>
    </row>
    <row spans="1:6" r="14">
      <c t="s" s="4" r="A14">
        <v>509</v>
      </c>
      <c t="n" s="7" r="E14">
        <v>310</v>
      </c>
    </row>
    <row spans="1:6" r="15">
      <c t="s" s="4" r="A15">
        <v>510</v>
      </c>
      <c t="s" s="4" r="E15">
        <v>416</v>
      </c>
    </row>
    <row spans="1:6" r="16">
      <c t="s" s="4" r="A16">
        <v>511</v>
      </c>
      <c t="n" s="7" r="E16">
        <v>170</v>
      </c>
    </row>
    <row spans="1:6" r="17">
      <c t="s" s="4" r="A17">
        <v>512</v>
      </c>
    </row>
    <row spans="1:6" r="18">
      <c t="s" s="4" r="A18">
        <v>510</v>
      </c>
      <c t="s" s="4" r="E18">
        <v>513</v>
      </c>
    </row>
    <row spans="1:6" r="19">
      <c t="s" s="4" r="A19">
        <v>514</v>
      </c>
    </row>
    <row spans="1:6" r="20">
      <c t="s" s="4" r="A20">
        <v>510</v>
      </c>
      <c t="s" s="4" r="E20">
        <v>416</v>
      </c>
    </row>
    <row spans="1:6" r="21">
      <c t="n" r="A21"/>
    </row>
    <row spans="1:6" r="22">
      <c t="s" s="4" r="A22">
        <v>320</v>
      </c>
      <c t="s" s="4" r="B22">
        <v>515</v>
      </c>
    </row>
    <row spans="1:6" r="23">
      <c t="s" s="4" r="A23">
        <v>378</v>
      </c>
      <c t="s" s="4" r="B23">
        <v>429</v>
      </c>
    </row>
    <row spans="1:6" r="24">
      <c t="s" s="4" r="A24">
        <v>379</v>
      </c>
      <c t="s" s="4" r="B24">
        <v>428</v>
      </c>
    </row>
  </sheetData>
  <mergeCells count="9">
    <mergeCell ref="A1:B2"/>
    <mergeCell ref="C1:D1"/>
    <mergeCell ref="E1:F1"/>
    <mergeCell ref="C2:D2"/>
    <mergeCell ref="E2:F2"/>
    <mergeCell ref="A21:E21"/>
    <mergeCell ref="B22:E22"/>
    <mergeCell ref="B23:E23"/>
    <mergeCell ref="B24:E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37"/>
    <col customWidth="1" max="6" min="6" width="11"/>
  </cols>
  <sheetData>
    <row spans="1:6" r="1">
      <c t="s" s="1" r="A1">
        <v>109</v>
      </c>
      <c t="s" s="2" r="B1">
        <v>110</v>
      </c>
      <c t="s" s="2" r="C1">
        <v>111</v>
      </c>
      <c t="s" s="2" r="D1">
        <v>112</v>
      </c>
      <c t="s" s="2" r="E1">
        <v>113</v>
      </c>
      <c t="s" s="2" r="F1">
        <v>114</v>
      </c>
    </row>
    <row spans="1:6" r="2">
      <c t="s" s="4" r="A2">
        <v>115</v>
      </c>
      <c t="n" s="7" r="B2">
        <v>12</v>
      </c>
      <c t="n" s="7" r="C2">
        <v>284328</v>
      </c>
      <c t="n" s="7" r="D2">
        <v>-402868</v>
      </c>
      <c t="n" s="7" r="E2">
        <v>-1354</v>
      </c>
      <c t="n" s="7" r="F2">
        <v>-119882</v>
      </c>
    </row>
    <row spans="1:6" r="3">
      <c t="s" s="4" r="A3">
        <v>116</v>
      </c>
      <c t="n" s="5" r="B3">
        <v>12051762</v>
      </c>
    </row>
    <row spans="1:6" r="4">
      <c t="s" s="3" r="A4">
        <v>117</v>
      </c>
    </row>
    <row spans="1:6" r="5">
      <c t="s" s="4" r="A5">
        <v>118</v>
      </c>
      <c t="n" s="7" r="B5">
        <v>19</v>
      </c>
      <c t="n" s="5" r="C5">
        <v>14639</v>
      </c>
      <c t="s" s="4" r="D5">
        <v>40</v>
      </c>
      <c t="s" s="4" r="E5">
        <v>40</v>
      </c>
      <c t="n" s="5" r="F5">
        <v>14658</v>
      </c>
    </row>
    <row spans="1:6" r="6">
      <c t="s" s="4" r="A6">
        <v>119</v>
      </c>
      <c t="n" s="5" r="B6">
        <v>18867989</v>
      </c>
      <c t="s" s="4" r="D6">
        <v>40</v>
      </c>
      <c t="s" s="4" r="E6">
        <v>40</v>
      </c>
    </row>
    <row spans="1:6" r="7">
      <c t="s" s="4" r="A7">
        <v>120</v>
      </c>
      <c t="n" s="7" r="B7">
        <v>22</v>
      </c>
      <c t="n" s="5" r="C7">
        <v>24612</v>
      </c>
      <c t="n" s="5" r="F7">
        <v>24634</v>
      </c>
    </row>
    <row spans="1:6" r="8">
      <c t="s" s="4" r="A8">
        <v>121</v>
      </c>
      <c t="n" s="5" r="B8">
        <v>22192373</v>
      </c>
    </row>
    <row spans="1:6" r="9">
      <c t="s" s="4" r="A9">
        <v>122</v>
      </c>
      <c t="s" s="4" r="B9">
        <v>40</v>
      </c>
      <c t="n" s="5" r="C9">
        <v>138</v>
      </c>
      <c t="s" s="4" r="D9">
        <v>40</v>
      </c>
      <c t="s" s="4" r="E9">
        <v>40</v>
      </c>
      <c t="n" s="5" r="F9">
        <v>138</v>
      </c>
    </row>
    <row spans="1:6" r="10">
      <c t="s" s="4" r="A10">
        <v>123</v>
      </c>
      <c t="n" s="5" r="B10">
        <v>364775</v>
      </c>
    </row>
    <row spans="1:6" r="11">
      <c t="s" s="4" r="A11">
        <v>124</v>
      </c>
      <c t="n" s="7" r="B11">
        <v>20</v>
      </c>
      <c t="n" s="7" r="C11">
        <v>7473</v>
      </c>
      <c t="s" s="4" r="D11">
        <v>40</v>
      </c>
      <c t="s" s="4" r="E11">
        <v>40</v>
      </c>
      <c t="n" s="7" r="F11">
        <v>7493</v>
      </c>
    </row>
    <row spans="1:6" r="12">
      <c t="s" s="4" r="A12">
        <v>125</v>
      </c>
      <c t="n" s="5" r="B12">
        <v>19666667</v>
      </c>
    </row>
    <row spans="1:6" r="13">
      <c t="s" s="4" r="A13">
        <v>126</v>
      </c>
      <c t="n" s="5" r="B13">
        <v>22223</v>
      </c>
    </row>
    <row spans="1:6" r="14">
      <c t="s" s="4" r="A14">
        <v>127</v>
      </c>
      <c t="n" s="5" r="B14">
        <v>2795</v>
      </c>
    </row>
    <row spans="1:6" r="15">
      <c t="s" s="4" r="A15">
        <v>128</v>
      </c>
      <c t="s" s="4" r="B15">
        <v>40</v>
      </c>
      <c t="s" s="4" r="C15">
        <v>40</v>
      </c>
      <c t="s" s="4" r="D15">
        <v>40</v>
      </c>
      <c t="s" s="4" r="E15">
        <v>40</v>
      </c>
      <c t="s" s="4" r="F15">
        <v>40</v>
      </c>
    </row>
    <row spans="1:6" r="16">
      <c t="s" s="4" r="A16">
        <v>129</v>
      </c>
      <c t="n" s="5" r="B16">
        <v>-19500</v>
      </c>
    </row>
    <row spans="1:6" r="17">
      <c t="s" s="4" r="A17">
        <v>130</v>
      </c>
      <c t="n" s="7" r="C17">
        <v>44230</v>
      </c>
      <c t="n" s="7" r="F17">
        <v>44230</v>
      </c>
    </row>
    <row spans="1:6" r="18">
      <c t="s" s="4" r="A18">
        <v>81</v>
      </c>
      <c t="s" s="4" r="B18">
        <v>40</v>
      </c>
      <c t="n" s="7" r="C18">
        <v>12235</v>
      </c>
      <c t="s" s="4" r="D18">
        <v>40</v>
      </c>
      <c t="s" s="4" r="E18">
        <v>40</v>
      </c>
      <c t="n" s="5" r="F18">
        <v>12235</v>
      </c>
    </row>
    <row spans="1:6" r="19">
      <c t="s" s="4" r="A19">
        <v>103</v>
      </c>
      <c t="s" s="4" r="B19">
        <v>40</v>
      </c>
      <c t="s" s="4" r="C19">
        <v>40</v>
      </c>
      <c t="s" s="4" r="D19">
        <v>40</v>
      </c>
      <c t="n" s="7" r="E19">
        <v>-2287</v>
      </c>
      <c t="n" s="5" r="F19">
        <v>-2287</v>
      </c>
    </row>
    <row spans="1:6" r="20">
      <c t="s" s="4" r="A20">
        <v>131</v>
      </c>
      <c t="s" s="4" r="B20">
        <v>40</v>
      </c>
      <c t="s" s="4" r="C20">
        <v>40</v>
      </c>
      <c t="n" s="7" r="D20">
        <v>-15490</v>
      </c>
      <c t="s" s="4" r="E20">
        <v>40</v>
      </c>
      <c t="n" s="5" r="F20">
        <v>-15490</v>
      </c>
    </row>
    <row spans="1:6" r="21">
      <c t="s" s="4" r="A21">
        <v>132</v>
      </c>
      <c t="n" s="7" r="B21">
        <v>73</v>
      </c>
      <c t="n" s="7" r="C21">
        <v>387655</v>
      </c>
      <c t="n" s="7" r="D21">
        <v>-418358</v>
      </c>
      <c t="n" s="7" r="E21">
        <v>-3641</v>
      </c>
      <c t="n" s="7" r="F21">
        <v>-34271</v>
      </c>
    </row>
    <row spans="1:6" r="22">
      <c t="s" s="4" r="A22">
        <v>133</v>
      </c>
      <c t="n" s="5" r="B22">
        <v>731490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4"/>
    <col customWidth="1" max="5" min="5" width="14"/>
  </cols>
  <sheetData>
    <row spans="1:5" r="1">
      <c t="s" s="1" r="A1">
        <v>516</v>
      </c>
      <c t="s" s="2" r="C1">
        <v>2</v>
      </c>
      <c t="s" s="2" r="E1">
        <v>28</v>
      </c>
    </row>
    <row spans="1:5" r="2">
      <c t="s" s="3" r="A2">
        <v>201</v>
      </c>
    </row>
    <row spans="1:5" r="3">
      <c t="s" s="4" r="A3">
        <v>517</v>
      </c>
      <c t="n" s="5" r="C3">
        <v>265068558</v>
      </c>
      <c t="s" s="4" r="D3">
        <v>320</v>
      </c>
      <c t="n" s="5" r="E3">
        <v>113520880</v>
      </c>
    </row>
    <row spans="1:5" r="4">
      <c t="s" s="4" r="A4">
        <v>518</v>
      </c>
      <c t="s" s="4" r="B4">
        <v>378</v>
      </c>
      <c t="n" s="5" r="C4">
        <v>38894655</v>
      </c>
      <c t="n" s="5" r="E4">
        <v>64575762</v>
      </c>
    </row>
    <row spans="1:5" r="5">
      <c t="s" s="4" r="A5">
        <v>519</v>
      </c>
      <c t="n" s="5" r="C5">
        <v>303963213</v>
      </c>
      <c t="n" s="5" r="E5">
        <v>178096642</v>
      </c>
    </row>
    <row spans="1:5" r="6">
      <c t="s" s="4" r="A6">
        <v>520</v>
      </c>
      <c t="s" s="4" r="B6">
        <v>379</v>
      </c>
      <c t="n" s="7" r="C6">
        <v>48317</v>
      </c>
      <c t="n" s="7" r="E6">
        <v>123898</v>
      </c>
    </row>
    <row spans="1:5" r="7">
      <c t="s" s="4" r="A7">
        <v>521</v>
      </c>
      <c t="s" s="4" r="B7">
        <v>378</v>
      </c>
      <c t="n" s="5" r="C7">
        <v>1299</v>
      </c>
      <c t="s" s="4" r="D7">
        <v>379</v>
      </c>
      <c t="n" s="5" r="E7">
        <v>40091</v>
      </c>
    </row>
    <row spans="1:5" r="8">
      <c t="s" s="4" r="A8">
        <v>522</v>
      </c>
      <c t="n" s="5" r="C8">
        <v>49616</v>
      </c>
      <c t="s" s="4" r="D8">
        <v>379</v>
      </c>
      <c t="n" s="5" r="E8">
        <v>163989</v>
      </c>
    </row>
    <row spans="1:5" r="9">
      <c t="s" s="4" r="A9">
        <v>523</v>
      </c>
      <c t="n" s="5" r="C9">
        <v>1299</v>
      </c>
      <c t="s" s="4" r="D9">
        <v>379</v>
      </c>
      <c t="n" s="5" r="E9">
        <v>82426</v>
      </c>
    </row>
    <row spans="1:5" r="10">
      <c t="s" s="4" r="A10">
        <v>524</v>
      </c>
      <c t="n" s="7" r="C10">
        <v>48317</v>
      </c>
      <c t="s" s="4" r="D10">
        <v>379</v>
      </c>
      <c t="n" s="7" r="E10">
        <v>81563</v>
      </c>
    </row>
    <row spans="1:5" r="11">
      <c t="n" r="A11"/>
    </row>
    <row spans="1:5" r="12">
      <c t="s" s="4" r="A12">
        <v>320</v>
      </c>
      <c t="s" s="4" r="B12">
        <v>525</v>
      </c>
    </row>
    <row spans="1:5" r="13">
      <c t="s" s="4" r="A13">
        <v>378</v>
      </c>
      <c t="s" s="4" r="B13">
        <v>526</v>
      </c>
    </row>
    <row spans="1:5" r="14">
      <c t="s" s="4" r="A14">
        <v>379</v>
      </c>
      <c t="s" s="4" r="B14">
        <v>527</v>
      </c>
    </row>
  </sheetData>
  <mergeCells count="6">
    <mergeCell ref="A1:B1"/>
    <mergeCell ref="C1:D1"/>
    <mergeCell ref="A11:D11"/>
    <mergeCell ref="B12:D12"/>
    <mergeCell ref="B13:D13"/>
    <mergeCell ref="B14:D1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s>
  <sheetData>
    <row spans="1:5" r="1">
      <c t="s" s="1" r="A1">
        <v>528</v>
      </c>
      <c t="s" s="2" r="C1">
        <v>1</v>
      </c>
      <c t="s" s="2" r="E1">
        <v>295</v>
      </c>
    </row>
    <row spans="1:5" r="2">
      <c t="s" s="2" r="C2">
        <v>2</v>
      </c>
      <c t="s" s="2" r="E2">
        <v>28</v>
      </c>
    </row>
    <row spans="1:5" r="3">
      <c t="s" s="4" r="A3">
        <v>529</v>
      </c>
      <c t="s" s="4" r="B3">
        <v>320</v>
      </c>
      <c t="n" s="9" r="C3">
        <v>0.51</v>
      </c>
      <c t="n" s="9" r="E3">
        <v>0.75</v>
      </c>
    </row>
    <row spans="1:5" r="4">
      <c t="s" s="4" r="A4">
        <v>530</v>
      </c>
      <c t="n" s="5" r="C4">
        <v>265068558</v>
      </c>
      <c t="s" s="4" r="D4">
        <v>378</v>
      </c>
      <c t="n" s="5" r="E4">
        <v>113520880</v>
      </c>
    </row>
    <row spans="1:5" r="5">
      <c t="s" s="4" r="A5">
        <v>531</v>
      </c>
      <c t="s" s="4" r="B5">
        <v>379</v>
      </c>
      <c t="n" s="7" r="C5">
        <v>48317</v>
      </c>
      <c t="n" s="7" r="E5">
        <v>123898</v>
      </c>
    </row>
    <row spans="1:5" r="6">
      <c t="s" s="4" r="A6">
        <v>532</v>
      </c>
    </row>
    <row spans="1:5" r="7">
      <c t="s" s="4" r="A7">
        <v>533</v>
      </c>
      <c t="n" s="5" r="C7">
        <v>2015</v>
      </c>
      <c t="n" s="5" r="E7">
        <v>2014</v>
      </c>
    </row>
    <row spans="1:5" r="8">
      <c t="s" s="4" r="A8">
        <v>534</v>
      </c>
      <c t="n" s="5" r="C8">
        <v>2022</v>
      </c>
      <c t="n" s="5" r="E8">
        <v>2019</v>
      </c>
    </row>
    <row spans="1:5" r="9">
      <c t="s" s="4" r="A9">
        <v>529</v>
      </c>
      <c t="n" s="9" r="C9">
        <v>0.45</v>
      </c>
      <c t="n" s="9" r="E9">
        <v>0.75</v>
      </c>
    </row>
    <row spans="1:5" r="10">
      <c t="s" s="4" r="A10">
        <v>530</v>
      </c>
      <c t="n" s="5" r="C10">
        <v>206198582</v>
      </c>
      <c t="s" s="4" r="D10">
        <v>378</v>
      </c>
      <c t="n" s="5" r="E10">
        <v>73524359</v>
      </c>
    </row>
    <row spans="1:5" r="11">
      <c t="s" s="4" r="A11">
        <v>531</v>
      </c>
      <c t="n" s="7" r="C11">
        <v>40180</v>
      </c>
      <c t="n" s="7" r="E11">
        <v>80709</v>
      </c>
    </row>
    <row spans="1:5" r="12">
      <c t="s" s="4" r="A12">
        <v>535</v>
      </c>
    </row>
    <row spans="1:5" r="13">
      <c t="s" s="4" r="A13">
        <v>533</v>
      </c>
      <c t="n" s="5" r="C13">
        <v>2015</v>
      </c>
      <c t="n" s="5" r="E13">
        <v>2013</v>
      </c>
    </row>
    <row spans="1:5" r="14">
      <c t="s" s="4" r="A14">
        <v>534</v>
      </c>
      <c t="n" s="5" r="C14">
        <v>2020</v>
      </c>
      <c t="n" s="5" r="E14">
        <v>2018</v>
      </c>
    </row>
    <row spans="1:5" r="15">
      <c t="s" s="4" r="A15">
        <v>529</v>
      </c>
      <c t="n" s="9" r="C15">
        <v>1.01</v>
      </c>
      <c t="n" s="9" r="E15">
        <v>0.75</v>
      </c>
    </row>
    <row spans="1:5" r="16">
      <c t="s" s="4" r="A16">
        <v>530</v>
      </c>
      <c t="n" s="5" r="C16">
        <v>14860382</v>
      </c>
      <c t="s" s="4" r="D16">
        <v>378</v>
      </c>
      <c t="n" s="5" r="E16">
        <v>39934773</v>
      </c>
    </row>
    <row spans="1:5" r="17">
      <c t="s" s="4" r="A17">
        <v>531</v>
      </c>
      <c t="n" s="7" r="C17">
        <v>1761</v>
      </c>
      <c t="n" s="7" r="E17">
        <v>43174</v>
      </c>
    </row>
    <row spans="1:5" r="18">
      <c t="s" s="4" r="A18">
        <v>536</v>
      </c>
    </row>
    <row spans="1:5" r="19">
      <c t="s" s="4" r="A19">
        <v>533</v>
      </c>
      <c t="n" s="5" r="C19">
        <v>2014</v>
      </c>
      <c t="n" s="5" r="E19">
        <v>2014</v>
      </c>
    </row>
    <row spans="1:5" r="20">
      <c t="s" s="4" r="A20">
        <v>534</v>
      </c>
      <c t="n" s="5" r="C20">
        <v>2019</v>
      </c>
      <c t="n" s="5" r="E20">
        <v>2019</v>
      </c>
    </row>
    <row spans="1:5" r="21">
      <c t="s" s="4" r="A21">
        <v>529</v>
      </c>
      <c t="n" s="9" r="C21">
        <v>0.45</v>
      </c>
      <c t="n" s="9" r="E21">
        <v>6.75</v>
      </c>
    </row>
    <row spans="1:5" r="22">
      <c t="s" s="4" r="A22">
        <v>530</v>
      </c>
      <c t="n" s="5" r="C22">
        <v>10969265</v>
      </c>
      <c t="s" s="4" r="D22">
        <v>378</v>
      </c>
      <c t="n" s="5" r="E22">
        <v>7901</v>
      </c>
    </row>
    <row spans="1:5" r="23">
      <c t="s" s="4" r="A23">
        <v>531</v>
      </c>
      <c t="n" s="7" r="C23">
        <v>1600</v>
      </c>
      <c t="n" s="7" r="E23">
        <v>4</v>
      </c>
    </row>
    <row spans="1:5" r="24">
      <c t="s" s="4" r="A24">
        <v>537</v>
      </c>
    </row>
    <row spans="1:5" r="25">
      <c t="s" s="4" r="A25">
        <v>533</v>
      </c>
      <c t="n" s="5" r="C25">
        <v>2014</v>
      </c>
      <c t="n" s="5" r="E25">
        <v>2014</v>
      </c>
    </row>
    <row spans="1:5" r="26">
      <c t="s" s="4" r="A26">
        <v>534</v>
      </c>
      <c t="n" s="5" r="C26">
        <v>2019</v>
      </c>
      <c t="n" s="5" r="E26">
        <v>2019</v>
      </c>
    </row>
    <row spans="1:5" r="27">
      <c t="s" s="4" r="A27">
        <v>529</v>
      </c>
      <c t="n" s="9" r="C27">
        <v>1.01</v>
      </c>
      <c t="n" s="7" r="E27">
        <v>10</v>
      </c>
    </row>
    <row spans="1:5" r="28">
      <c t="s" s="4" r="A28">
        <v>530</v>
      </c>
      <c t="n" s="5" r="C28">
        <v>13185185</v>
      </c>
      <c t="s" s="4" r="D28">
        <v>378</v>
      </c>
      <c t="n" s="5" r="E28">
        <v>53847</v>
      </c>
    </row>
    <row spans="1:5" r="29">
      <c t="s" s="4" r="A29">
        <v>531</v>
      </c>
      <c t="n" s="7" r="C29">
        <v>1388</v>
      </c>
      <c t="n" s="7" r="E29">
        <v>11</v>
      </c>
    </row>
    <row spans="1:5" r="30">
      <c t="s" s="4" r="A30">
        <v>538</v>
      </c>
    </row>
    <row spans="1:5" r="31">
      <c t="s" s="4" r="A31">
        <v>533</v>
      </c>
      <c t="n" s="5" r="C31">
        <v>2015</v>
      </c>
    </row>
    <row spans="1:5" r="32">
      <c t="s" s="4" r="A32">
        <v>534</v>
      </c>
      <c t="n" s="5" r="C32">
        <v>2020</v>
      </c>
    </row>
    <row spans="1:5" r="33">
      <c t="s" s="4" r="A33">
        <v>529</v>
      </c>
      <c t="n" s="9" r="C33">
        <v>0.21</v>
      </c>
    </row>
    <row spans="1:5" r="34">
      <c t="s" s="4" r="A34">
        <v>530</v>
      </c>
      <c t="s" s="4" r="B34">
        <v>378</v>
      </c>
      <c t="n" s="5" r="C34">
        <v>5995453</v>
      </c>
    </row>
    <row spans="1:5" r="35">
      <c t="s" s="4" r="A35">
        <v>531</v>
      </c>
      <c t="n" s="7" r="C35">
        <v>1331</v>
      </c>
    </row>
    <row spans="1:5" r="36">
      <c t="s" s="4" r="A36">
        <v>539</v>
      </c>
    </row>
    <row spans="1:5" r="37">
      <c t="s" s="4" r="A37">
        <v>533</v>
      </c>
      <c t="n" s="5" r="C37">
        <v>2014</v>
      </c>
    </row>
    <row spans="1:5" r="38">
      <c t="s" s="4" r="A38">
        <v>534</v>
      </c>
      <c t="n" s="5" r="C38">
        <v>2019</v>
      </c>
    </row>
    <row spans="1:5" r="39">
      <c t="s" s="4" r="A39">
        <v>529</v>
      </c>
      <c t="n" s="9" r="C39">
        <v>0.37</v>
      </c>
    </row>
    <row spans="1:5" r="40">
      <c t="s" s="4" r="A40">
        <v>530</v>
      </c>
      <c t="s" s="4" r="B40">
        <v>378</v>
      </c>
      <c t="n" s="5" r="C40">
        <v>6666669</v>
      </c>
    </row>
    <row spans="1:5" r="41">
      <c t="s" s="4" r="A41">
        <v>531</v>
      </c>
      <c t="n" s="7" r="C41">
        <v>1050</v>
      </c>
    </row>
    <row spans="1:5" r="42">
      <c t="s" s="4" r="A42">
        <v>540</v>
      </c>
    </row>
    <row spans="1:5" r="43">
      <c t="s" s="4" r="A43">
        <v>533</v>
      </c>
      <c t="n" s="5" r="C43">
        <v>2015</v>
      </c>
    </row>
    <row spans="1:5" r="44">
      <c t="s" s="4" r="A44">
        <v>534</v>
      </c>
      <c t="n" s="5" r="C44">
        <v>2020</v>
      </c>
    </row>
    <row spans="1:5" r="45">
      <c t="s" s="4" r="A45">
        <v>529</v>
      </c>
      <c t="n" s="9" r="C45">
        <v>0.45</v>
      </c>
    </row>
    <row spans="1:5" r="46">
      <c t="s" s="4" r="A46">
        <v>530</v>
      </c>
      <c t="s" s="4" r="B46">
        <v>378</v>
      </c>
      <c t="n" s="5" r="C46">
        <v>3842653</v>
      </c>
    </row>
    <row spans="1:5" r="47">
      <c t="s" s="4" r="A47">
        <v>531</v>
      </c>
      <c t="n" s="7" r="C47">
        <v>619</v>
      </c>
    </row>
    <row spans="1:5" r="48">
      <c t="s" s="4" r="A48">
        <v>541</v>
      </c>
    </row>
    <row spans="1:5" r="49">
      <c t="s" s="4" r="A49">
        <v>533</v>
      </c>
      <c t="n" s="5" r="C49">
        <v>2013</v>
      </c>
    </row>
    <row spans="1:5" r="50">
      <c t="s" s="4" r="A50">
        <v>534</v>
      </c>
      <c t="n" s="5" r="C50">
        <v>2018</v>
      </c>
    </row>
    <row spans="1:5" r="51">
      <c t="s" s="4" r="A51">
        <v>529</v>
      </c>
      <c t="n" s="9" r="C51">
        <v>0.75</v>
      </c>
    </row>
    <row spans="1:5" r="52">
      <c t="s" s="4" r="A52">
        <v>530</v>
      </c>
      <c t="s" s="4" r="B52">
        <v>378</v>
      </c>
      <c t="n" s="5" r="C52">
        <v>2006667</v>
      </c>
    </row>
    <row spans="1:5" r="53">
      <c t="s" s="4" r="A53">
        <v>531</v>
      </c>
      <c t="n" s="7" r="C53">
        <v>234</v>
      </c>
    </row>
    <row spans="1:5" r="54">
      <c t="s" s="4" r="A54">
        <v>542</v>
      </c>
    </row>
    <row spans="1:5" r="55">
      <c t="s" s="4" r="A55">
        <v>533</v>
      </c>
      <c t="n" s="5" r="C55">
        <v>2013</v>
      </c>
    </row>
    <row spans="1:5" r="56">
      <c t="s" s="4" r="A56">
        <v>534</v>
      </c>
      <c t="n" s="5" r="C56">
        <v>2019</v>
      </c>
    </row>
    <row spans="1:5" r="57">
      <c t="s" s="4" r="A57">
        <v>529</v>
      </c>
      <c t="n" s="9" r="C57">
        <v>0.75</v>
      </c>
    </row>
    <row spans="1:5" r="58">
      <c t="s" s="4" r="A58">
        <v>530</v>
      </c>
      <c t="s" s="4" r="B58">
        <v>378</v>
      </c>
      <c t="n" s="5" r="C58">
        <v>1000000</v>
      </c>
    </row>
    <row spans="1:5" r="59">
      <c t="s" s="4" r="A59">
        <v>531</v>
      </c>
      <c t="n" s="7" r="C59">
        <v>132</v>
      </c>
    </row>
    <row spans="1:5" r="60">
      <c t="s" s="4" r="A60">
        <v>543</v>
      </c>
    </row>
    <row spans="1:5" r="61">
      <c t="s" s="4" r="A61">
        <v>533</v>
      </c>
      <c t="n" s="5" r="C61">
        <v>2014</v>
      </c>
    </row>
    <row spans="1:5" r="62">
      <c t="s" s="4" r="A62">
        <v>534</v>
      </c>
      <c t="n" s="5" r="C62">
        <v>2019</v>
      </c>
    </row>
    <row spans="1:5" r="63">
      <c t="s" s="4" r="A63">
        <v>529</v>
      </c>
      <c t="n" s="9" r="C63">
        <v>0.21</v>
      </c>
    </row>
    <row spans="1:5" r="64">
      <c t="s" s="4" r="A64">
        <v>530</v>
      </c>
      <c t="s" s="4" r="B64">
        <v>378</v>
      </c>
      <c t="n" s="5" r="C64">
        <v>248236</v>
      </c>
    </row>
    <row spans="1:5" r="65">
      <c t="s" s="4" r="A65">
        <v>531</v>
      </c>
      <c t="n" s="7" r="C65">
        <v>20</v>
      </c>
    </row>
    <row spans="1:5" r="66">
      <c t="s" s="4" r="A66">
        <v>544</v>
      </c>
    </row>
    <row spans="1:5" r="67">
      <c t="s" s="4" r="A67">
        <v>533</v>
      </c>
      <c t="n" s="5" r="C67">
        <v>2015</v>
      </c>
    </row>
    <row spans="1:5" r="68">
      <c t="s" s="4" r="A68">
        <v>534</v>
      </c>
      <c t="n" s="5" r="C68">
        <v>2016</v>
      </c>
    </row>
    <row spans="1:5" r="69">
      <c t="s" s="4" r="A69">
        <v>529</v>
      </c>
      <c t="n" s="9" r="C69">
        <v>0.75</v>
      </c>
    </row>
    <row spans="1:5" r="70">
      <c t="s" s="4" r="A70">
        <v>530</v>
      </c>
      <c t="s" s="4" r="B70">
        <v>378</v>
      </c>
      <c t="n" s="5" r="C70">
        <v>66667</v>
      </c>
    </row>
    <row spans="1:5" r="71">
      <c t="s" s="4" r="A71">
        <v>531</v>
      </c>
      <c t="n" s="7" r="C71">
        <v>2</v>
      </c>
    </row>
    <row spans="1:5" r="72">
      <c t="s" s="4" r="A72">
        <v>545</v>
      </c>
    </row>
    <row spans="1:5" r="73">
      <c t="s" s="4" r="A73">
        <v>533</v>
      </c>
      <c t="n" s="5" r="C73">
        <v>2014</v>
      </c>
    </row>
    <row spans="1:5" r="74">
      <c t="s" s="4" r="A74">
        <v>534</v>
      </c>
      <c t="n" s="5" r="C74">
        <v>2016</v>
      </c>
    </row>
    <row spans="1:5" r="75">
      <c t="s" s="4" r="A75">
        <v>529</v>
      </c>
      <c t="s" s="4" r="B75">
        <v>320</v>
      </c>
      <c t="n" s="9" r="C75">
        <v>1.49</v>
      </c>
    </row>
    <row spans="1:5" r="76">
      <c t="s" s="4" r="A76">
        <v>530</v>
      </c>
      <c t="s" s="4" r="B76">
        <v>378</v>
      </c>
      <c t="n" s="5" r="C76">
        <v>28799</v>
      </c>
    </row>
    <row spans="1:5" r="77">
      <c t="s" s="4" r="A77">
        <v>531</v>
      </c>
      <c t="s" s="4" r="C77">
        <v>40</v>
      </c>
    </row>
    <row spans="1:5" r="78">
      <c t="n" r="A78"/>
    </row>
    <row spans="1:5" r="79">
      <c t="s" s="4" r="A79">
        <v>320</v>
      </c>
      <c t="s" s="4" r="B79">
        <v>515</v>
      </c>
    </row>
    <row spans="1:5" r="80">
      <c t="s" s="4" r="A80">
        <v>378</v>
      </c>
      <c t="s" s="4" r="B80">
        <v>525</v>
      </c>
    </row>
    <row spans="1:5" r="81">
      <c t="s" s="4" r="A81">
        <v>379</v>
      </c>
      <c t="s" s="4" r="B81">
        <v>527</v>
      </c>
    </row>
  </sheetData>
  <mergeCells count="7">
    <mergeCell ref="A1:B2"/>
    <mergeCell ref="C1:D1"/>
    <mergeCell ref="C2:D2"/>
    <mergeCell ref="A78:D78"/>
    <mergeCell ref="B79:D79"/>
    <mergeCell ref="B80:D80"/>
    <mergeCell ref="B81:D8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1"/>
    <col customWidth="1" max="2" min="2" width="80"/>
    <col customWidth="1" max="3" min="3" width="4"/>
  </cols>
  <sheetData>
    <row spans="1:3" r="1">
      <c t="s" s="1" r="A1">
        <v>546</v>
      </c>
      <c t="s" s="2" r="B1">
        <v>1</v>
      </c>
    </row>
    <row spans="1:3" r="2">
      <c t="s" s="2" r="B2">
        <v>547</v>
      </c>
    </row>
    <row spans="1:3" r="3">
      <c t="s" s="4" r="A3">
        <v>548</v>
      </c>
      <c t="n" s="5" r="B3">
        <v>113520880</v>
      </c>
    </row>
    <row spans="1:3" r="4">
      <c t="s" s="3" r="A4">
        <v>549</v>
      </c>
    </row>
    <row spans="1:3" r="5">
      <c t="s" s="4" r="A5">
        <v>550</v>
      </c>
      <c t="n" s="5" r="B5">
        <v>265068558</v>
      </c>
      <c t="s" s="4" r="C5">
        <v>320</v>
      </c>
    </row>
    <row spans="1:3" r="6">
      <c t="s" s="4" r="A6">
        <v>551</v>
      </c>
    </row>
    <row spans="1:3" r="7">
      <c t="s" s="4" r="A7">
        <v>548</v>
      </c>
      <c t="n" s="5" r="B7">
        <v>113520880</v>
      </c>
    </row>
    <row spans="1:3" r="8">
      <c t="s" s="3" r="A8">
        <v>552</v>
      </c>
    </row>
    <row spans="1:3" r="9">
      <c t="s" s="4" r="A9">
        <v>553</v>
      </c>
      <c t="n" s="5" r="B9">
        <v>232519425</v>
      </c>
    </row>
    <row spans="1:3" r="10">
      <c t="s" s="4" r="A10">
        <v>554</v>
      </c>
      <c t="n" s="5" r="B10">
        <v>28440817</v>
      </c>
    </row>
    <row spans="1:3" r="11">
      <c t="s" s="4" r="A11">
        <v>555</v>
      </c>
      <c t="n" s="5" r="B11">
        <v>20038729</v>
      </c>
      <c t="s" s="4" r="C11">
        <v>378</v>
      </c>
    </row>
    <row spans="1:3" r="12">
      <c t="s" s="3" r="A12">
        <v>549</v>
      </c>
    </row>
    <row spans="1:3" r="13">
      <c t="s" s="4" r="A13">
        <v>556</v>
      </c>
      <c t="n" s="5" r="B13">
        <v>-138410133</v>
      </c>
    </row>
    <row spans="1:3" r="14">
      <c t="s" s="4" r="A14">
        <v>557</v>
      </c>
      <c t="n" s="5" r="B14">
        <v>38944789</v>
      </c>
    </row>
    <row spans="1:3" r="15">
      <c t="s" s="4" r="A15">
        <v>558</v>
      </c>
      <c t="n" s="5" r="B15">
        <v>-29985949</v>
      </c>
    </row>
    <row spans="1:3" r="16">
      <c t="s" s="4" r="A16">
        <v>559</v>
      </c>
      <c t="s" s="4" r="B16">
        <v>40</v>
      </c>
    </row>
    <row spans="1:3" r="17">
      <c t="s" s="4" r="A17">
        <v>550</v>
      </c>
      <c t="n" s="5" r="B17">
        <v>265068558</v>
      </c>
    </row>
    <row spans="1:3" r="18">
      <c t="s" s="4" r="A18">
        <v>560</v>
      </c>
    </row>
    <row spans="1:3" r="19">
      <c t="s" s="3" r="A19">
        <v>549</v>
      </c>
    </row>
    <row spans="1:3" r="20">
      <c t="s" s="4" r="A20">
        <v>561</v>
      </c>
      <c t="n" s="7" r="B20">
        <v>123898</v>
      </c>
    </row>
    <row spans="1:3" r="21">
      <c t="s" s="3" r="A21">
        <v>552</v>
      </c>
    </row>
    <row spans="1:3" r="22">
      <c t="s" s="4" r="A22">
        <v>562</v>
      </c>
      <c t="n" s="5" r="B22">
        <v>117497</v>
      </c>
    </row>
    <row spans="1:3" r="23">
      <c t="s" s="4" r="A23">
        <v>563</v>
      </c>
      <c t="n" s="5" r="B23">
        <v>34519</v>
      </c>
    </row>
    <row spans="1:3" r="24">
      <c t="s" s="4" r="A24">
        <v>564</v>
      </c>
      <c t="n" s="5" r="B24">
        <v>4511</v>
      </c>
      <c t="s" s="4" r="C24">
        <v>378</v>
      </c>
    </row>
    <row spans="1:3" r="25">
      <c t="s" s="3" r="A25">
        <v>549</v>
      </c>
    </row>
    <row spans="1:3" r="26">
      <c t="s" s="4" r="A26">
        <v>565</v>
      </c>
      <c t="n" s="5" r="B26">
        <v>-168240</v>
      </c>
    </row>
    <row spans="1:3" r="27">
      <c t="s" s="4" r="A27">
        <v>566</v>
      </c>
      <c t="n" s="5" r="B27">
        <v>59665</v>
      </c>
    </row>
    <row spans="1:3" r="28">
      <c t="s" s="4" r="A28">
        <v>567</v>
      </c>
      <c t="n" s="5" r="B28">
        <v>-24634</v>
      </c>
    </row>
    <row spans="1:3" r="29">
      <c t="s" s="4" r="A29">
        <v>568</v>
      </c>
      <c t="n" s="5" r="B29">
        <v>-98899</v>
      </c>
    </row>
    <row spans="1:3" r="30">
      <c t="s" s="4" r="A30">
        <v>569</v>
      </c>
      <c t="n" s="7" r="B30">
        <v>48317</v>
      </c>
    </row>
    <row spans="1:3" r="31">
      <c t="n" r="A31"/>
    </row>
    <row spans="1:3" r="32">
      <c t="s" s="4" r="A32">
        <v>320</v>
      </c>
      <c t="s" s="4" r="B32">
        <v>525</v>
      </c>
    </row>
    <row spans="1:3" r="33">
      <c t="s" s="4" r="A33">
        <v>378</v>
      </c>
      <c t="s" s="4" r="B33">
        <v>570</v>
      </c>
    </row>
  </sheetData>
  <mergeCells count="6">
    <mergeCell ref="A1:A2"/>
    <mergeCell ref="B1:C1"/>
    <mergeCell ref="B2:C2"/>
    <mergeCell ref="A31:C31"/>
    <mergeCell ref="B32:C32"/>
    <mergeCell ref="B33:C3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8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6"/>
    <col customWidth="1" max="7" min="7" width="4"/>
    <col customWidth="1" max="8" min="8" width="14"/>
    <col customWidth="1" max="9" min="9" width="14"/>
  </cols>
  <sheetData>
    <row spans="1:9" r="1">
      <c t="s" s="1" r="A1">
        <v>571</v>
      </c>
      <c t="s" s="2" r="C1">
        <v>71</v>
      </c>
      <c t="s" s="2" r="F1">
        <v>1</v>
      </c>
    </row>
    <row spans="1:9" r="2">
      <c t="s" s="2" r="C2">
        <v>2</v>
      </c>
      <c t="s" s="2" r="E2">
        <v>72</v>
      </c>
      <c t="s" s="2" r="F2">
        <v>2</v>
      </c>
      <c t="s" s="2" r="H2">
        <v>72</v>
      </c>
      <c t="s" s="2" r="I2">
        <v>28</v>
      </c>
    </row>
    <row spans="1:9" r="3">
      <c t="s" s="4" r="A3">
        <v>572</v>
      </c>
      <c t="n" s="7" r="C3">
        <v>38894655</v>
      </c>
      <c t="n" s="7" r="E3">
        <v>958918</v>
      </c>
      <c t="s" s="4" r="F3">
        <v>40</v>
      </c>
      <c t="s" s="4" r="H3">
        <v>40</v>
      </c>
    </row>
    <row spans="1:9" r="4">
      <c t="s" s="4" r="A4">
        <v>573</v>
      </c>
      <c t="s" s="4" r="B4">
        <v>320</v>
      </c>
      <c t="n" s="5" r="C4">
        <v>38894655</v>
      </c>
      <c t="n" s="5" r="F4">
        <v>38894655</v>
      </c>
      <c t="n" s="5" r="I4">
        <v>64575762</v>
      </c>
    </row>
    <row spans="1:9" r="5">
      <c t="s" s="4" r="A5">
        <v>574</v>
      </c>
      <c t="s" s="4" r="B5">
        <v>320</v>
      </c>
      <c t="n" s="7" r="C5">
        <v>1299</v>
      </c>
      <c t="s" s="4" r="D5">
        <v>378</v>
      </c>
      <c t="n" s="7" r="F5">
        <v>1299</v>
      </c>
      <c t="s" s="4" r="G5">
        <v>378</v>
      </c>
      <c t="n" s="7" r="I5">
        <v>40091</v>
      </c>
    </row>
    <row spans="1:9" r="6">
      <c t="s" s="4" r="A6">
        <v>398</v>
      </c>
    </row>
    <row spans="1:9" r="7">
      <c t="s" s="4" r="A7">
        <v>575</v>
      </c>
      <c t="n" s="5" r="F7">
        <v>24734</v>
      </c>
    </row>
    <row spans="1:9" r="8">
      <c t="s" s="4" r="A8">
        <v>572</v>
      </c>
      <c t="n" s="7" r="F8">
        <v>24207</v>
      </c>
    </row>
    <row spans="1:9" r="9">
      <c t="s" s="4" r="A9">
        <v>450</v>
      </c>
      <c t="s" s="4" r="C9">
        <v>40</v>
      </c>
      <c t="s" s="4" r="F9">
        <v>40</v>
      </c>
    </row>
    <row spans="1:9" r="10">
      <c t="s" s="4" r="A10">
        <v>573</v>
      </c>
      <c t="n" s="5" r="C10">
        <v>38894655</v>
      </c>
      <c t="n" s="5" r="F10">
        <v>38894655</v>
      </c>
    </row>
    <row spans="1:9" r="11">
      <c t="s" s="4" r="A11">
        <v>574</v>
      </c>
      <c t="n" s="7" r="C11">
        <v>1299</v>
      </c>
      <c t="n" s="7" r="F11">
        <v>1299</v>
      </c>
    </row>
    <row spans="1:9" r="12">
      <c t="s" s="4" r="A12">
        <v>455</v>
      </c>
    </row>
    <row spans="1:9" r="13">
      <c t="s" s="4" r="A13">
        <v>384</v>
      </c>
      <c t="n" s="10" r="F13">
        <v>2014</v>
      </c>
    </row>
    <row spans="1:9" r="14">
      <c t="s" s="4" r="A14">
        <v>575</v>
      </c>
      <c t="n" s="7" r="F14">
        <v>6857</v>
      </c>
    </row>
    <row spans="1:9" r="15">
      <c t="s" s="4" r="A15">
        <v>572</v>
      </c>
      <c t="n" s="7" r="F15">
        <v>6857</v>
      </c>
    </row>
    <row spans="1:9" r="16">
      <c t="s" s="4" r="A16">
        <v>450</v>
      </c>
      <c t="n" s="9" r="C16">
        <v>0.75</v>
      </c>
      <c t="n" s="9" r="F16">
        <v>0.75</v>
      </c>
    </row>
    <row spans="1:9" r="17">
      <c t="s" s="4" r="A17">
        <v>573</v>
      </c>
      <c t="n" s="5" r="C17">
        <v>9142460</v>
      </c>
      <c t="n" s="5" r="F17">
        <v>9142460</v>
      </c>
    </row>
    <row spans="1:9" r="18">
      <c t="s" s="4" r="A18">
        <v>574</v>
      </c>
      <c t="n" s="7" r="C18">
        <v>255</v>
      </c>
      <c t="n" s="7" r="F18">
        <v>255</v>
      </c>
    </row>
    <row spans="1:9" r="19">
      <c t="s" s="4" r="A19">
        <v>458</v>
      </c>
    </row>
    <row spans="1:9" r="20">
      <c t="s" s="4" r="A20">
        <v>384</v>
      </c>
      <c t="n" s="11" r="F20">
        <v>2014</v>
      </c>
    </row>
    <row spans="1:9" r="21">
      <c t="s" s="4" r="A21">
        <v>575</v>
      </c>
      <c t="n" s="7" r="F21">
        <v>12100</v>
      </c>
    </row>
    <row spans="1:9" r="22">
      <c t="s" s="4" r="A22">
        <v>572</v>
      </c>
      <c t="n" s="7" r="F22">
        <v>12100</v>
      </c>
    </row>
    <row spans="1:9" r="23">
      <c t="s" s="4" r="A23">
        <v>450</v>
      </c>
      <c t="n" s="9" r="C23">
        <v>0.75</v>
      </c>
      <c t="n" s="9" r="F23">
        <v>0.75</v>
      </c>
    </row>
    <row spans="1:9" r="24">
      <c t="s" s="4" r="A24">
        <v>573</v>
      </c>
      <c t="n" s="5" r="C24">
        <v>16133333</v>
      </c>
      <c t="n" s="5" r="F24">
        <v>16133333</v>
      </c>
    </row>
    <row spans="1:9" r="25">
      <c t="s" s="4" r="A25">
        <v>574</v>
      </c>
      <c t="n" s="7" r="C25">
        <v>597</v>
      </c>
      <c t="n" s="7" r="F25">
        <v>597</v>
      </c>
    </row>
    <row spans="1:9" r="26">
      <c t="s" s="4" r="A26">
        <v>461</v>
      </c>
    </row>
    <row spans="1:9" r="27">
      <c t="s" s="4" r="A27">
        <v>384</v>
      </c>
      <c t="n" s="11" r="F27">
        <v>2014</v>
      </c>
    </row>
    <row spans="1:9" r="28">
      <c t="s" s="4" r="A28">
        <v>575</v>
      </c>
      <c t="n" s="7" r="F28">
        <v>500</v>
      </c>
    </row>
    <row spans="1:9" r="29">
      <c t="s" s="4" r="A29">
        <v>572</v>
      </c>
      <c t="n" s="7" r="F29">
        <v>500</v>
      </c>
    </row>
    <row spans="1:9" r="30">
      <c t="s" s="4" r="A30">
        <v>450</v>
      </c>
      <c t="n" s="9" r="C30">
        <v>0.45</v>
      </c>
      <c t="n" s="9" r="F30">
        <v>0.45</v>
      </c>
    </row>
    <row spans="1:9" r="31">
      <c t="s" s="4" r="A31">
        <v>573</v>
      </c>
      <c t="n" s="5" r="C31">
        <v>1111111</v>
      </c>
      <c t="n" s="5" r="F31">
        <v>1111111</v>
      </c>
    </row>
    <row spans="1:9" r="32">
      <c t="s" s="4" r="A32">
        <v>574</v>
      </c>
      <c t="n" s="7" r="C32">
        <v>54</v>
      </c>
      <c t="n" s="7" r="F32">
        <v>54</v>
      </c>
    </row>
    <row spans="1:9" r="33">
      <c t="s" s="4" r="A33">
        <v>462</v>
      </c>
    </row>
    <row spans="1:9" r="34">
      <c t="s" s="4" r="A34">
        <v>384</v>
      </c>
      <c t="n" s="12" r="F34">
        <v>2014</v>
      </c>
    </row>
    <row spans="1:9" r="35">
      <c t="s" s="4" r="A35">
        <v>575</v>
      </c>
      <c t="n" s="7" r="F35">
        <v>626</v>
      </c>
    </row>
    <row spans="1:9" r="36">
      <c t="s" s="4" r="A36">
        <v>572</v>
      </c>
      <c t="n" s="7" r="F36">
        <v>586</v>
      </c>
    </row>
    <row spans="1:9" r="37">
      <c t="s" s="4" r="A37">
        <v>450</v>
      </c>
      <c t="n" s="9" r="C37">
        <v>0.45</v>
      </c>
      <c t="n" s="9" r="F37">
        <v>0.45</v>
      </c>
    </row>
    <row spans="1:9" r="38">
      <c t="s" s="4" r="A38">
        <v>573</v>
      </c>
      <c t="n" s="5" r="C38">
        <v>1390933</v>
      </c>
      <c t="n" s="5" r="F38">
        <v>1390933</v>
      </c>
    </row>
    <row spans="1:9" r="39">
      <c t="s" s="4" r="A39">
        <v>574</v>
      </c>
      <c t="n" s="7" r="C39">
        <v>20</v>
      </c>
      <c t="n" s="7" r="F39">
        <v>20</v>
      </c>
    </row>
    <row spans="1:9" r="40">
      <c t="s" s="4" r="A40">
        <v>465</v>
      </c>
    </row>
    <row spans="1:9" r="41">
      <c t="s" s="4" r="A41">
        <v>384</v>
      </c>
      <c t="n" s="10" r="F41">
        <v>2015</v>
      </c>
    </row>
    <row spans="1:9" r="42">
      <c t="s" s="4" r="A42">
        <v>575</v>
      </c>
      <c t="n" s="7" r="F42">
        <v>877</v>
      </c>
    </row>
    <row spans="1:9" r="43">
      <c t="s" s="4" r="A43">
        <v>572</v>
      </c>
      <c t="n" s="7" r="F43">
        <v>835</v>
      </c>
    </row>
    <row spans="1:9" r="44">
      <c t="s" s="4" r="A44">
        <v>450</v>
      </c>
      <c t="n" s="9" r="C44">
        <v>0.21</v>
      </c>
      <c t="n" s="9" r="F44">
        <v>0.21</v>
      </c>
    </row>
    <row spans="1:9" r="45">
      <c t="s" s="4" r="A45">
        <v>573</v>
      </c>
      <c t="n" s="5" r="C45">
        <v>4177110</v>
      </c>
      <c t="n" s="5" r="F45">
        <v>4177110</v>
      </c>
    </row>
    <row spans="1:9" r="46">
      <c t="s" s="4" r="A46">
        <v>574</v>
      </c>
      <c t="n" s="7" r="C46">
        <v>289</v>
      </c>
      <c t="n" s="7" r="F46">
        <v>289</v>
      </c>
    </row>
    <row spans="1:9" r="47">
      <c t="s" s="4" r="A47">
        <v>468</v>
      </c>
    </row>
    <row spans="1:9" r="48">
      <c t="s" s="4" r="A48">
        <v>384</v>
      </c>
      <c t="n" s="10" r="F48">
        <v>2015</v>
      </c>
    </row>
    <row spans="1:9" r="49">
      <c t="s" s="4" r="A49">
        <v>575</v>
      </c>
      <c t="n" s="7" r="F49">
        <v>132</v>
      </c>
    </row>
    <row spans="1:9" r="50">
      <c t="s" s="4" r="A50">
        <v>572</v>
      </c>
      <c t="n" s="7" r="F50">
        <v>127</v>
      </c>
    </row>
    <row spans="1:9" r="51">
      <c t="s" s="4" r="A51">
        <v>450</v>
      </c>
      <c t="n" s="9" r="C51">
        <v>0.6</v>
      </c>
      <c t="n" s="9" r="F51">
        <v>0.6</v>
      </c>
    </row>
    <row spans="1:9" r="52">
      <c t="s" s="4" r="A52">
        <v>573</v>
      </c>
      <c t="n" s="5" r="C52">
        <v>219298</v>
      </c>
      <c t="n" s="5" r="F52">
        <v>219298</v>
      </c>
    </row>
    <row spans="1:9" r="53">
      <c t="s" s="4" r="A53">
        <v>574</v>
      </c>
      <c t="s" s="4" r="C53">
        <v>40</v>
      </c>
      <c t="s" s="4" r="F53">
        <v>40</v>
      </c>
    </row>
    <row spans="1:9" r="54">
      <c t="s" s="4" r="A54">
        <v>470</v>
      </c>
    </row>
    <row spans="1:9" r="55">
      <c t="s" s="4" r="A55">
        <v>384</v>
      </c>
      <c t="n" s="11" r="F55">
        <v>2015</v>
      </c>
    </row>
    <row spans="1:9" r="56">
      <c t="s" s="4" r="A56">
        <v>575</v>
      </c>
      <c t="n" s="7" r="F56">
        <v>197</v>
      </c>
    </row>
    <row spans="1:9" r="57">
      <c t="s" s="4" r="A57">
        <v>572</v>
      </c>
      <c t="n" s="7" r="F57">
        <v>192</v>
      </c>
    </row>
    <row spans="1:9" r="58">
      <c t="s" s="4" r="A58">
        <v>450</v>
      </c>
      <c t="n" s="9" r="C58">
        <v>0.6</v>
      </c>
      <c t="n" s="9" r="F58">
        <v>0.6</v>
      </c>
    </row>
    <row spans="1:9" r="59">
      <c t="s" s="4" r="A59">
        <v>573</v>
      </c>
      <c t="n" s="5" r="C59">
        <v>328948</v>
      </c>
      <c t="n" s="5" r="F59">
        <v>328948</v>
      </c>
    </row>
    <row spans="1:9" r="60">
      <c t="s" s="4" r="A60">
        <v>574</v>
      </c>
      <c t="s" s="4" r="C60">
        <v>40</v>
      </c>
      <c t="s" s="4" r="F60">
        <v>40</v>
      </c>
    </row>
    <row spans="1:9" r="61">
      <c t="s" s="4" r="A61">
        <v>576</v>
      </c>
    </row>
    <row spans="1:9" r="62">
      <c t="s" s="4" r="A62">
        <v>384</v>
      </c>
      <c t="n" s="13" r="F62">
        <v>2015</v>
      </c>
    </row>
    <row spans="1:9" r="63">
      <c t="s" s="4" r="A63">
        <v>575</v>
      </c>
      <c t="n" s="7" r="F63">
        <v>1779</v>
      </c>
    </row>
    <row spans="1:9" r="64">
      <c t="s" s="4" r="A64">
        <v>572</v>
      </c>
      <c t="n" s="7" r="F64">
        <v>1465</v>
      </c>
    </row>
    <row spans="1:9" r="65">
      <c t="s" s="4" r="A65">
        <v>450</v>
      </c>
      <c t="n" s="9" r="C65">
        <v>0.6</v>
      </c>
      <c t="n" s="9" r="F65">
        <v>0.6</v>
      </c>
    </row>
    <row spans="1:9" r="66">
      <c t="s" s="4" r="A66">
        <v>573</v>
      </c>
      <c t="n" s="5" r="C66">
        <v>2965364</v>
      </c>
      <c t="n" s="5" r="F66">
        <v>2965364</v>
      </c>
    </row>
    <row spans="1:9" r="67">
      <c t="s" s="4" r="A67">
        <v>574</v>
      </c>
      <c t="s" s="4" r="C67">
        <v>40</v>
      </c>
      <c t="s" s="4" r="F67">
        <v>40</v>
      </c>
    </row>
    <row spans="1:9" r="68">
      <c t="s" s="4" r="A68">
        <v>476</v>
      </c>
    </row>
    <row spans="1:9" r="69">
      <c t="s" s="4" r="A69">
        <v>384</v>
      </c>
      <c t="n" s="14" r="F69">
        <v>2015</v>
      </c>
    </row>
    <row spans="1:9" r="70">
      <c t="s" s="4" r="A70">
        <v>575</v>
      </c>
      <c t="n" s="7" r="F70">
        <v>1455</v>
      </c>
    </row>
    <row spans="1:9" r="71">
      <c t="s" s="4" r="A71">
        <v>572</v>
      </c>
      <c t="n" s="7" r="F71">
        <v>1344</v>
      </c>
    </row>
    <row spans="1:9" r="72">
      <c t="s" s="4" r="A72">
        <v>450</v>
      </c>
      <c t="n" s="9" r="C72">
        <v>0.6</v>
      </c>
      <c t="n" s="9" r="F72">
        <v>0.6</v>
      </c>
    </row>
    <row spans="1:9" r="73">
      <c t="s" s="4" r="A73">
        <v>573</v>
      </c>
      <c t="n" s="5" r="C73">
        <v>2426098</v>
      </c>
      <c t="n" s="5" r="F73">
        <v>2426098</v>
      </c>
    </row>
    <row spans="1:9" r="74">
      <c t="s" s="4" r="A74">
        <v>574</v>
      </c>
      <c t="n" s="7" r="C74">
        <v>14</v>
      </c>
      <c t="n" s="7" r="F74">
        <v>14</v>
      </c>
    </row>
    <row spans="1:9" r="75">
      <c t="s" s="4" r="A75">
        <v>477</v>
      </c>
    </row>
    <row spans="1:9" r="76">
      <c t="s" s="4" r="A76">
        <v>384</v>
      </c>
      <c t="n" s="11" r="F76">
        <v>2015</v>
      </c>
    </row>
    <row spans="1:9" r="77">
      <c t="s" s="4" r="A77">
        <v>575</v>
      </c>
      <c t="n" s="7" r="F77">
        <v>211</v>
      </c>
    </row>
    <row spans="1:9" r="78">
      <c t="s" s="4" r="A78">
        <v>572</v>
      </c>
      <c t="n" s="7" r="F78">
        <v>201</v>
      </c>
    </row>
    <row spans="1:9" r="79">
      <c t="s" s="4" r="A79">
        <v>450</v>
      </c>
      <c t="n" s="9" r="C79">
        <v>0.21</v>
      </c>
      <c t="n" s="9" r="F79">
        <v>0.21</v>
      </c>
    </row>
    <row spans="1:9" r="80">
      <c t="s" s="4" r="A80">
        <v>573</v>
      </c>
      <c t="n" s="5" r="C80">
        <v>1000000</v>
      </c>
      <c t="n" s="5" r="F80">
        <v>1000000</v>
      </c>
    </row>
    <row spans="1:9" r="81">
      <c t="s" s="4" r="A81">
        <v>574</v>
      </c>
      <c t="n" s="7" r="C81">
        <v>70</v>
      </c>
      <c t="n" s="7" r="F81">
        <v>70</v>
      </c>
    </row>
    <row spans="1:9" r="82">
      <c t="n" r="A82"/>
    </row>
    <row spans="1:9" r="83">
      <c t="s" s="4" r="A83">
        <v>320</v>
      </c>
      <c t="s" s="4" r="B83">
        <v>526</v>
      </c>
    </row>
    <row spans="1:9" r="84">
      <c t="s" s="4" r="A84">
        <v>378</v>
      </c>
      <c t="s" s="4" r="B84">
        <v>527</v>
      </c>
    </row>
  </sheetData>
  <mergeCells count="8">
    <mergeCell ref="A1:B2"/>
    <mergeCell ref="C1:E1"/>
    <mergeCell ref="F1:H1"/>
    <mergeCell ref="C2:D2"/>
    <mergeCell ref="F2:G2"/>
    <mergeCell ref="A82:H82"/>
    <mergeCell ref="B83:H83"/>
    <mergeCell ref="B84:H8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577</v>
      </c>
      <c t="s" s="2" r="B1">
        <v>71</v>
      </c>
      <c t="s" s="2" r="D1">
        <v>1</v>
      </c>
    </row>
    <row spans="1:5" r="2">
      <c t="s" s="2" r="B2">
        <v>2</v>
      </c>
      <c t="s" s="2" r="C2">
        <v>72</v>
      </c>
      <c t="s" s="2" r="D2">
        <v>2</v>
      </c>
      <c t="s" s="2" r="E2">
        <v>72</v>
      </c>
    </row>
    <row spans="1:5" r="3">
      <c t="s" s="4" r="A3">
        <v>578</v>
      </c>
    </row>
    <row spans="1:5" r="4">
      <c t="s" s="4" r="A4">
        <v>579</v>
      </c>
      <c t="n" s="7" r="B4">
        <v>32</v>
      </c>
      <c t="n" s="7" r="C4">
        <v>2062</v>
      </c>
      <c t="n" s="7" r="D4">
        <v>182</v>
      </c>
      <c t="n" s="7" r="E4">
        <v>2119</v>
      </c>
    </row>
    <row spans="1:5" r="5">
      <c t="s" s="4" r="A5">
        <v>580</v>
      </c>
      <c t="n" s="5" r="B5">
        <v>24</v>
      </c>
      <c t="n" s="5" r="C5">
        <v>38</v>
      </c>
      <c t="n" s="5" r="D5">
        <v>62</v>
      </c>
      <c t="n" s="5" r="E5">
        <v>75</v>
      </c>
    </row>
    <row spans="1:5" r="6">
      <c t="s" s="4" r="A6">
        <v>581</v>
      </c>
      <c t="n" s="5" r="B6">
        <v>332</v>
      </c>
      <c t="n" s="7" r="C6">
        <v>47</v>
      </c>
      <c t="n" s="5" r="D6">
        <v>443</v>
      </c>
      <c t="n" s="7" r="E6">
        <v>129</v>
      </c>
    </row>
    <row spans="1:5" r="7">
      <c t="s" s="4" r="A7">
        <v>582</v>
      </c>
    </row>
    <row spans="1:5" r="8">
      <c t="s" s="4" r="A8">
        <v>581</v>
      </c>
      <c t="n" s="5" r="B8">
        <v>921</v>
      </c>
      <c t="s" s="4" r="C8">
        <v>40</v>
      </c>
      <c t="n" s="5" r="D8">
        <v>2332</v>
      </c>
      <c t="s" s="4" r="E8">
        <v>40</v>
      </c>
    </row>
    <row spans="1:5" r="9">
      <c t="s" s="4" r="A9">
        <v>583</v>
      </c>
      <c t="n" s="7" r="B9">
        <v>1760</v>
      </c>
      <c t="n" s="7" r="C9">
        <v>700</v>
      </c>
      <c t="n" s="7" r="D9">
        <v>4874</v>
      </c>
      <c t="n" s="7" r="E9">
        <v>167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584</v>
      </c>
      <c t="s" s="2" r="B1">
        <v>71</v>
      </c>
      <c t="s" s="2" r="D1">
        <v>1</v>
      </c>
    </row>
    <row spans="1:5" r="2">
      <c t="s" s="2" r="B2">
        <v>2</v>
      </c>
      <c t="s" s="2" r="C2">
        <v>72</v>
      </c>
      <c t="s" s="2" r="D2">
        <v>2</v>
      </c>
      <c t="s" s="2" r="E2">
        <v>72</v>
      </c>
    </row>
    <row spans="1:5" r="3">
      <c t="s" s="3" r="A3">
        <v>585</v>
      </c>
    </row>
    <row spans="1:5" r="4">
      <c t="s" s="4" r="A4">
        <v>586</v>
      </c>
      <c t="n" s="7" r="B4">
        <v>9556</v>
      </c>
      <c t="n" s="7" r="C4">
        <v>9554</v>
      </c>
      <c t="n" s="7" r="D4">
        <v>28084</v>
      </c>
      <c t="n" s="7" r="E4">
        <v>1960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587</v>
      </c>
      <c t="s" s="2" r="B1">
        <v>71</v>
      </c>
      <c t="s" s="2" r="D1">
        <v>1</v>
      </c>
    </row>
    <row spans="1:5" r="2">
      <c t="s" s="2" r="B2">
        <v>2</v>
      </c>
      <c t="s" s="2" r="C2">
        <v>72</v>
      </c>
      <c t="s" s="2" r="D2">
        <v>2</v>
      </c>
      <c t="s" s="2" r="E2">
        <v>72</v>
      </c>
    </row>
    <row spans="1:5" r="3">
      <c t="s" s="4" r="A3">
        <v>588</v>
      </c>
      <c t="n" s="7" r="B3">
        <v>5</v>
      </c>
      <c t="n" s="7" r="D3">
        <v>5</v>
      </c>
    </row>
    <row spans="1:5" r="4">
      <c t="s" s="4" r="A4">
        <v>589</v>
      </c>
      <c t="n" s="5" r="B4">
        <v>130</v>
      </c>
      <c t="n" s="7" r="C4">
        <v>101</v>
      </c>
      <c t="n" s="5" r="D4">
        <v>407</v>
      </c>
      <c t="n" s="7" r="E4">
        <v>283</v>
      </c>
    </row>
    <row spans="1:5" r="5">
      <c t="s" s="4" r="A5">
        <v>590</v>
      </c>
    </row>
    <row spans="1:5" r="6">
      <c t="s" s="4" r="A6">
        <v>591</v>
      </c>
      <c t="n" s="7" r="C6">
        <v>23</v>
      </c>
      <c t="n" s="5" r="D6">
        <v>50</v>
      </c>
      <c t="n" s="7" r="E6">
        <v>209</v>
      </c>
    </row>
    <row spans="1:5" r="7">
      <c t="s" s="4" r="A7">
        <v>338</v>
      </c>
    </row>
    <row spans="1:5" r="8">
      <c t="s" s="4" r="A8">
        <v>592</v>
      </c>
      <c t="n" s="5" r="B8">
        <v>402</v>
      </c>
      <c t="n" s="5" r="D8">
        <v>1218</v>
      </c>
    </row>
    <row spans="1:5" r="9">
      <c t="s" s="4" r="A9">
        <v>593</v>
      </c>
      <c t="n" s="5" r="B9">
        <v>21</v>
      </c>
      <c t="n" s="5" r="D9">
        <v>21</v>
      </c>
    </row>
    <row spans="1:5" r="10">
      <c t="s" s="4" r="A10">
        <v>594</v>
      </c>
    </row>
    <row spans="1:5" r="11">
      <c t="s" s="4" r="A11">
        <v>595</v>
      </c>
      <c t="n" s="5" r="D11">
        <v>376</v>
      </c>
    </row>
    <row spans="1:5" r="12">
      <c t="s" s="4" r="A12">
        <v>596</v>
      </c>
      <c t="n" s="5" r="D12">
        <v>268</v>
      </c>
    </row>
    <row spans="1:5" r="13">
      <c t="s" s="4" r="A13">
        <v>597</v>
      </c>
      <c t="n" s="7" r="B13">
        <v>34</v>
      </c>
      <c t="n" s="7" r="D13">
        <v>3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9"/>
    <col customWidth="1" max="2" min="2" width="30"/>
  </cols>
  <sheetData>
    <row spans="1:2" r="1">
      <c t="s" s="1" r="A1">
        <v>598</v>
      </c>
      <c t="s" s="2" r="B1">
        <v>1</v>
      </c>
    </row>
    <row spans="1:2" r="2">
      <c t="s" s="2" r="B2">
        <v>599</v>
      </c>
    </row>
    <row spans="1:2" r="3">
      <c t="s" s="4" r="A3">
        <v>600</v>
      </c>
      <c t="n" s="5" r="B3">
        <v>32196317</v>
      </c>
    </row>
    <row spans="1:2" r="4">
      <c t="s" s="4" r="A4">
        <v>601</v>
      </c>
      <c t="s" s="4" r="B4">
        <v>602</v>
      </c>
    </row>
    <row spans="1:2" r="5">
      <c t="s" s="4" r="A5">
        <v>274</v>
      </c>
    </row>
    <row spans="1:2" r="6">
      <c t="s" s="4" r="A6">
        <v>603</v>
      </c>
      <c t="n" s="5" r="B6">
        <v>540000</v>
      </c>
    </row>
    <row spans="1:2" r="7">
      <c t="s" s="4" r="A7">
        <v>600</v>
      </c>
      <c t="n" s="5" r="B7">
        <v>32196317</v>
      </c>
    </row>
    <row spans="1:2" r="8">
      <c t="s" s="4" r="A8">
        <v>604</v>
      </c>
      <c t="n" s="5" r="B8">
        <v>-1373334</v>
      </c>
    </row>
    <row spans="1:2" r="9">
      <c t="s" s="4" r="A9">
        <v>605</v>
      </c>
      <c t="n" s="5" r="B9">
        <v>31362983</v>
      </c>
    </row>
    <row spans="1:2" r="10">
      <c t="s" s="4" r="A10">
        <v>606</v>
      </c>
      <c t="n" s="5" r="B10">
        <v>20381935</v>
      </c>
    </row>
    <row spans="1:2" r="11">
      <c t="s" s="4" r="A11">
        <v>607</v>
      </c>
      <c t="n" s="9" r="B11">
        <v>26.1</v>
      </c>
    </row>
    <row spans="1:2" r="12">
      <c t="s" s="4" r="A12">
        <v>608</v>
      </c>
      <c t="n" s="15" r="B12">
        <v>0.6</v>
      </c>
    </row>
    <row spans="1:2" r="13">
      <c t="s" s="4" r="A13">
        <v>609</v>
      </c>
      <c t="n" s="15" r="B13">
        <v>0.87</v>
      </c>
    </row>
    <row spans="1:2" r="14">
      <c t="s" s="4" r="A14">
        <v>610</v>
      </c>
      <c t="n" s="15" r="B14">
        <v>1.02</v>
      </c>
    </row>
    <row spans="1:2" r="15">
      <c t="s" s="4" r="A15">
        <v>611</v>
      </c>
      <c t="n" s="9" r="B15">
        <v>1.28</v>
      </c>
    </row>
    <row spans="1:2" r="16">
      <c t="s" s="4" r="A16">
        <v>601</v>
      </c>
      <c t="s" s="4" r="B16">
        <v>612</v>
      </c>
    </row>
    <row spans="1:2" r="17">
      <c t="s" s="4" r="A17">
        <v>613</v>
      </c>
      <c t="s" s="4" r="B17">
        <v>614</v>
      </c>
    </row>
    <row spans="1:2" r="18">
      <c t="s" s="4" r="A18">
        <v>615</v>
      </c>
      <c t="s" s="4" r="B18">
        <v>616</v>
      </c>
    </row>
    <row spans="1:2" r="19">
      <c t="s" s="4" r="A19">
        <v>617</v>
      </c>
      <c t="s" s="4" r="B19">
        <v>602</v>
      </c>
    </row>
    <row spans="1:2" r="20">
      <c t="s" s="4" r="A20">
        <v>618</v>
      </c>
      <c t="s" s="4" r="B20">
        <v>6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59"/>
    <col customWidth="1" max="2" min="2" width="30"/>
  </cols>
  <sheetData>
    <row spans="1:2" r="1">
      <c t="s" s="1" r="A1">
        <v>619</v>
      </c>
      <c t="s" s="2" r="B1">
        <v>1</v>
      </c>
    </row>
    <row spans="1:2" r="2">
      <c t="s" s="2" r="B2">
        <v>599</v>
      </c>
    </row>
    <row spans="1:2" r="3">
      <c t="s" s="4" r="A3">
        <v>620</v>
      </c>
      <c t="n" s="9" r="B3">
        <v>0.31</v>
      </c>
    </row>
    <row spans="1:2" r="4">
      <c t="s" s="4" r="A4">
        <v>621</v>
      </c>
      <c t="n" s="15" r="B4">
        <v>135.75</v>
      </c>
    </row>
    <row spans="1:2" r="5">
      <c t="s" s="4" r="A5">
        <v>622</v>
      </c>
      <c t="n" s="9" r="B5">
        <v>1.02</v>
      </c>
    </row>
    <row spans="1:2" r="6">
      <c t="s" s="4" r="A6">
        <v>623</v>
      </c>
      <c t="s" s="4" r="B6">
        <v>602</v>
      </c>
    </row>
    <row spans="1:2" r="7">
      <c t="s" s="4" r="A7">
        <v>624</v>
      </c>
      <c t="n" s="5" r="B7">
        <v>31362983</v>
      </c>
    </row>
    <row spans="1:2" r="8">
      <c t="s" s="4" r="A8">
        <v>625</v>
      </c>
      <c t="n" s="9" r="B8">
        <v>1.28</v>
      </c>
    </row>
    <row spans="1:2" r="9">
      <c t="s" s="4" r="A9">
        <v>626</v>
      </c>
      <c t="n" s="5" r="B9">
        <v>20381935</v>
      </c>
    </row>
    <row spans="1:2" r="10">
      <c t="s" s="4" r="A10">
        <v>627</v>
      </c>
    </row>
    <row spans="1:2" r="11">
      <c t="s" s="4" r="A11">
        <v>620</v>
      </c>
      <c t="n" s="9" r="B11">
        <v>0.31</v>
      </c>
    </row>
    <row spans="1:2" r="12">
      <c t="s" s="4" r="A12">
        <v>621</v>
      </c>
      <c t="n" s="15" r="B12">
        <v>0.4</v>
      </c>
    </row>
    <row spans="1:2" r="13">
      <c t="s" s="4" r="A13">
        <v>622</v>
      </c>
      <c t="n" s="9" r="B13">
        <v>0.38</v>
      </c>
    </row>
    <row spans="1:2" r="14">
      <c t="s" s="4" r="A14">
        <v>623</v>
      </c>
      <c t="s" s="4" r="B14">
        <v>628</v>
      </c>
    </row>
    <row spans="1:2" r="15">
      <c t="s" s="4" r="A15">
        <v>624</v>
      </c>
      <c t="n" s="5" r="B15">
        <v>13015748</v>
      </c>
    </row>
    <row spans="1:2" r="16">
      <c t="s" s="4" r="A16">
        <v>625</v>
      </c>
      <c t="n" s="9" r="B16">
        <v>0.38</v>
      </c>
    </row>
    <row spans="1:2" r="17">
      <c t="s" s="4" r="A17">
        <v>626</v>
      </c>
      <c t="n" s="5" r="B17">
        <v>7185532</v>
      </c>
    </row>
    <row spans="1:2" r="18">
      <c t="s" s="4" r="A18">
        <v>629</v>
      </c>
    </row>
    <row spans="1:2" r="19">
      <c t="s" s="4" r="A19">
        <v>620</v>
      </c>
      <c t="n" s="9" r="B19">
        <v>0.71</v>
      </c>
    </row>
    <row spans="1:2" r="20">
      <c t="s" s="4" r="A20">
        <v>621</v>
      </c>
      <c t="n" s="15" r="B20">
        <v>0.79</v>
      </c>
    </row>
    <row spans="1:2" r="21">
      <c t="s" s="4" r="A21">
        <v>622</v>
      </c>
      <c t="n" s="9" r="B21">
        <v>0.74</v>
      </c>
    </row>
    <row spans="1:2" r="22">
      <c t="s" s="4" r="A22">
        <v>623</v>
      </c>
      <c t="s" s="4" r="B22">
        <v>614</v>
      </c>
    </row>
    <row spans="1:2" r="23">
      <c t="s" s="4" r="A23">
        <v>624</v>
      </c>
      <c t="n" s="5" r="B23">
        <v>17847234</v>
      </c>
    </row>
    <row spans="1:2" r="24">
      <c t="s" s="4" r="A24">
        <v>625</v>
      </c>
      <c t="n" s="9" r="B24">
        <v>0.74</v>
      </c>
    </row>
    <row spans="1:2" r="25">
      <c t="s" s="4" r="A25">
        <v>626</v>
      </c>
      <c t="n" s="5" r="B25">
        <v>12696402</v>
      </c>
    </row>
    <row spans="1:2" r="26">
      <c t="s" s="4" r="A26">
        <v>630</v>
      </c>
    </row>
    <row spans="1:2" r="27">
      <c t="s" s="4" r="A27">
        <v>620</v>
      </c>
      <c t="n" s="9" r="B27">
        <v>3.75</v>
      </c>
    </row>
    <row spans="1:2" r="28">
      <c t="s" s="4" r="A28">
        <v>621</v>
      </c>
      <c t="n" s="15" r="B28">
        <v>3.75</v>
      </c>
    </row>
    <row spans="1:2" r="29">
      <c t="s" s="4" r="A29">
        <v>622</v>
      </c>
      <c t="n" s="9" r="B29">
        <v>3.75</v>
      </c>
    </row>
    <row spans="1:2" r="30">
      <c t="s" s="4" r="A30">
        <v>623</v>
      </c>
      <c t="s" s="4" r="B30">
        <v>631</v>
      </c>
    </row>
    <row spans="1:2" r="31">
      <c t="s" s="4" r="A31">
        <v>624</v>
      </c>
      <c t="n" s="5" r="B31">
        <v>346667</v>
      </c>
    </row>
    <row spans="1:2" r="32">
      <c t="s" s="4" r="A32">
        <v>625</v>
      </c>
      <c t="n" s="9" r="B32">
        <v>3.75</v>
      </c>
    </row>
    <row spans="1:2" r="33">
      <c t="s" s="4" r="A33">
        <v>626</v>
      </c>
      <c t="n" s="5" r="B33">
        <v>346667</v>
      </c>
    </row>
    <row spans="1:2" r="34">
      <c t="s" s="4" r="A34">
        <v>632</v>
      </c>
    </row>
    <row spans="1:2" r="35">
      <c t="s" s="4" r="A35">
        <v>620</v>
      </c>
      <c t="n" s="9" r="B35">
        <v>77.25</v>
      </c>
    </row>
    <row spans="1:2" r="36">
      <c t="s" s="4" r="A36">
        <v>621</v>
      </c>
      <c t="n" s="15" r="B36">
        <v>135.75</v>
      </c>
    </row>
    <row spans="1:2" r="37">
      <c t="s" s="4" r="A37">
        <v>622</v>
      </c>
      <c t="n" s="9" r="B37">
        <v>82.34</v>
      </c>
    </row>
    <row spans="1:2" r="38">
      <c t="s" s="4" r="A38">
        <v>623</v>
      </c>
      <c t="s" s="4" r="B38">
        <v>633</v>
      </c>
    </row>
    <row spans="1:2" r="39">
      <c t="s" s="4" r="A39">
        <v>624</v>
      </c>
      <c t="n" s="5" r="B39">
        <v>153334</v>
      </c>
    </row>
    <row spans="1:2" r="40">
      <c t="s" s="4" r="A40">
        <v>625</v>
      </c>
      <c t="n" s="9" r="B40">
        <v>82.34</v>
      </c>
    </row>
    <row spans="1:2" r="41">
      <c t="s" s="4" r="A41">
        <v>626</v>
      </c>
      <c t="n" s="5" r="B41">
        <v>1533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2"/>
    <col customWidth="1" max="2" min="2" width="30"/>
  </cols>
  <sheetData>
    <row spans="1:2" r="1">
      <c t="s" s="1" r="A1">
        <v>634</v>
      </c>
      <c t="s" s="2" r="B1">
        <v>1</v>
      </c>
    </row>
    <row spans="1:2" r="2">
      <c t="s" s="2" r="B2">
        <v>599</v>
      </c>
    </row>
    <row spans="1:2" r="3">
      <c t="s" s="3" r="A3">
        <v>530</v>
      </c>
    </row>
    <row spans="1:2" r="4">
      <c t="s" s="4" r="A4">
        <v>635</v>
      </c>
      <c t="n" s="5" r="B4">
        <v>32196317</v>
      </c>
    </row>
    <row spans="1:2" r="5">
      <c t="s" s="3" r="A5">
        <v>636</v>
      </c>
    </row>
    <row spans="1:2" r="6">
      <c t="s" s="4" r="A6">
        <v>637</v>
      </c>
      <c t="n" s="9" r="B6">
        <v>0.49</v>
      </c>
    </row>
    <row spans="1:2" r="7">
      <c t="s" s="4" r="A7">
        <v>279</v>
      </c>
    </row>
    <row spans="1:2" r="8">
      <c t="s" s="3" r="A8">
        <v>530</v>
      </c>
    </row>
    <row spans="1:2" r="9">
      <c t="s" s="4" r="A9">
        <v>638</v>
      </c>
      <c t="n" s="5" r="B9">
        <v>66667</v>
      </c>
    </row>
    <row spans="1:2" r="10">
      <c t="s" s="4" r="A10">
        <v>635</v>
      </c>
      <c t="n" s="5" r="B10">
        <v>2963665</v>
      </c>
    </row>
    <row spans="1:2" r="11">
      <c t="s" s="4" r="A11">
        <v>639</v>
      </c>
      <c t="n" s="5" r="B11">
        <v>-77777</v>
      </c>
    </row>
    <row spans="1:2" r="12">
      <c t="s" s="4" r="A12">
        <v>640</v>
      </c>
      <c t="n" s="5" r="B12">
        <v>-22223</v>
      </c>
    </row>
    <row spans="1:2" r="13">
      <c t="s" s="4" r="A13">
        <v>641</v>
      </c>
      <c t="n" s="5" r="B13">
        <v>2930332</v>
      </c>
    </row>
    <row spans="1:2" r="14">
      <c t="s" s="3" r="A14">
        <v>636</v>
      </c>
    </row>
    <row spans="1:2" r="15">
      <c t="s" s="4" r="A15">
        <v>642</v>
      </c>
      <c t="n" s="9" r="B15">
        <v>5.85</v>
      </c>
    </row>
    <row spans="1:2" r="16">
      <c t="s" s="4" r="A16">
        <v>637</v>
      </c>
      <c t="n" s="15" r="B16">
        <v>0.65</v>
      </c>
    </row>
    <row spans="1:2" r="17">
      <c t="s" s="4" r="A17">
        <v>643</v>
      </c>
      <c t="n" s="15" r="B17">
        <v>3.66</v>
      </c>
    </row>
    <row spans="1:2" r="18">
      <c t="s" s="4" r="A18">
        <v>644</v>
      </c>
      <c t="n" s="15" r="B18">
        <v>5.85</v>
      </c>
    </row>
    <row spans="1:2" r="19">
      <c t="s" s="4" r="A19">
        <v>645</v>
      </c>
      <c t="n" s="9" r="B19">
        <v>0.65</v>
      </c>
    </row>
    <row spans="1:2" r="20">
      <c t="s" s="3" r="A20">
        <v>646</v>
      </c>
    </row>
    <row spans="1:2" r="21">
      <c t="s" s="4" r="A21">
        <v>642</v>
      </c>
      <c t="s" s="4" r="B21">
        <v>647</v>
      </c>
    </row>
    <row spans="1:2" r="22">
      <c t="s" s="4" r="A22">
        <v>637</v>
      </c>
      <c t="s" s="4" r="B22">
        <v>648</v>
      </c>
    </row>
    <row spans="1:2" r="23">
      <c t="s" s="4" r="A23">
        <v>643</v>
      </c>
      <c t="s" s="4" r="B23">
        <v>649</v>
      </c>
    </row>
    <row spans="1:2" r="24">
      <c t="s" s="4" r="A24">
        <v>644</v>
      </c>
      <c t="s" s="4" r="B24">
        <v>650</v>
      </c>
    </row>
    <row spans="1:2" r="25">
      <c t="s" s="4" r="A25">
        <v>645</v>
      </c>
      <c t="s" s="4" r="B25">
        <v>6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4</v>
      </c>
      <c t="s" s="2" r="B1">
        <v>1</v>
      </c>
    </row>
    <row spans="1:3" r="2">
      <c t="s" s="2" r="B2">
        <v>2</v>
      </c>
      <c t="s" s="2" r="C2">
        <v>72</v>
      </c>
    </row>
    <row spans="1:3" r="3">
      <c t="s" s="3" r="A3">
        <v>135</v>
      </c>
    </row>
    <row spans="1:3" r="4">
      <c t="s" s="4" r="A4">
        <v>131</v>
      </c>
      <c t="n" s="7" r="B4">
        <v>-15490</v>
      </c>
      <c t="n" s="7" r="C4">
        <v>-43076</v>
      </c>
    </row>
    <row spans="1:3" r="5">
      <c t="s" s="3" r="A5">
        <v>136</v>
      </c>
    </row>
    <row spans="1:3" r="6">
      <c t="s" s="4" r="A6">
        <v>83</v>
      </c>
      <c t="n" s="5" r="B6">
        <v>7020</v>
      </c>
      <c t="n" s="5" r="C6">
        <v>7446</v>
      </c>
    </row>
    <row spans="1:3" r="7">
      <c t="s" s="4" r="A7">
        <v>137</v>
      </c>
      <c t="n" s="5" r="B7">
        <v>-411</v>
      </c>
      <c t="n" s="5" r="C7">
        <v>-24230</v>
      </c>
    </row>
    <row spans="1:3" r="8">
      <c t="s" s="4" r="A8">
        <v>81</v>
      </c>
      <c t="n" s="5" r="B8">
        <v>12235</v>
      </c>
      <c t="n" s="7" r="C8">
        <v>3705</v>
      </c>
    </row>
    <row spans="1:3" r="9">
      <c t="s" s="4" r="A9">
        <v>138</v>
      </c>
      <c t="n" s="5" r="B9">
        <v>9351</v>
      </c>
      <c t="s" s="4" r="C9">
        <v>40</v>
      </c>
    </row>
    <row spans="1:3" r="10">
      <c t="s" s="4" r="A10">
        <v>97</v>
      </c>
      <c t="n" s="5" r="B10">
        <v>67765</v>
      </c>
      <c t="n" s="7" r="C10">
        <v>29216</v>
      </c>
    </row>
    <row spans="1:3" r="11">
      <c t="s" s="4" r="A11">
        <v>92</v>
      </c>
      <c t="n" s="5" r="B11">
        <v>-98898</v>
      </c>
      <c t="n" s="5" r="C11">
        <v>-36944</v>
      </c>
    </row>
    <row spans="1:3" r="12">
      <c t="s" s="4" r="A12">
        <v>93</v>
      </c>
      <c t="n" s="5" r="B12">
        <v>-60749</v>
      </c>
      <c t="n" s="5" r="C12">
        <v>-24748</v>
      </c>
    </row>
    <row spans="1:3" r="13">
      <c t="s" s="4" r="A13">
        <v>94</v>
      </c>
      <c t="n" s="5" r="B13">
        <v>70690</v>
      </c>
      <c t="n" s="7" r="C13">
        <v>3794</v>
      </c>
    </row>
    <row spans="1:3" r="14">
      <c t="s" s="4" r="A14">
        <v>95</v>
      </c>
      <c t="n" s="7" r="B14">
        <v>-49782</v>
      </c>
      <c t="s" s="4" r="C14">
        <v>40</v>
      </c>
    </row>
    <row spans="1:3" r="15">
      <c t="s" s="4" r="A15">
        <v>87</v>
      </c>
      <c t="s" s="4" r="B15">
        <v>40</v>
      </c>
      <c t="n" s="7" r="C15">
        <v>13895</v>
      </c>
    </row>
    <row spans="1:3" r="16">
      <c t="s" s="4" r="A16">
        <v>139</v>
      </c>
      <c t="n" s="7" r="B16">
        <v>23821</v>
      </c>
      <c t="n" s="5" r="C16">
        <v>9671</v>
      </c>
    </row>
    <row spans="1:3" r="17">
      <c t="s" s="4" r="A17">
        <v>140</v>
      </c>
      <c t="s" s="4" r="B17">
        <v>40</v>
      </c>
      <c t="n" s="5" r="C17">
        <v>8966</v>
      </c>
    </row>
    <row spans="1:3" r="18">
      <c t="s" s="4" r="A18">
        <v>141</v>
      </c>
      <c t="n" s="7" r="B18">
        <v>24445</v>
      </c>
      <c t="n" s="5" r="C18">
        <v>9285</v>
      </c>
    </row>
    <row spans="1:3" r="19">
      <c t="s" s="3" r="A19">
        <v>142</v>
      </c>
    </row>
    <row spans="1:3" r="20">
      <c t="s" s="4" r="A20">
        <v>143</v>
      </c>
      <c t="n" s="5" r="B20">
        <v>212</v>
      </c>
      <c t="n" s="5" r="C20">
        <v>-329</v>
      </c>
    </row>
    <row spans="1:3" r="21">
      <c t="s" s="4" r="A21">
        <v>32</v>
      </c>
      <c t="n" s="5" r="B21">
        <v>2050</v>
      </c>
      <c t="n" s="5" r="C21">
        <v>7922</v>
      </c>
    </row>
    <row spans="1:3" r="22">
      <c t="s" s="4" r="A22">
        <v>33</v>
      </c>
      <c t="n" s="5" r="B22">
        <v>2749</v>
      </c>
      <c t="n" s="5" r="C22">
        <v>-3365</v>
      </c>
    </row>
    <row spans="1:3" r="23">
      <c t="s" s="4" r="A23">
        <v>144</v>
      </c>
      <c t="n" s="5" r="B23">
        <v>-1523</v>
      </c>
      <c t="n" s="5" r="C23">
        <v>13589</v>
      </c>
    </row>
    <row spans="1:3" r="24">
      <c t="s" s="4" r="A24">
        <v>145</v>
      </c>
      <c t="n" s="7" r="B24">
        <v>-6515</v>
      </c>
      <c t="n" s="5" r="C24">
        <v>-25203</v>
      </c>
    </row>
    <row spans="1:3" r="25">
      <c t="s" s="3" r="A25">
        <v>146</v>
      </c>
    </row>
    <row spans="1:3" r="26">
      <c t="s" s="4" r="A26">
        <v>147</v>
      </c>
      <c t="s" s="4" r="B26">
        <v>40</v>
      </c>
      <c t="n" s="7" r="C26">
        <v>-25935</v>
      </c>
    </row>
    <row spans="1:3" r="27">
      <c t="s" s="4" r="A27">
        <v>148</v>
      </c>
      <c t="n" s="7" r="B27">
        <v>578</v>
      </c>
      <c t="s" s="4" r="C27">
        <v>40</v>
      </c>
    </row>
    <row spans="1:3" r="28">
      <c t="s" s="4" r="A28">
        <v>149</v>
      </c>
      <c t="n" s="5" r="B28">
        <v>-1483</v>
      </c>
      <c t="n" s="7" r="C28">
        <v>-635</v>
      </c>
    </row>
    <row spans="1:3" r="29">
      <c t="s" s="4" r="A29">
        <v>150</v>
      </c>
      <c t="n" s="5" r="B29">
        <v>-905</v>
      </c>
      <c t="n" s="5" r="C29">
        <v>-26570</v>
      </c>
    </row>
    <row spans="1:3" r="30">
      <c t="s" s="3" r="A30">
        <v>151</v>
      </c>
    </row>
    <row spans="1:3" r="31">
      <c t="s" s="4" r="A31">
        <v>152</v>
      </c>
      <c t="n" s="5" r="B31">
        <v>17609</v>
      </c>
      <c t="n" s="5" r="C31">
        <v>61225</v>
      </c>
    </row>
    <row spans="1:3" r="32">
      <c t="s" s="4" r="A32">
        <v>153</v>
      </c>
      <c t="n" s="5" r="B32">
        <v>-10936</v>
      </c>
      <c t="n" s="5" r="C32">
        <v>-31982</v>
      </c>
    </row>
    <row spans="1:3" r="33">
      <c t="s" s="4" r="A33">
        <v>154</v>
      </c>
      <c t="n" s="7" r="B33">
        <v>-109</v>
      </c>
      <c t="n" s="5" r="C33">
        <v>-4289</v>
      </c>
    </row>
    <row spans="1:3" r="34">
      <c t="s" s="4" r="A34">
        <v>155</v>
      </c>
      <c t="s" s="4" r="B34">
        <v>40</v>
      </c>
      <c t="n" s="5" r="C34">
        <v>-448</v>
      </c>
    </row>
    <row spans="1:3" r="35">
      <c t="s" s="4" r="A35">
        <v>156</v>
      </c>
      <c t="s" s="4" r="B35">
        <v>40</v>
      </c>
      <c t="n" s="5" r="C35">
        <v>30551</v>
      </c>
    </row>
    <row spans="1:3" r="36">
      <c t="s" s="4" r="A36">
        <v>157</v>
      </c>
      <c t="s" s="4" r="B36">
        <v>40</v>
      </c>
      <c t="n" s="5" r="C36">
        <v>-3047</v>
      </c>
    </row>
    <row spans="1:3" r="37">
      <c t="s" s="4" r="A37">
        <v>158</v>
      </c>
      <c t="n" s="7" r="B37">
        <v>22</v>
      </c>
      <c t="n" s="5" r="C37">
        <v>3256</v>
      </c>
    </row>
    <row spans="1:3" r="38">
      <c t="s" s="4" r="A38">
        <v>159</v>
      </c>
      <c t="n" s="5" r="B38">
        <v>6586</v>
      </c>
      <c t="n" s="5" r="C38">
        <v>55266</v>
      </c>
    </row>
    <row spans="1:3" r="39">
      <c t="s" s="4" r="A39">
        <v>160</v>
      </c>
      <c t="n" s="5" r="B39">
        <v>-621</v>
      </c>
      <c t="n" s="5" r="C39">
        <v>-1242</v>
      </c>
    </row>
    <row spans="1:3" r="40">
      <c t="s" s="4" r="A40">
        <v>161</v>
      </c>
      <c t="n" s="5" r="B40">
        <v>-1455</v>
      </c>
      <c t="n" s="5" r="C40">
        <v>2251</v>
      </c>
    </row>
    <row spans="1:3" r="41">
      <c t="s" s="3" r="A41">
        <v>162</v>
      </c>
    </row>
    <row spans="1:3" r="42">
      <c t="s" s="4" r="A42">
        <v>163</v>
      </c>
      <c t="n" s="5" r="B42">
        <v>2099</v>
      </c>
      <c t="n" s="5" r="C42">
        <v>2082</v>
      </c>
    </row>
    <row spans="1:3" r="43">
      <c t="s" s="4" r="A43">
        <v>164</v>
      </c>
      <c t="n" s="5" r="B43">
        <v>644</v>
      </c>
      <c t="n" s="5" r="C43">
        <v>4333</v>
      </c>
    </row>
    <row spans="1:3" r="44">
      <c t="s" s="3" r="A44">
        <v>165</v>
      </c>
    </row>
    <row spans="1:3" r="45">
      <c t="s" s="4" r="A45">
        <v>166</v>
      </c>
      <c t="n" s="5" r="B45">
        <v>770</v>
      </c>
      <c t="n" s="7" r="C45">
        <v>20288</v>
      </c>
    </row>
    <row spans="1:3" r="46">
      <c t="s" s="4" r="A46">
        <v>167</v>
      </c>
      <c t="n" s="5" r="B46">
        <v>849</v>
      </c>
      <c t="s" s="4" r="C46">
        <v>40</v>
      </c>
    </row>
    <row spans="1:3" r="47">
      <c t="s" s="3" r="A47">
        <v>168</v>
      </c>
    </row>
    <row spans="1:3" r="48">
      <c t="s" s="4" r="A48">
        <v>169</v>
      </c>
      <c t="n" s="5" r="B48">
        <v>156527</v>
      </c>
      <c t="n" s="7" r="C48">
        <v>18771</v>
      </c>
    </row>
    <row spans="1:3" r="49">
      <c t="s" s="4" r="A49">
        <v>170</v>
      </c>
      <c t="n" s="5" r="B49">
        <v>43328</v>
      </c>
      <c t="s" s="4" r="C49">
        <v>40</v>
      </c>
    </row>
    <row spans="1:3" r="50">
      <c t="s" s="4" r="A50">
        <v>171</v>
      </c>
      <c t="n" s="7" r="B50">
        <v>14658</v>
      </c>
      <c t="n" s="7" r="C50">
        <v>200</v>
      </c>
    </row>
    <row spans="1:3" r="51">
      <c t="s" s="4" r="A51">
        <v>172</v>
      </c>
      <c t="s" s="4" r="B51">
        <v>40</v>
      </c>
      <c t="n" s="7" r="C51">
        <v>6300</v>
      </c>
    </row>
    <row spans="1:3" r="52">
      <c t="s" s="4" r="A52">
        <v>173</v>
      </c>
      <c t="n" s="7" r="B52">
        <v>160</v>
      </c>
      <c t="s" s="4" r="C52">
        <v>40</v>
      </c>
    </row>
    <row spans="1:3" r="53">
      <c t="s" s="4" r="A53">
        <v>174</v>
      </c>
      <c t="n" s="7" r="B53">
        <v>150</v>
      </c>
      <c t="s" s="4" r="C53">
        <v>40</v>
      </c>
    </row>
    <row spans="1:3" r="54">
      <c t="s" s="4" r="A54">
        <v>175</v>
      </c>
      <c t="s" s="4" r="B54">
        <v>40</v>
      </c>
      <c t="n" s="7" r="C54">
        <v>191775</v>
      </c>
    </row>
    <row spans="1:3" r="55">
      <c t="s" s="4" r="A55">
        <v>176</v>
      </c>
      <c t="s" s="4" r="B55">
        <v>40</v>
      </c>
      <c t="n" s="5" r="C55">
        <v>135</v>
      </c>
    </row>
    <row spans="1:3" r="56">
      <c t="s" s="4" r="A56">
        <v>177</v>
      </c>
      <c t="s" s="4" r="B56">
        <v>40</v>
      </c>
      <c t="n" s="5" r="C56">
        <v>431</v>
      </c>
    </row>
    <row spans="1:3" r="57">
      <c t="s" s="4" r="A57">
        <v>178</v>
      </c>
      <c t="s" s="4" r="B57">
        <v>40</v>
      </c>
      <c t="n" s="7" r="C57">
        <v>20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651</v>
      </c>
      <c t="s" s="2" r="B1">
        <v>71</v>
      </c>
      <c t="s" s="2" r="D1">
        <v>1</v>
      </c>
    </row>
    <row spans="1:5" r="2">
      <c t="s" s="2" r="B2">
        <v>2</v>
      </c>
      <c t="s" s="2" r="C2">
        <v>72</v>
      </c>
      <c t="s" s="2" r="D2">
        <v>2</v>
      </c>
      <c t="s" s="2" r="E2">
        <v>72</v>
      </c>
    </row>
    <row spans="1:5" r="3">
      <c t="s" s="4" r="A3">
        <v>652</v>
      </c>
      <c t="n" s="7" r="B3">
        <v>-61</v>
      </c>
      <c t="n" s="7" r="C3">
        <v>3564</v>
      </c>
      <c t="n" s="7" r="D3">
        <v>12235</v>
      </c>
      <c t="n" s="7" r="E3">
        <v>3705</v>
      </c>
    </row>
    <row spans="1:5" r="4">
      <c t="s" s="4" r="A4">
        <v>653</v>
      </c>
      <c t="n" s="5" r="D4">
        <v>32196317</v>
      </c>
    </row>
    <row spans="1:5" r="5">
      <c t="s" s="4" r="A5">
        <v>654</v>
      </c>
      <c t="n" s="9" r="D5">
        <v>0.49</v>
      </c>
    </row>
    <row spans="1:5" r="6">
      <c t="s" s="4" r="A6">
        <v>655</v>
      </c>
      <c t="s" s="4" r="D6">
        <v>656</v>
      </c>
    </row>
    <row spans="1:5" r="7">
      <c t="s" s="4" r="A7">
        <v>657</v>
      </c>
      <c t="s" s="4" r="D7">
        <v>658</v>
      </c>
    </row>
    <row spans="1:5" r="8">
      <c t="s" s="4" r="A8">
        <v>659</v>
      </c>
      <c t="s" s="4" r="D8">
        <v>317</v>
      </c>
    </row>
    <row spans="1:5" r="9">
      <c t="s" s="4" r="A9">
        <v>660</v>
      </c>
      <c t="s" s="4" r="D9">
        <v>661</v>
      </c>
    </row>
    <row spans="1:5" r="10">
      <c t="s" s="4" r="A10">
        <v>662</v>
      </c>
      <c t="n" s="7" r="D10">
        <v>1173</v>
      </c>
    </row>
    <row spans="1:5" r="11">
      <c t="s" s="4" r="A11">
        <v>663</v>
      </c>
      <c t="n" s="7" r="D11">
        <v>1234</v>
      </c>
    </row>
    <row spans="1:5" r="12">
      <c t="s" s="4" r="A12">
        <v>279</v>
      </c>
    </row>
    <row spans="1:5" r="13">
      <c t="s" s="4" r="A13">
        <v>653</v>
      </c>
      <c t="n" s="5" r="D13">
        <v>2963665</v>
      </c>
    </row>
    <row spans="1:5" r="14">
      <c t="s" s="4" r="A14">
        <v>654</v>
      </c>
      <c t="n" s="9" r="D14">
        <v>0.65</v>
      </c>
    </row>
    <row spans="1:5" r="15">
      <c t="s" s="4" r="A15">
        <v>664</v>
      </c>
      <c t="n" s="5" r="B15">
        <v>1531</v>
      </c>
      <c t="n" s="7" r="D15">
        <v>1531</v>
      </c>
    </row>
    <row spans="1:5" r="16">
      <c t="s" s="4" r="A16">
        <v>665</v>
      </c>
      <c t="n" s="5" r="B16">
        <v>791</v>
      </c>
      <c t="n" s="7" r="D16">
        <v>791</v>
      </c>
    </row>
    <row spans="1:5" r="17">
      <c t="s" s="4" r="A17">
        <v>274</v>
      </c>
    </row>
    <row spans="1:5" r="18">
      <c t="s" s="4" r="A18">
        <v>653</v>
      </c>
      <c t="n" s="5" r="D18">
        <v>32196317</v>
      </c>
    </row>
    <row spans="1:5" r="19">
      <c t="s" s="4" r="A19">
        <v>664</v>
      </c>
      <c t="n" s="7" r="B19">
        <v>3304</v>
      </c>
      <c t="n" s="7" r="D19">
        <v>330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5"/>
    <col customWidth="1" max="3" min="3" width="15"/>
  </cols>
  <sheetData>
    <row spans="1:3" r="1">
      <c t="s" s="1" r="A1">
        <v>666</v>
      </c>
      <c t="s" s="2" r="B1">
        <v>71</v>
      </c>
      <c t="s" s="2" r="C1">
        <v>1</v>
      </c>
    </row>
    <row spans="1:3" r="2">
      <c t="s" s="2" r="B2">
        <v>2</v>
      </c>
      <c t="s" s="2" r="C2">
        <v>2</v>
      </c>
    </row>
    <row spans="1:3" r="3">
      <c t="s" s="3" r="A3">
        <v>215</v>
      </c>
    </row>
    <row spans="1:3" r="4">
      <c t="s" s="4" r="A4">
        <v>667</v>
      </c>
      <c t="s" s="4" r="B4">
        <v>668</v>
      </c>
    </row>
    <row spans="1:3" r="5">
      <c t="s" s="4" r="A5">
        <v>669</v>
      </c>
      <c t="n" s="7" r="C5">
        <v>90000</v>
      </c>
    </row>
    <row spans="1:3" r="6">
      <c t="s" s="4" r="A6">
        <v>670</v>
      </c>
      <c t="n" s="7" r="B6">
        <v>14</v>
      </c>
      <c t="n" s="5" r="C6">
        <v>23</v>
      </c>
    </row>
    <row spans="1:3" r="7">
      <c t="s" s="4" r="A7">
        <v>671</v>
      </c>
      <c t="n" s="7" r="B7">
        <v>290</v>
      </c>
      <c t="n" s="7" r="C7">
        <v>7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672</v>
      </c>
      <c t="s" s="2" r="B1">
        <v>71</v>
      </c>
      <c t="s" s="2" r="D1">
        <v>1</v>
      </c>
    </row>
    <row spans="1:5" r="2">
      <c t="s" s="2" r="B2">
        <v>2</v>
      </c>
      <c t="s" s="2" r="C2">
        <v>72</v>
      </c>
      <c t="s" s="2" r="D2">
        <v>2</v>
      </c>
      <c t="s" s="2" r="E2">
        <v>72</v>
      </c>
    </row>
    <row spans="1:5" r="3">
      <c t="s" s="3" r="A3">
        <v>105</v>
      </c>
    </row>
    <row spans="1:5" r="4">
      <c t="s" s="4" r="A4">
        <v>101</v>
      </c>
      <c t="n" s="7" r="B4">
        <v>9229</v>
      </c>
      <c t="n" s="7" r="C4">
        <v>41415</v>
      </c>
      <c t="n" s="7" r="D4">
        <v>-15490</v>
      </c>
      <c t="n" s="7" r="E4">
        <v>-43076</v>
      </c>
    </row>
    <row spans="1:5" r="5">
      <c t="s" s="4" r="A5">
        <v>673</v>
      </c>
      <c t="n" s="5" r="B5">
        <v>1280</v>
      </c>
      <c t="s" s="4" r="C5">
        <v>40</v>
      </c>
      <c t="s" s="4" r="D5">
        <v>40</v>
      </c>
      <c t="s" s="4" r="E5">
        <v>40</v>
      </c>
    </row>
    <row spans="1:5" r="6">
      <c t="s" s="4" r="A6">
        <v>674</v>
      </c>
      <c t="n" s="7" r="B6">
        <v>10509</v>
      </c>
      <c t="n" s="7" r="C6">
        <v>41415</v>
      </c>
      <c t="n" s="7" r="D6">
        <v>-15490</v>
      </c>
      <c t="n" s="7" r="E6">
        <v>-43076</v>
      </c>
    </row>
    <row spans="1:5" r="7">
      <c t="s" s="3" r="A7">
        <v>675</v>
      </c>
    </row>
    <row spans="1:5" r="8">
      <c t="s" s="4" r="A8">
        <v>106</v>
      </c>
      <c t="n" s="5" r="B8">
        <v>71510551</v>
      </c>
      <c t="n" s="5" r="C8">
        <v>5415000</v>
      </c>
      <c t="n" s="5" r="D8">
        <v>51170881</v>
      </c>
      <c t="n" s="5" r="E8">
        <v>4855003</v>
      </c>
    </row>
    <row spans="1:5" r="9">
      <c t="s" s="4" r="A9">
        <v>676</v>
      </c>
      <c t="n" s="5" r="B9">
        <v>25917</v>
      </c>
      <c t="n" s="5" r="C9">
        <v>290797</v>
      </c>
      <c t="s" s="4" r="D9">
        <v>40</v>
      </c>
      <c t="s" s="4" r="E9">
        <v>40</v>
      </c>
    </row>
    <row spans="1:5" r="10">
      <c t="s" s="4" r="A10">
        <v>677</v>
      </c>
      <c t="n" s="5" r="B10">
        <v>2930332</v>
      </c>
      <c t="n" s="5" r="C10">
        <v>30187</v>
      </c>
      <c t="s" s="4" r="D10">
        <v>40</v>
      </c>
      <c t="s" s="4" r="E10">
        <v>40</v>
      </c>
    </row>
    <row spans="1:5" r="11">
      <c t="s" s="4" r="A11">
        <v>678</v>
      </c>
      <c t="n" s="7" r="B11">
        <v>38894655</v>
      </c>
      <c t="n" s="7" r="C11">
        <v>958918</v>
      </c>
      <c t="s" s="4" r="D11">
        <v>40</v>
      </c>
      <c t="s" s="4" r="E11">
        <v>40</v>
      </c>
    </row>
    <row spans="1:5" r="12">
      <c t="s" s="4" r="A12">
        <v>107</v>
      </c>
      <c t="n" s="5" r="B12">
        <v>113361455</v>
      </c>
      <c t="n" s="5" r="C12">
        <v>6694902</v>
      </c>
      <c t="n" s="5" r="D12">
        <v>51170881</v>
      </c>
      <c t="n" s="5" r="E12">
        <v>4855003</v>
      </c>
    </row>
    <row spans="1:5" r="13">
      <c t="s" s="3" r="A13">
        <v>679</v>
      </c>
    </row>
    <row spans="1:5" r="14">
      <c t="s" s="4" r="A14">
        <v>106</v>
      </c>
      <c t="n" s="9" r="B14">
        <v>0.13</v>
      </c>
      <c t="n" s="9" r="C14">
        <v>7.65</v>
      </c>
      <c t="n" s="9" r="D14">
        <v>-0.3</v>
      </c>
      <c t="n" s="9" r="E14">
        <v>-8.869999999999999</v>
      </c>
    </row>
    <row spans="1:5" r="15">
      <c t="s" s="4" r="A15">
        <v>107</v>
      </c>
      <c t="n" s="9" r="B15">
        <v>0.09</v>
      </c>
      <c t="n" s="9" r="C15">
        <v>6.19</v>
      </c>
      <c t="n" s="9" r="D15">
        <v>-0.3</v>
      </c>
      <c t="n" s="9" r="E15">
        <v>-8.86999999999999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0</v>
      </c>
      <c t="s" s="2" r="B1">
        <v>71</v>
      </c>
      <c t="s" s="2" r="D1">
        <v>1</v>
      </c>
    </row>
    <row spans="1:5" r="2">
      <c t="s" s="2" r="B2">
        <v>2</v>
      </c>
      <c t="s" s="2" r="C2">
        <v>72</v>
      </c>
      <c t="s" s="2" r="D2">
        <v>2</v>
      </c>
      <c t="s" s="2" r="E2">
        <v>72</v>
      </c>
    </row>
    <row spans="1:5" r="3">
      <c t="s" s="4" r="A3">
        <v>681</v>
      </c>
      <c t="n" s="5" r="B3">
        <v>289937852</v>
      </c>
      <c t="n" s="5" r="C3">
        <v>2579117</v>
      </c>
      <c t="n" s="5" r="D3">
        <v>338256528</v>
      </c>
      <c t="n" s="5" r="E3">
        <v>2100925</v>
      </c>
    </row>
    <row spans="1:5" r="4">
      <c t="s" s="4" r="A4">
        <v>682</v>
      </c>
    </row>
    <row spans="1:5" r="5">
      <c t="s" s="4" r="A5">
        <v>681</v>
      </c>
      <c t="n" s="5" r="B5">
        <v>258824869</v>
      </c>
      <c t="n" s="5" r="C5">
        <v>1099899</v>
      </c>
      <c t="n" s="5" r="D5">
        <v>265068558</v>
      </c>
      <c t="n" s="5" r="E5">
        <v>958963</v>
      </c>
    </row>
    <row spans="1:5" r="6">
      <c t="s" s="4" r="A6">
        <v>683</v>
      </c>
    </row>
    <row spans="1:5" r="7">
      <c t="s" s="4" r="A7">
        <v>681</v>
      </c>
      <c t="s" s="4" r="B7">
        <v>40</v>
      </c>
      <c t="n" s="5" r="C7">
        <v>958897</v>
      </c>
      <c t="n" s="5" r="D7">
        <v>38894655</v>
      </c>
      <c t="n" s="5" r="E7">
        <v>671595</v>
      </c>
    </row>
    <row spans="1:5" r="8">
      <c t="s" s="4" r="A8">
        <v>274</v>
      </c>
    </row>
    <row spans="1:5" r="9">
      <c t="s" s="4" r="A9">
        <v>681</v>
      </c>
      <c t="n" s="5" r="B9">
        <v>31112983</v>
      </c>
      <c t="n" s="5" r="C9">
        <v>520321</v>
      </c>
      <c t="n" s="5" r="D9">
        <v>31362983</v>
      </c>
      <c t="n" s="5" r="E9">
        <v>470367</v>
      </c>
    </row>
    <row spans="1:5" r="10">
      <c t="s" s="4" r="A10">
        <v>684</v>
      </c>
    </row>
    <row spans="1:5" r="11">
      <c t="s" s="4" r="A11">
        <v>681</v>
      </c>
      <c t="s" s="4" r="B11">
        <v>40</v>
      </c>
      <c t="s" s="4" r="C11">
        <v>40</v>
      </c>
      <c t="n" s="5" r="D11">
        <v>2930332</v>
      </c>
      <c t="s" s="4" r="E11">
        <v>4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5"/>
    <col customWidth="1" max="2" min="2" width="21"/>
  </cols>
  <sheetData>
    <row spans="1:2" r="1">
      <c t="s" s="1" r="A1">
        <v>685</v>
      </c>
      <c t="s" s="2" r="B1">
        <v>1</v>
      </c>
    </row>
    <row spans="1:2" r="2">
      <c t="s" s="2" r="B2">
        <v>319</v>
      </c>
    </row>
    <row spans="1:2" r="3">
      <c t="n" s="5" r="A3">
        <v>2016</v>
      </c>
      <c t="n" s="7" r="B3">
        <v>723</v>
      </c>
    </row>
    <row spans="1:2" r="4">
      <c t="n" s="5" r="A4">
        <v>2017</v>
      </c>
      <c t="n" s="5" r="B4">
        <v>579</v>
      </c>
    </row>
    <row spans="1:2" r="5">
      <c t="n" s="5" r="A5">
        <v>2018</v>
      </c>
      <c t="n" s="5" r="B5">
        <v>357</v>
      </c>
    </row>
    <row spans="1:2" r="6">
      <c t="n" s="5" r="A6">
        <v>2019</v>
      </c>
      <c t="n" s="5" r="B6">
        <v>188</v>
      </c>
    </row>
    <row spans="1:2" r="7">
      <c t="n" s="5" r="A7">
        <v>2020</v>
      </c>
      <c t="n" s="5" r="B7">
        <v>63</v>
      </c>
    </row>
    <row spans="1:2" r="8">
      <c t="s" s="4" r="A8">
        <v>686</v>
      </c>
      <c t="n" s="5" r="B8">
        <v>1910</v>
      </c>
    </row>
    <row spans="1:2" r="9">
      <c t="s" s="4" r="A9">
        <v>687</v>
      </c>
      <c t="n" s="5" r="B9">
        <v>1400</v>
      </c>
    </row>
    <row spans="1:2" r="10">
      <c t="s" s="4" r="A10">
        <v>688</v>
      </c>
    </row>
    <row spans="1:2" r="11">
      <c t="n" s="5" r="A11">
        <v>2016</v>
      </c>
      <c t="n" s="5" r="B11">
        <v>633</v>
      </c>
    </row>
    <row spans="1:2" r="12">
      <c t="n" s="5" r="A12">
        <v>2017</v>
      </c>
      <c t="n" s="5" r="B12">
        <v>487</v>
      </c>
    </row>
    <row spans="1:2" r="13">
      <c t="n" s="5" r="A13">
        <v>2018</v>
      </c>
      <c t="n" s="5" r="B13">
        <v>271</v>
      </c>
    </row>
    <row spans="1:2" r="14">
      <c t="n" s="5" r="A14">
        <v>2019</v>
      </c>
      <c t="n" s="5" r="B14">
        <v>188</v>
      </c>
    </row>
    <row spans="1:2" r="15">
      <c t="n" s="5" r="A15">
        <v>2020</v>
      </c>
      <c t="n" s="5" r="B15">
        <v>63</v>
      </c>
    </row>
    <row spans="1:2" r="16">
      <c t="s" s="4" r="A16">
        <v>686</v>
      </c>
      <c t="n" s="5" r="B16">
        <v>1642</v>
      </c>
    </row>
    <row spans="1:2" r="17">
      <c t="s" s="4" r="A17">
        <v>689</v>
      </c>
    </row>
    <row spans="1:2" r="18">
      <c t="n" s="5" r="A18">
        <v>2016</v>
      </c>
      <c t="n" s="5" r="B18">
        <v>90</v>
      </c>
    </row>
    <row spans="1:2" r="19">
      <c t="n" s="5" r="A19">
        <v>2017</v>
      </c>
      <c t="n" s="5" r="B19">
        <v>92</v>
      </c>
    </row>
    <row spans="1:2" r="20">
      <c t="n" s="5" r="A20">
        <v>2018</v>
      </c>
      <c t="n" s="7" r="B20">
        <v>86</v>
      </c>
    </row>
    <row spans="1:2" r="21">
      <c t="n" s="5" r="A21">
        <v>2019</v>
      </c>
      <c t="s" s="4" r="B21">
        <v>40</v>
      </c>
    </row>
    <row spans="1:2" r="22">
      <c t="n" s="5" r="A22">
        <v>2020</v>
      </c>
      <c t="s" s="4" r="B22">
        <v>40</v>
      </c>
    </row>
    <row spans="1:2" r="23">
      <c t="s" s="4" r="A23">
        <v>686</v>
      </c>
      <c t="n" s="7" r="B23">
        <v>2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690</v>
      </c>
      <c t="s" s="2" r="B1">
        <v>2</v>
      </c>
      <c t="s" s="2" r="C1">
        <v>28</v>
      </c>
    </row>
    <row spans="1:3" r="2">
      <c t="s" s="4" r="A2">
        <v>691</v>
      </c>
      <c t="n" s="7" r="B2">
        <v>48317</v>
      </c>
      <c t="n" s="7" r="C2">
        <v>81563</v>
      </c>
    </row>
    <row spans="1:3" r="3">
      <c t="s" s="4" r="A3">
        <v>692</v>
      </c>
      <c t="n" s="5" r="B3">
        <v>1299</v>
      </c>
      <c t="n" s="5" r="C3">
        <v>82426</v>
      </c>
    </row>
    <row spans="1:3" r="4">
      <c t="s" s="4" r="A4">
        <v>114</v>
      </c>
      <c t="n" s="7" r="B4">
        <v>49616</v>
      </c>
      <c t="n" s="7" r="C4">
        <v>163989</v>
      </c>
    </row>
    <row spans="1:3" r="5">
      <c t="s" s="4" r="A5">
        <v>693</v>
      </c>
    </row>
    <row spans="1:3" r="6">
      <c t="s" s="4" r="A6">
        <v>691</v>
      </c>
      <c t="s" s="4" r="B6">
        <v>40</v>
      </c>
      <c t="s" s="4" r="C6">
        <v>40</v>
      </c>
    </row>
    <row spans="1:3" r="7">
      <c t="s" s="4" r="A7">
        <v>692</v>
      </c>
      <c t="s" s="4" r="B7">
        <v>40</v>
      </c>
      <c t="s" s="4" r="C7">
        <v>40</v>
      </c>
    </row>
    <row spans="1:3" r="8">
      <c t="s" s="4" r="A8">
        <v>114</v>
      </c>
      <c t="s" s="4" r="B8">
        <v>40</v>
      </c>
      <c t="s" s="4" r="C8">
        <v>40</v>
      </c>
    </row>
    <row spans="1:3" r="9">
      <c t="s" s="4" r="A9">
        <v>694</v>
      </c>
    </row>
    <row spans="1:3" r="10">
      <c t="s" s="4" r="A10">
        <v>691</v>
      </c>
      <c t="s" s="4" r="B10">
        <v>40</v>
      </c>
      <c t="s" s="4" r="C10">
        <v>40</v>
      </c>
    </row>
    <row spans="1:3" r="11">
      <c t="s" s="4" r="A11">
        <v>692</v>
      </c>
      <c t="s" s="4" r="B11">
        <v>40</v>
      </c>
      <c t="s" s="4" r="C11">
        <v>40</v>
      </c>
    </row>
    <row spans="1:3" r="12">
      <c t="s" s="4" r="A12">
        <v>114</v>
      </c>
      <c t="s" s="4" r="B12">
        <v>40</v>
      </c>
      <c t="s" s="4" r="C12">
        <v>40</v>
      </c>
    </row>
    <row spans="1:3" r="13">
      <c t="s" s="4" r="A13">
        <v>695</v>
      </c>
    </row>
    <row spans="1:3" r="14">
      <c t="s" s="4" r="A14">
        <v>691</v>
      </c>
      <c t="n" s="7" r="B14">
        <v>48317</v>
      </c>
      <c t="n" s="7" r="C14">
        <v>123898</v>
      </c>
    </row>
    <row spans="1:3" r="15">
      <c t="s" s="4" r="A15">
        <v>692</v>
      </c>
      <c t="n" s="5" r="B15">
        <v>1299</v>
      </c>
      <c t="n" s="5" r="C15">
        <v>40091</v>
      </c>
    </row>
    <row spans="1:3" r="16">
      <c t="s" s="4" r="A16">
        <v>114</v>
      </c>
      <c t="n" s="7" r="B16">
        <v>49616</v>
      </c>
      <c t="n" s="7" r="C16">
        <v>16398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696</v>
      </c>
      <c t="s" s="2" r="B1">
        <v>1</v>
      </c>
    </row>
    <row spans="1:2" r="2">
      <c t="s" s="2" r="B2">
        <v>319</v>
      </c>
    </row>
    <row spans="1:2" r="3">
      <c t="s" s="4" r="A3">
        <v>697</v>
      </c>
      <c t="n" s="7" r="B3">
        <v>163989</v>
      </c>
    </row>
    <row spans="1:2" r="4">
      <c t="s" s="4" r="A4">
        <v>698</v>
      </c>
      <c t="n" s="5" r="B4">
        <v>49616</v>
      </c>
    </row>
    <row spans="1:2" r="5">
      <c t="s" s="4" r="A5">
        <v>695</v>
      </c>
    </row>
    <row spans="1:2" r="6">
      <c t="s" s="4" r="A6">
        <v>697</v>
      </c>
      <c t="n" s="5" r="B6">
        <v>163989</v>
      </c>
    </row>
    <row spans="1:2" r="7">
      <c t="s" s="4" r="A7">
        <v>699</v>
      </c>
      <c t="n" s="5" r="B7">
        <v>-159648</v>
      </c>
    </row>
    <row spans="1:2" r="8">
      <c t="s" s="4" r="A8">
        <v>700</v>
      </c>
      <c t="n" s="5" r="B8">
        <v>-30813</v>
      </c>
    </row>
    <row spans="1:2" r="9">
      <c t="s" s="4" r="A9">
        <v>701</v>
      </c>
      <c t="n" s="5" r="B9">
        <v>59665</v>
      </c>
    </row>
    <row spans="1:2" r="10">
      <c t="s" s="4" r="A10">
        <v>702</v>
      </c>
      <c t="n" s="5" r="B10">
        <v>-177299</v>
      </c>
    </row>
    <row spans="1:2" r="11">
      <c t="s" s="4" r="A11">
        <v>703</v>
      </c>
      <c t="n" s="5" r="B11">
        <v>195944</v>
      </c>
    </row>
    <row spans="1:2" r="12">
      <c t="s" s="4" r="A12">
        <v>704</v>
      </c>
      <c t="n" s="5" r="B12">
        <v>-2222</v>
      </c>
    </row>
    <row spans="1:2" r="13">
      <c t="s" s="4" r="A13">
        <v>698</v>
      </c>
      <c t="n" s="5" r="B13">
        <v>49616</v>
      </c>
    </row>
    <row spans="1:2" r="14">
      <c t="s" s="4" r="A14">
        <v>705</v>
      </c>
    </row>
    <row spans="1:2" r="15">
      <c t="s" s="4" r="A15">
        <v>697</v>
      </c>
      <c t="n" s="5" r="B15">
        <v>123898</v>
      </c>
    </row>
    <row spans="1:2" r="16">
      <c t="s" s="4" r="A16">
        <v>699</v>
      </c>
      <c t="n" s="5" r="B16">
        <v>-98899</v>
      </c>
    </row>
    <row spans="1:2" r="17">
      <c t="s" s="4" r="A17">
        <v>700</v>
      </c>
      <c t="n" s="5" r="B17">
        <v>-24634</v>
      </c>
    </row>
    <row spans="1:2" r="18">
      <c t="s" s="4" r="A18">
        <v>701</v>
      </c>
      <c t="n" s="5" r="B18">
        <v>59665</v>
      </c>
    </row>
    <row spans="1:2" r="19">
      <c t="s" s="4" r="A19">
        <v>702</v>
      </c>
      <c t="n" s="5" r="B19">
        <v>-168240</v>
      </c>
    </row>
    <row spans="1:2" r="20">
      <c t="s" s="4" r="A20">
        <v>703</v>
      </c>
      <c t="n" s="7" r="B20">
        <v>156527</v>
      </c>
    </row>
    <row spans="1:2" r="21">
      <c t="s" s="4" r="A21">
        <v>704</v>
      </c>
      <c t="s" s="4" r="B21">
        <v>40</v>
      </c>
    </row>
    <row spans="1:2" r="22">
      <c t="s" s="4" r="A22">
        <v>698</v>
      </c>
      <c t="n" s="7" r="B22">
        <v>48317</v>
      </c>
    </row>
    <row spans="1:2" r="23">
      <c t="s" s="4" r="A23">
        <v>706</v>
      </c>
    </row>
    <row spans="1:2" r="24">
      <c t="s" s="4" r="A24">
        <v>697</v>
      </c>
      <c t="n" s="5" r="B24">
        <v>40091</v>
      </c>
    </row>
    <row spans="1:2" r="25">
      <c t="s" s="4" r="A25">
        <v>699</v>
      </c>
      <c t="n" s="5" r="B25">
        <v>-60749</v>
      </c>
    </row>
    <row spans="1:2" r="26">
      <c t="s" s="4" r="A26">
        <v>700</v>
      </c>
      <c t="n" s="7" r="B26">
        <v>-6179</v>
      </c>
    </row>
    <row spans="1:2" r="27">
      <c t="s" s="4" r="A27">
        <v>701</v>
      </c>
      <c t="s" s="4" r="B27">
        <v>40</v>
      </c>
    </row>
    <row spans="1:2" r="28">
      <c t="s" s="4" r="A28">
        <v>702</v>
      </c>
      <c t="n" s="7" r="B28">
        <v>-9059</v>
      </c>
    </row>
    <row spans="1:2" r="29">
      <c t="s" s="4" r="A29">
        <v>703</v>
      </c>
      <c t="n" s="5" r="B29">
        <v>39417</v>
      </c>
    </row>
    <row spans="1:2" r="30">
      <c t="s" s="4" r="A30">
        <v>704</v>
      </c>
      <c t="n" s="5" r="B30">
        <v>-2222</v>
      </c>
    </row>
    <row spans="1:2" r="31">
      <c t="s" s="4" r="A31">
        <v>698</v>
      </c>
      <c t="n" s="7" r="B31">
        <v>129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15"/>
  </cols>
  <sheetData>
    <row spans="1:2" r="1">
      <c t="s" s="1" r="A1">
        <v>707</v>
      </c>
      <c t="s" s="2" r="B1">
        <v>1</v>
      </c>
    </row>
    <row spans="1:2" r="2">
      <c t="s" s="2" r="B2">
        <v>2</v>
      </c>
    </row>
    <row spans="1:2" r="3">
      <c t="s" s="4" r="A3">
        <v>316</v>
      </c>
    </row>
    <row spans="1:2" r="4">
      <c t="s" s="4" r="A4">
        <v>708</v>
      </c>
      <c t="s" s="4" r="B4">
        <v>709</v>
      </c>
    </row>
    <row spans="1:2" r="5">
      <c t="s" s="4" r="A5">
        <v>710</v>
      </c>
      <c t="s" s="4" r="B5">
        <v>711</v>
      </c>
    </row>
    <row spans="1:2" r="6">
      <c t="s" s="4" r="A6">
        <v>312</v>
      </c>
    </row>
    <row spans="1:2" r="7">
      <c t="s" s="4" r="A7">
        <v>708</v>
      </c>
      <c t="s" s="4" r="B7">
        <v>712</v>
      </c>
    </row>
    <row spans="1:2" r="8">
      <c t="s" s="4" r="A8">
        <v>710</v>
      </c>
      <c t="s" s="4" r="B8">
        <v>7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4"/>
  </cols>
  <sheetData>
    <row spans="1:5" r="1">
      <c t="s" s="1" r="A1">
        <v>714</v>
      </c>
      <c t="s" s="2" r="B1">
        <v>715</v>
      </c>
      <c t="s" s="2" r="C1">
        <v>71</v>
      </c>
      <c t="s" s="2" r="D1">
        <v>1</v>
      </c>
    </row>
    <row spans="1:5" r="2">
      <c t="s" s="2" r="B2">
        <v>716</v>
      </c>
      <c t="s" s="2" r="C2">
        <v>717</v>
      </c>
      <c t="s" s="2" r="D2">
        <v>2</v>
      </c>
      <c t="s" s="2" r="E2">
        <v>296</v>
      </c>
    </row>
    <row spans="1:5" r="3">
      <c t="s" s="4" r="A3">
        <v>718</v>
      </c>
      <c t="n" s="7" r="E3">
        <v>47214</v>
      </c>
    </row>
    <row spans="1:5" r="4">
      <c t="s" s="4" r="A4">
        <v>719</v>
      </c>
      <c t="s" s="4" r="D4">
        <v>303</v>
      </c>
    </row>
    <row spans="1:5" r="5">
      <c t="s" s="4" r="A5">
        <v>720</v>
      </c>
      <c t="n" s="7" r="D5">
        <v>14658</v>
      </c>
    </row>
    <row spans="1:5" r="6">
      <c t="s" s="4" r="A6">
        <v>316</v>
      </c>
    </row>
    <row spans="1:5" r="7">
      <c t="s" s="4" r="A7">
        <v>721</v>
      </c>
      <c t="s" s="4" r="D7">
        <v>317</v>
      </c>
    </row>
    <row spans="1:5" r="8">
      <c t="s" s="4" r="A8">
        <v>722</v>
      </c>
      <c t="n" s="7" r="C8">
        <v>2000</v>
      </c>
    </row>
    <row spans="1:5" r="9">
      <c t="s" s="4" r="A9">
        <v>312</v>
      </c>
    </row>
    <row spans="1:5" r="10">
      <c t="s" s="4" r="A10">
        <v>721</v>
      </c>
      <c t="s" s="4" r="D10">
        <v>315</v>
      </c>
    </row>
    <row spans="1:5" r="11">
      <c t="s" s="4" r="A11">
        <v>722</v>
      </c>
      <c t="n" s="7" r="C11">
        <v>2300</v>
      </c>
    </row>
    <row spans="1:5" r="12">
      <c t="s" s="4" r="A12">
        <v>723</v>
      </c>
    </row>
    <row spans="1:5" r="13">
      <c t="s" s="4" r="A13">
        <v>720</v>
      </c>
      <c t="n" s="7" r="B13">
        <v>161</v>
      </c>
    </row>
    <row spans="1:5" r="14">
      <c t="s" s="4" r="A14">
        <v>724</v>
      </c>
      <c t="n" s="5" r="B14">
        <v>836320</v>
      </c>
    </row>
    <row spans="1:5" r="15">
      <c t="s" s="4" r="A15">
        <v>725</v>
      </c>
    </row>
    <row spans="1:5" r="16">
      <c t="s" s="4" r="A16">
        <v>718</v>
      </c>
      <c t="n" s="7" r="B16">
        <v>18000</v>
      </c>
    </row>
    <row spans="1:5" r="17">
      <c t="s" s="4" r="A17">
        <v>719</v>
      </c>
      <c t="s" s="4" r="B17">
        <v>726</v>
      </c>
    </row>
    <row spans="1:5" r="18">
      <c t="s" s="4" r="A18">
        <v>721</v>
      </c>
      <c t="s" s="4" r="B18">
        <v>390</v>
      </c>
    </row>
    <row spans="1:5" r="19">
      <c t="s" s="4" r="A19">
        <v>727</v>
      </c>
      <c t="n" s="7" r="B19">
        <v>309</v>
      </c>
    </row>
    <row spans="1:5" r="20">
      <c t="s" s="4" r="A20">
        <v>728</v>
      </c>
      <c t="n" s="5" r="B20">
        <v>40000000</v>
      </c>
    </row>
    <row spans="1:5" r="21">
      <c t="s" s="4" r="A21">
        <v>729</v>
      </c>
      <c t="n" s="9" r="B21">
        <v>0.45</v>
      </c>
    </row>
    <row spans="1:5" r="22">
      <c t="s" s="4" r="A22">
        <v>730</v>
      </c>
      <c t="n" s="7" r="B22">
        <v>5272</v>
      </c>
    </row>
    <row spans="1:5" r="23">
      <c t="s" s="4" r="A23">
        <v>731</v>
      </c>
      <c t="n" s="5" r="B23">
        <v>4538</v>
      </c>
    </row>
    <row spans="1:5" r="24">
      <c t="s" s="4" r="A24">
        <v>732</v>
      </c>
      <c t="n" s="5" r="B24">
        <v>4074</v>
      </c>
    </row>
    <row spans="1:5" r="25">
      <c t="s" s="4" r="A25">
        <v>733</v>
      </c>
      <c t="n" s="5" r="B25">
        <v>500</v>
      </c>
    </row>
    <row spans="1:5" r="26">
      <c t="s" s="4" r="A26">
        <v>734</v>
      </c>
      <c t="n" s="7" r="B26">
        <v>36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BASIS OF PRESENTATION</vt:lpstr>
      <vt:lpstr>SUMMARY OF SIGNIFICANT ACCOUNTI</vt:lpstr>
      <vt:lpstr>LIQUIDITY</vt:lpstr>
      <vt:lpstr>ACQUISITIONS</vt:lpstr>
      <vt:lpstr>GOODWILL AND IDENTIFIABLE INTAN</vt:lpstr>
      <vt:lpstr>PROPERTY AND EQUIPMENT</vt:lpstr>
      <vt:lpstr>DEBT FINANCING</vt:lpstr>
      <vt:lpstr>WARRANTS AND EMBEDDED DERIVATIV</vt:lpstr>
      <vt:lpstr>STOCKHOLDERS' EQUITY</vt:lpstr>
      <vt:lpstr>SUPPLEMENTAL INFORMATION</vt:lpstr>
      <vt:lpstr>RELATED PARTY TRANSACTIONS</vt:lpstr>
      <vt:lpstr>STOCK-BASED COMPENSATION</vt:lpstr>
      <vt:lpstr>INCOME TAXES</vt:lpstr>
      <vt:lpstr>EARNINGS PER SHARE</vt:lpstr>
      <vt:lpstr>COMMITMENTS AND CONTINGENCIES</vt:lpstr>
      <vt:lpstr>FAIR VALUE MEASUREMENTS</vt:lpstr>
      <vt:lpstr>SUBSEQUENT EVENTS</vt:lpstr>
      <vt:lpstr>SUMMARY OF SIGNIFICANT ACCOUN24</vt:lpstr>
      <vt:lpstr>ACQUISITIONS (Tables)</vt:lpstr>
      <vt:lpstr>GOODWILL AND IDENTIFIABLE INT26</vt:lpstr>
      <vt:lpstr>PROPERTY AND EQUIPMENT (Tables)</vt:lpstr>
      <vt:lpstr>DEBT FINANCING (Tables)</vt:lpstr>
      <vt:lpstr>WARRANTS AND EMBEDDED DERIVAT29</vt:lpstr>
      <vt:lpstr>SUPPLEMENTAL INFORMATION (Table</vt:lpstr>
      <vt:lpstr>STOCK-BASED COMPENSATION (Table</vt:lpstr>
      <vt:lpstr>EARNINGS PER SHARE (Tables)</vt:lpstr>
      <vt:lpstr>COMMITMENTS AND CONTINGENCIES (</vt:lpstr>
      <vt:lpstr>FAIR VALUE MEASUREMENTS (Tables</vt:lpstr>
      <vt:lpstr>LIQUIDITY (Details Narrative)</vt:lpstr>
      <vt:lpstr>ACQUISITIONS (Details)</vt:lpstr>
      <vt:lpstr>ACQUISITIONS (Details 1)</vt:lpstr>
      <vt:lpstr>ACQUISITIONS (Details 2)</vt:lpstr>
      <vt:lpstr>GOODWILL AND IDENTIFIABLE INT39</vt:lpstr>
      <vt:lpstr>GOODWILL AND IDENTIFIABLE INT40</vt:lpstr>
      <vt:lpstr>GOODWILL AND IDENTIFIABLE INT41</vt:lpstr>
      <vt:lpstr>PROPERTY AND EQUIPMENT (Details</vt:lpstr>
      <vt:lpstr>PROPERTY AND EQUIPMENT (Detai43</vt:lpstr>
      <vt:lpstr>DEBT FINANCING (Details)</vt:lpstr>
      <vt:lpstr>DEBT FINANCING (Details 1)</vt:lpstr>
      <vt:lpstr>DEBT FINANCING (Details 2)</vt:lpstr>
      <vt:lpstr>DEBT FINANCING (Details 3)</vt:lpstr>
      <vt:lpstr>DEBT FINANCING (Details 4)</vt:lpstr>
      <vt:lpstr>DEBT FINANCING (Details Narrati</vt:lpstr>
      <vt:lpstr>WARRANTS AND EMBEDDED DERIVAT50</vt:lpstr>
      <vt:lpstr>WARRANTS AND EMBEDDED DERIVAT51</vt:lpstr>
      <vt:lpstr>WARRANTS AND EMBEDDED DERIVAT52</vt:lpstr>
      <vt:lpstr>WARRANTS AND EMBEDDED DERIVAT53</vt:lpstr>
      <vt:lpstr>SUPPLEMENTAL INFORMATION (Detai</vt:lpstr>
      <vt:lpstr>SUPPLEMENTAL INFORMATION (Det55</vt:lpstr>
      <vt:lpstr>RELATED PARTY TRANSACTIONS (Det</vt:lpstr>
      <vt:lpstr>STOCK-BASED COMPENSATION (Detai</vt:lpstr>
      <vt:lpstr>STOCK-BASED COMPENSATION (Det58</vt:lpstr>
      <vt:lpstr>STOCK-BASED COMPENSATION (Det59</vt:lpstr>
      <vt:lpstr>STOCK-BASED COMPENSATION (Det60</vt:lpstr>
      <vt:lpstr>INCOME TAXES (Details Narrative</vt:lpstr>
      <vt:lpstr>EARNINGS PER SHARE (Details)</vt:lpstr>
      <vt:lpstr>EARNINGS PER SHARE (Details 1)</vt:lpstr>
      <vt:lpstr>COMMITMENTS AND CONTINGENCIES64</vt:lpstr>
      <vt:lpstr>FAIR VALUE MEASUREMENTS (Detail</vt:lpstr>
      <vt:lpstr>FAIR VALUE MEASUREMENTS (Deta66</vt:lpstr>
      <vt:lpstr>FAIR VALUE MEASUREMENTS (Deta67</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01:22Z</dcterms:created>
  <dcterms:modified xmlns:dcterms="http://purl.org/dc/terms/" xmlns:xsi="http://www.w3.org/2001/XMLSchema-instance" xsi:type="dcterms:W3CDTF">2015-11-09T18:01:22Z</dcterms:modified>
  <dc:title xmlns:dc="http://purl.org/dc/elements/1.1/">Untitled</dc:title>
  <dc:description xmlns:dc="http://purl.org/dc/elements/1.1/"/>
  <dc:subject xmlns:dc="http://purl.org/dc/elements/1.1/"/>
  <cp:keywords/>
  <cp:category/>
</cp:coreProperties>
</file>